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Nature of Busi" sheetId="7" r:id="rId7"/>
    <s:sheet name="Summary of Significant Accounti" sheetId="8" r:id="rId8"/>
    <s:sheet name="Inventories" sheetId="9" r:id="rId9"/>
    <s:sheet name="Advances from Customers" sheetId="10" r:id="rId10"/>
    <s:sheet name="Prepayments to Suppliers" sheetId="11" r:id="rId11"/>
    <s:sheet name="Consumption Tax Recoverable" sheetId="12" r:id="rId12"/>
    <s:sheet name="Other Current Assets" sheetId="13" r:id="rId13"/>
    <s:sheet name="Property, Plant and Equipment" sheetId="14" r:id="rId14"/>
    <s:sheet name="Intangible Assets" sheetId="15" r:id="rId15"/>
    <s:sheet name="Land Use Rights" sheetId="16" r:id="rId16"/>
    <s:sheet name="Short-Term Bank Borrowings and " sheetId="17" r:id="rId17"/>
    <s:sheet name="Accrued Expenses and Other Paya" sheetId="18" r:id="rId18"/>
    <s:sheet name="Series B Convertible Preferred " sheetId="19" r:id="rId19"/>
    <s:sheet name="Common Stock Purchase Warrants" sheetId="20" r:id="rId20"/>
    <s:sheet name="Share-Based Payments" sheetId="21" r:id="rId21"/>
    <s:sheet name="Statutory Reserves" sheetId="22" r:id="rId22"/>
    <s:sheet name="Stock Repurchase Program" sheetId="23" r:id="rId23"/>
    <s:sheet name="Commitments and Contingencies" sheetId="24" r:id="rId24"/>
    <s:sheet name="Income Taxes" sheetId="25" r:id="rId25"/>
    <s:sheet name="Loss Per Share" sheetId="26" r:id="rId26"/>
    <s:sheet name="Fair Value Measurements" sheetId="27" r:id="rId27"/>
    <s:sheet name="Significant Concentrations and " sheetId="28" r:id="rId28"/>
    <s:sheet name="Related Party Transactions and " sheetId="29" r:id="rId29"/>
    <s:sheet name="Consolidated Segment Data" sheetId="30" r:id="rId30"/>
    <s:sheet name="Keyuan Petrochemicals, Inc. (Pa" sheetId="31" r:id="rId31"/>
    <s:sheet name="Amounts Due From (To) Non-Contr" sheetId="32" r:id="rId32"/>
    <s:sheet name="Subsequent Events" sheetId="33" r:id="rId33"/>
    <s:sheet name="Summary of Significant Accoun34" sheetId="34" r:id="rId34"/>
    <s:sheet name="Summary of Significant Accoun35" sheetId="35" r:id="rId35"/>
    <s:sheet name="Inventories (Tables)" sheetId="36" r:id="rId36"/>
    <s:sheet name="Other Current Assets (Tables)" sheetId="37" r:id="rId37"/>
    <s:sheet name="Property, Plant and Equipment (" sheetId="38" r:id="rId38"/>
    <s:sheet name="Intangible Assets (Tables)" sheetId="39" r:id="rId39"/>
    <s:sheet name="Land Use Rights (Tables)" sheetId="40" r:id="rId40"/>
    <s:sheet name="Short-Term Bank Borrowings an41" sheetId="41" r:id="rId41"/>
    <s:sheet name="Accrued Expenses and Other Pa42" sheetId="42" r:id="rId42"/>
    <s:sheet name="Common Stock Purchase Warrants " sheetId="43" r:id="rId43"/>
    <s:sheet name="Share-Based Payments (Tables)" sheetId="44" r:id="rId44"/>
    <s:sheet name="Income Taxes (Tables)" sheetId="45" r:id="rId45"/>
    <s:sheet name="Loss Per Share (Tables)" sheetId="46" r:id="rId46"/>
    <s:sheet name="Related Party Transactions an47" sheetId="47" r:id="rId47"/>
    <s:sheet name="Consolidated Segment Data (Tabl" sheetId="48" r:id="rId48"/>
    <s:sheet name="Keyuan Petrochemicals Inc. (Par" sheetId="49" r:id="rId49"/>
    <s:sheet name="Amounts Due From (To) Non-Con50" sheetId="50" r:id="rId50"/>
    <s:sheet name="Organization and Nature of Bu51" sheetId="51" r:id="rId51"/>
    <s:sheet name="Summary of Significant Accoun52" sheetId="52" r:id="rId52"/>
    <s:sheet name="Summary of Significant Accoun53" sheetId="53" r:id="rId53"/>
    <s:sheet name="Inventories (Details)" sheetId="54" r:id="rId54"/>
    <s:sheet name="Advances from Customers (Detail" sheetId="55" r:id="rId55"/>
    <s:sheet name="Prepayments to Suppliers (Detai" sheetId="56" r:id="rId56"/>
    <s:sheet name="Consumption Tax Recoverable (De" sheetId="57" r:id="rId57"/>
    <s:sheet name="Other Current Assets (Details)" sheetId="58" r:id="rId58"/>
    <s:sheet name="Property, Plant and Equipment59" sheetId="59" r:id="rId59"/>
    <s:sheet name="Property, Plant and Equipment60" sheetId="60" r:id="rId60"/>
    <s:sheet name="Property, Plant and Equipment61" sheetId="61" r:id="rId61"/>
    <s:sheet name="Intangible Assets (Details)" sheetId="62" r:id="rId62"/>
    <s:sheet name="Intangible Assets (Details 1)" sheetId="63" r:id="rId63"/>
    <s:sheet name="Intangible Assets (Details Text" sheetId="64" r:id="rId64"/>
    <s:sheet name="Land Use Rights (Details)" sheetId="65" r:id="rId65"/>
    <s:sheet name="Land Use Rights (Details 1)" sheetId="66" r:id="rId66"/>
    <s:sheet name="Land Use Rights (Details Textua" sheetId="67" r:id="rId67"/>
    <s:sheet name="Short-Term Bank Borrowings an68" sheetId="68" r:id="rId68"/>
    <s:sheet name="Short-Term Bank Borrowings an69" sheetId="69" r:id="rId69"/>
    <s:sheet name="Short-Term Bank Borrowings an70" sheetId="70" r:id="rId70"/>
    <s:sheet name="Accrued Expenses and Other Pa71" sheetId="71" r:id="rId71"/>
    <s:sheet name="Series B Convertible Preferre72" sheetId="72" r:id="rId72"/>
    <s:sheet name="Common Stock Purchase Warrant73" sheetId="73" r:id="rId73"/>
    <s:sheet name="Common Stock Purchase Warrant74" sheetId="74" r:id="rId74"/>
    <s:sheet name="Share-Based Payments (Details)" sheetId="75" r:id="rId75"/>
    <s:sheet name="Share-Based Payments (Details T" sheetId="76" r:id="rId76"/>
    <s:sheet name="Statutory Reserves (Details)" sheetId="77" r:id="rId77"/>
    <s:sheet name="Stock Repurchase Program (Detai" sheetId="78" r:id="rId78"/>
    <s:sheet name="Commitments and Contingencies (" sheetId="79" r:id="rId79"/>
    <s:sheet name="Income Taxes (Details)" sheetId="80" r:id="rId80"/>
    <s:sheet name="Income Taxes (Details 1)" sheetId="81" r:id="rId81"/>
    <s:sheet name="Income Taxes (Details 2)" sheetId="82" r:id="rId82"/>
    <s:sheet name="Income Taxes (Details 3)" sheetId="83" r:id="rId83"/>
    <s:sheet name="Income Taxes (Details 4)" sheetId="84" r:id="rId84"/>
    <s:sheet name="Income Taxes (Details Textual)" sheetId="85" r:id="rId85"/>
    <s:sheet name="Loss Per Share (Details)" sheetId="86" r:id="rId86"/>
    <s:sheet name="Significant Concentrations an87" sheetId="87" r:id="rId87"/>
    <s:sheet name="Related Party Transactions an88" sheetId="88" r:id="rId88"/>
    <s:sheet name="Related Party Transactions an89" sheetId="89" r:id="rId89"/>
    <s:sheet name="Related Party Transactions an90" sheetId="90" r:id="rId90"/>
    <s:sheet name="Related Party Transactions an91" sheetId="91" r:id="rId91"/>
    <s:sheet name="Related Party Transactions an92" sheetId="92" r:id="rId92"/>
    <s:sheet name="Consolidated Segment Data (Deta" sheetId="93" r:id="rId93"/>
    <s:sheet name="Consolidated Segment Data (De94" sheetId="94" r:id="rId94"/>
    <s:sheet name="Keyuan Petrochemicals, Inc. (95" sheetId="95" r:id="rId95"/>
    <s:sheet name="Keyuan Petrochemicals, Inc. (96" sheetId="96" r:id="rId96"/>
    <s:sheet name="Keyuan Petrochemicals, Inc. (97" sheetId="97" r:id="rId97"/>
    <s:sheet name="Keyuan Petrochemicals, Inc. (98" sheetId="98" r:id="rId98"/>
    <s:sheet name="Amounts Due From (To) Non-Con99" sheetId="99" r:id="rId99"/>
    <s:sheet name="Subsequent Events (Details)" sheetId="100" r:id="rId100"/>
  </s:sheets>
  <s:definedNames/>
  <s:calcPr calcId="124519" calcMode="auto" fullCalcOnLoad="1"/>
</s:workbook>
</file>

<file path=xl/sharedStrings.xml><?xml version="1.0" encoding="utf-8"?>
<sst xmlns="http://schemas.openxmlformats.org/spreadsheetml/2006/main" uniqueCount="878">
  <si>
    <t>Document and Entity Information - USD ($)</t>
  </si>
  <si>
    <t>12 Months Ended</t>
  </si>
  <si>
    <t>Dec. 31, 2015</t>
  </si>
  <si>
    <t>Oct. 13, 2016</t>
  </si>
  <si>
    <t>Jun. 30, 2015</t>
  </si>
  <si>
    <t>Document and Entity Information [Abstract]</t>
  </si>
  <si>
    <t>Entity Registrant Name</t>
  </si>
  <si>
    <t>Keyuan Petrochemicals, Inc.</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4</t>
  </si>
  <si>
    <t>Current assets:</t>
  </si>
  <si>
    <t>Cash</t>
  </si>
  <si>
    <t>Pledged bank deposits</t>
  </si>
  <si>
    <t>Notes receivable</t>
  </si>
  <si>
    <t xml:space="preserve"> </t>
  </si>
  <si>
    <t>Accounts receivable, net</t>
  </si>
  <si>
    <t>Inventories</t>
  </si>
  <si>
    <t>Prepayments to suppliers, net</t>
  </si>
  <si>
    <t>Consumption tax recoverable</t>
  </si>
  <si>
    <t>Amounts due from related parties</t>
  </si>
  <si>
    <t>Amounts due from non-controlling interests</t>
  </si>
  <si>
    <t>Other current assets</t>
  </si>
  <si>
    <t>Total current assets</t>
  </si>
  <si>
    <t>Property, plant and equipment, net</t>
  </si>
  <si>
    <t>Intangible assets, net</t>
  </si>
  <si>
    <t>Land use rights</t>
  </si>
  <si>
    <t>VAT recoverable</t>
  </si>
  <si>
    <t>Total assets</t>
  </si>
  <si>
    <t>Current Liabilities:</t>
  </si>
  <si>
    <t>Short-term bank borrowings</t>
  </si>
  <si>
    <t>Notes payable</t>
  </si>
  <si>
    <t>Accounts payable</t>
  </si>
  <si>
    <t>Advances from customers</t>
  </si>
  <si>
    <t>Amounts due to related parties</t>
  </si>
  <si>
    <t>Accrued expenses and other payables</t>
  </si>
  <si>
    <t>Income tax payable</t>
  </si>
  <si>
    <t>Dividends payable</t>
  </si>
  <si>
    <t>Total current liabilities</t>
  </si>
  <si>
    <t>Long-term debt</t>
  </si>
  <si>
    <t>Total liabilities</t>
  </si>
  <si>
    <t>Stockholders' (deficit) equity:</t>
  </si>
  <si>
    <t>Common stock: Par value: $0.001; Authorized: 100,000,000 shares Issued: 57,646,160 shares, shares outstanding: 57,221,050 as at December 31, 2015 and 2014</t>
  </si>
  <si>
    <t>Additional paid-in capital</t>
  </si>
  <si>
    <t>Statutory reserve</t>
  </si>
  <si>
    <t>Accumulated other comprehensive income</t>
  </si>
  <si>
    <t>Accumulated deficit</t>
  </si>
  <si>
    <t>Considerations receivable</t>
  </si>
  <si>
    <t>Treasury stock, at cost, 425,110 shares at December 31, 2015 and 2014</t>
  </si>
  <si>
    <t>Total stockholders' (deficit) equity</t>
  </si>
  <si>
    <t>Non-controlling interests</t>
  </si>
  <si>
    <t>Total (deficit) equity</t>
  </si>
  <si>
    <t>Total liabilities and (deficit) equity</t>
  </si>
  <si>
    <t>Consolidated Balance Sheets (Parenthetical) - $ / shares</t>
  </si>
  <si>
    <t>Balance Sheets [Abstract]</t>
  </si>
  <si>
    <t>Common stock, par value</t>
  </si>
  <si>
    <t>Common stock, shares authorized</t>
  </si>
  <si>
    <t>Common stock, shares issued</t>
  </si>
  <si>
    <t>Common stock, shares outstanding</t>
  </si>
  <si>
    <t>Treasury stock, shares</t>
  </si>
  <si>
    <t>Consolidated Statements of Operations and Comprehensive Loss - USD ($) $ in Thousands</t>
  </si>
  <si>
    <t>Income Statement [Abstract]</t>
  </si>
  <si>
    <t>Sales</t>
  </si>
  <si>
    <t>Cost of sales</t>
  </si>
  <si>
    <t>Gross profit (loss)</t>
  </si>
  <si>
    <t>Selling expenses</t>
  </si>
  <si>
    <t>General and administrative expenses</t>
  </si>
  <si>
    <t>Total operating expenses</t>
  </si>
  <si>
    <t>Loss from operations</t>
  </si>
  <si>
    <t>Other expense:</t>
  </si>
  <si>
    <t>Interest income</t>
  </si>
  <si>
    <t>Interest expense</t>
  </si>
  <si>
    <t>Foreign exchange loss, net</t>
  </si>
  <si>
    <t>Other expense, net</t>
  </si>
  <si>
    <t>Total other expense, net</t>
  </si>
  <si>
    <t>Loss before income taxes</t>
  </si>
  <si>
    <t>Income tax expense</t>
  </si>
  <si>
    <t>Net loss</t>
  </si>
  <si>
    <t>Net loss attributable to non-controlling interests</t>
  </si>
  <si>
    <t>Net loss attributable to Keyuan Petrochemicals Inc. common stockholders</t>
  </si>
  <si>
    <t>Other comprehensive loss:</t>
  </si>
  <si>
    <t>Foreign currency translation adjustment</t>
  </si>
  <si>
    <t>Comprehensive loss</t>
  </si>
  <si>
    <t>Comprehensive loss attributable to non-controlling interests</t>
  </si>
  <si>
    <t>Comprehensive loss attributable to Keyuan Petrochemicals Inc. common stockholders</t>
  </si>
  <si>
    <t>Loss per common stock:</t>
  </si>
  <si>
    <t>-Basic</t>
  </si>
  <si>
    <t>-Diluted</t>
  </si>
  <si>
    <t>Weighted average number of shares of common stock used in calculation:</t>
  </si>
  <si>
    <t>Consolidated Statements of Changes in Equity (Deficit) - USD ($) $ in Thousands</t>
  </si>
  <si>
    <t>Total</t>
  </si>
  <si>
    <t>Common stock</t>
  </si>
  <si>
    <t>Accumulated Other comprehensive income</t>
  </si>
  <si>
    <t>Retained earnings</t>
  </si>
  <si>
    <t>Consideration receivable</t>
  </si>
  <si>
    <t>Treasury Stock</t>
  </si>
  <si>
    <t>Noncontrolling interest</t>
  </si>
  <si>
    <t>Beginning Balance at Dec. 31, 2013</t>
  </si>
  <si>
    <t>Beginning Balance (Shares) at Dec. 31, 2013</t>
  </si>
  <si>
    <t>Additional paid in capital</t>
  </si>
  <si>
    <t>Other comprehensive income - Foreign currency translation loss</t>
  </si>
  <si>
    <t>Ending Balance at Dec. 31, 2014</t>
  </si>
  <si>
    <t>Ending Balance, Shares at Dec. 31, 2014</t>
  </si>
  <si>
    <t>Non-controlling shareholder investment</t>
  </si>
  <si>
    <t>Ending Balance at Dec. 31, 2015</t>
  </si>
  <si>
    <t>Ending Balance, Shares at Dec. 31, 2015</t>
  </si>
  <si>
    <t>Consolidated Statements of Cash Flows - USD ($) $ in Thousands</t>
  </si>
  <si>
    <t>Cash flows from operating activities:</t>
  </si>
  <si>
    <t>Adjustments to reconcile net loss to net cash (used in) provided by operating activities:</t>
  </si>
  <si>
    <t>Depreciation</t>
  </si>
  <si>
    <t>Amortization of intangible assets</t>
  </si>
  <si>
    <t>Inventory impairment</t>
  </si>
  <si>
    <t>Bad debt expenses</t>
  </si>
  <si>
    <t>Land use rights amortization</t>
  </si>
  <si>
    <t>Deferred income tax benefit</t>
  </si>
  <si>
    <t>Changes in operating assets and liabilities:</t>
  </si>
  <si>
    <t>Accounts receivable</t>
  </si>
  <si>
    <t>Prepayments to suppliers</t>
  </si>
  <si>
    <t>Amounts due from/to related parties</t>
  </si>
  <si>
    <t>Taxes payable</t>
  </si>
  <si>
    <t>Pledged deposit for operating activities</t>
  </si>
  <si>
    <t>Net cash (used in) provided by operating activities</t>
  </si>
  <si>
    <t>Cash flows from investing activities:</t>
  </si>
  <si>
    <t>Purchase of property, plant and equipment</t>
  </si>
  <si>
    <t>Payment in relation to constructions</t>
  </si>
  <si>
    <t>Net cash used in investing activities</t>
  </si>
  <si>
    <t>Cash flows from financing activities:</t>
  </si>
  <si>
    <t>Pledged bank deposits used for bank borrowings</t>
  </si>
  <si>
    <t>Proceeds from short-term bank borrowings</t>
  </si>
  <si>
    <t>Repayment of short-term bank borrowings</t>
  </si>
  <si>
    <t>Proceeds from bank notes</t>
  </si>
  <si>
    <t>Repayments of bank notes</t>
  </si>
  <si>
    <t>Proceeds from long term debt</t>
  </si>
  <si>
    <t>Capital injection from non-controlling shareholder</t>
  </si>
  <si>
    <t>Net cash provided by (used in) financing activities</t>
  </si>
  <si>
    <t>Effect of foreign currency exchange rate changes on cash</t>
  </si>
  <si>
    <t>Net increase/(decrease) in cash</t>
  </si>
  <si>
    <t>Cash at beginning of period</t>
  </si>
  <si>
    <t>Cash at end of period</t>
  </si>
  <si>
    <t>Supplemental disclosure of cash flow information:</t>
  </si>
  <si>
    <t>Income tax paid</t>
  </si>
  <si>
    <t>Interest paid</t>
  </si>
  <si>
    <t>Non cash investing and financing activities:</t>
  </si>
  <si>
    <t>Amount not yet paid for purchase of property, plant and equipment (net of VAT)</t>
  </si>
  <si>
    <t>Organization and Nature of Business, Recent Events, and Going Concern and Management's Plans</t>
  </si>
  <si>
    <t>Organization and Nature of Business, Recent Events, and Going Concern and Management's Plans [Abstract]</t>
  </si>
  <si>
    <t>ORGANIZATION AND NATURE OF BUSINESS, RECENT EVENTS, AND GOING CONCERN AND MANAGEMENT'S PLANS</t>
  </si>
  <si>
    <t>1 ORGANIZATION AND NATURE OF BUSINESS, RECENT EVENTS, AND GOING CONCERN AND MANAGEMENT’S PLANS (a) Organization and Nature of business Keyuan Petrochemicals, Inc. (the “Company”) was incorporated in the State of Texas on May 4, 2004 in the former name of Silver Pearl Enterprises, Inc. The Company, through its wholly-owned subsidiary, Sinotech Group Limited, (“Sinotech Group”) and its indirect subsidiaries, Keyuan Group Limited (“Keyuan HK”), Ningbo Keyuan Plastics Co., Ltd. (“Ningbo Keyuan”), Ningbo Keyuan Petrochemicals Co., Ltd. (“Ningbo Keyuan Petrochemicals”), Ningbo Keyuan Synthetic Rubbers Co., Ltd. (“Keyuan Synthetic Rubbers”), Zhejiang ZhongkeXuneng Trading Co. (“Zhongkexuneng”) and Guangxi Keyuan New Materials Co., Ltd. (“Guangxi Keyuan”) (collectively referred herein below as “the Group”) are engaged in the manufacture and sale of petrochemical and rubber products in the People’s Republic of China (“PRC”). Sinotech Group is an investment holding company and was incorporated in the British Virgin Islands in 2009. Keyuan HK was established in Hong Kong in 2009, and is a holding company with no significant assets. Ningbo Keyuan was established in April 2007 as a wholly foreign-owned enterprise in Ningbo, PRC. On August 8, 2010, Keyuan HK established Ningbo Keyuan Petrochemicals, a wholly-owned subsidiary in the PRC. On March 7, 2012, Keyuan HK and Ningbo Keyuan established Guangxi Keyuan, a wholly-owned subsidiary in the PRC. Commencing from April 15, 2013, Guangxi Keyuan is owned by Sinotech Group which owns 75% and Ningbo Keyuan which owns 25%. On June 15, 2012, Ningbo Keyuan established Keyuan synthetic Rubbers, a wholly-owned subsidiary in the PRC. On May 13, 2014, Sinotech Group (75%) and Ningbo Keyuan (25%) established Zhongkexuneng, a wholly-owned subsidiary in the PRC. On September 16, 2015, Sinotech Group, Ningbo Hengyun Energy Technology Co Ltd. (“Hengyun”) and Ningbo Keyuan entered into a shareholder investment agreement regarding the capital investment of Guangxi Keyuan. Hengyun invested $30.5 million to Guangxi Keyuan with shareholding percentage of 32.88%. As of December 31, 2015, Hengyun invested $21.7 million to Guangxi Keyuan, the remaining part will be paid before December 31, 2016 as agreed in the contract. (b) Other Events On February 13, 2014, The Brown Law Firm filed a derivative action suit on behalf of the Company alleging certain and former current officers and directors of the Company had violated their fiduciary duties during the period from at least April 22, 2010 to October 20, 2011 (the “Derivative Action”). The Company and the plaintiff entered certain settlement of the Derivative Action pursuant to the terms of a stipulation of settlement whereby the Company agreed to certain corporate governance reforms including expanding its Nomination and Corporate Governance Committee and adopting a related party transaction policy and an payment of $190,000 to plaintiff’s counsel. On October 5, 2015, the United States District Court Southern District of New York entered an order granting final approval of the settlement. The case was dismissed. On November 15, 2011, The Rosen Law Firm filed a class action suit on behalf of certain stockholders, alleging the Company had violated federal securities laws by issuing materially false and misleading statements and omitting material facts with regard to disclosure of related party transactions and effectiveness of internal controls in past public filings. After litigating the case for several years, the parties entered a stipulation of settlement in the aggregate amount of $2,650,000 in cash, plus interests, the terms of which United States District Court Southern District of New York entered an order granting final approval of on October 9, 2015. The case was dismissed. On October 28, 2014, Dragon State Limited (“Dragon State”), an investor in the Company’s September 2010 Private Placement, filed a complaint against, among others, the Company and Mr. Chunfeng Tao, seeking rescission of the securities purchase agreement in the September 2010 Private Placement and the return of $20 million, and in the alternative, seeking monetary damages to be determined at a trial but not less than $20 million (the “Complaint”). At the closing of the September 2010 Private Placement, Dragon State purchased from the Company for an aggregate price of $20 million, 5,333,340 shares of the Company’s Series B preferred stock, 800,001 series C warrants to purchase 800,001 common shares, at a price of $4.50 per share (subject to adjustments), and 800,001 series D warrants to purchase 800,001 common shares at a price of $5.25 per share (subject to adjustments). On July 11, 2016, the Company entered into a share purchase and settlement agreement (the “Settlement Agreement”) with Dragon State, Delight Reward Limited (“Delight Reward”), Keyuan HK, Ningbo Keyuan Petrochemicals, Ningbo Keyuan, and Keyuan Synthetic Rubbers (the Company, Keyuan HK, Ningbo Keyuan Petrochemicals, Ningbo Keyuan and Keyuan Synthetic Rubbers are collectively referred as the “Keyuan Group”), Tao, and Prax Capital Equity Management Co., Ltd., an affiliated party to Dragon State. Pursuant to the Settlement Agreement, Dragon State agreed to transfer the securities purchased in the September 2010 Private Placement to Delight Reward for a consideration of RMB 12,000,000 or the equivalent amount of US dollars. In addition, Delight Reward and Keyuan Group agreed to pay, and Dragon State agreed to accept, a settlement of RMB 6,000,000 or equivalent amount of US dollars to waive all claims and liabilities that Dragon State or its affiliated companies or individuals had brought or would bring against Delight Reward, Keyuan Group, Tao and their affiliates including the Complaint. These amounts were paid on July 15, 2016. On July 19, 2016, the United States District Court Southern District of New York entered an order granting final approval of the settlement. The Complaint was dismissed. On August 4, 2016, Delight Reward entered into a side agreement with the Company (the “Side Agreement”). Under the Side Agreement, Delight Reward agreed not to claim, that the warrants transferred pursuant to the Settlement Agreement were exercisable, and agreed pay to the Company for each convertible share underlying the Series B preferred stock transferred pursuant to the Settlement Agreement, the highest sale price of the Company’s Common Stock per share as reported on the OTC Pink during a period commencing on the date of the Settlement Agreement and ending on August 4, 2016, which was $0.005 per share of Common Stock. The aggregate purchase price for the shares of Common Stock underlying the series B preferred stock was, therefore $27,465.01. On August 8, 2016, these funds were paid in cash on hand by Delight Reward. On August 10, 2016, the shares of Series B preferred stock were converted into 5,493,001 shares of Common Stock pursuant to the terms of the certificate of designations of series B preferred stock and the Side Agreement. (c) Financial
condition, liquidity, and capital resources For the year ended December 31, 2015, the Company reported net loss of approximately $60.5 million and cash flow used in operations of approximately $112.5 million. At December 31, 2015, the Company had working capital deficit of approximately $284.6 million. Although the Company continues to finance and support its operations primarily through short-term bank borrowings, management’s realignment of product profiles, along with the general stabilization of the petrochemical industry in China, the operations resulted in net loss of $60.5 million in 2015 compared to a net loss of $47. 1 million in 2014 and a net profit of $4.6 million in 2013. Short-term bank borrowings and notes payable amounted to approximately $695 million at December 31, 2015. These matters raise substantial doubt about the company’s ability to continue as a going concern. The Company is exploring sources of additional financing, including short-term financing from its vendors, banks, and other parties and equity financing. In addition, the Company is closely monitoring its cash balances, cash needs and expense levels. The ability of the Company to continue as a going concern is dependent upon management’s ability to implement its strategic plan, obtain additional capital and generate net income and positive cash flows from operations. There can be no assurance that these plans will be sufficient or that additional financing will be available in amounts or terms acceptable to the Company, if at all.</t>
  </si>
  <si>
    <t>Summary of Significant Accounting Policies</t>
  </si>
  <si>
    <t>Summary of Significant Accounting Policies [Abstract]</t>
  </si>
  <si>
    <t>SUMMARY OF SIGNIFICANT ACCOUNTING POLICIES</t>
  </si>
  <si>
    <t>2. SUMMARY OF SIGNIFICANT ACCOUNTING POLICIES (a) Principles of consolidation and basis of presentation The accompanying consolidated financial statements of the Company have been prepared in accordance with U.S. generally accepted accounting principles (“U.S. GAAP”) and include the financial statements of the Company. All significant intercompany transactions and balances are eliminated on consolidation. (b)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plant and equipment; the fair value determination of financial and equity instruments; the realizability of inventories; and the recoverability of long-lived assets, realization of deferred tax assets and collectability of receivables. These estimates are often based on complex judgments and assumptions that management believes to be reasonable but are inherently uncertain and unpredictable. (c) Foreign currency transactions and translation The functional currency of
the Company, Sinotech Group and Keyuan HK is the U.S. dollar. The functional currency of the PRC operating subsidiaries is the Renminbi (“RMB”). Transactions denominated in currencies other than the functional currency are translated into the functional currency at the exchange rates prevailing at the dates of the transactions. Monetary assets and liabilities denominated in foreign currencies are translated into the functional currency using the applicable exchange rates at each balance sheet date, and non-monetary items are translated at historical rates. The resulting exchange differences on these transactions are recorded in foreign exchange gain (loss), net in the consolidated statements of operations and comprehensive loss. The Group’s reporting currency is the U.S. dollar. Assets and liabilities of the PRC operating subsidiaries are translated into the U.S. dollar using the exchange rates at each balance sheet date. The balance sheet amounts at December 31, 2015 and 2014, with the exception of equity, were translated at RMB 6.4936 and 6.1190 6.2264 and 6.1426 (d) Cash Cash consists of cash on hand and cash at banks. As of December 31, 2015 and December 31, 2014, cash of 4.8 million and $0.9 million, respectively, was held in major financial institutions located in the PRC. Management performs periodic evaluations of the relative credit standings of those financial institutions, and believes that they have high credit ratings. (e) Pledged bank deposits Pledged bank deposits represent amounts held by financial institutions, which are not available for the Group’s use, as security for issuances of notes payable to the Group’s suppliers, or as security for short-term bank borrowings. Upon maturity of the bills, which generally occurs within three to six months after the issuance of the bills, or upon the repayment of short-term bank borrowings, the deposits are released by the financial institutions and become available for use by the Group. Pledged bank deposits related to the purchase of inventories are reported within cash flows from operating activities and pledged bank deposits related to short-term bank borrowings are reported within cash flows from financing activities in the consolidated statements of cash flows. (f) Inventories Inventory is stated at the lower of cost or market. Cost is determined using the weighted-average cost method. Written-downs are made for excess, slow moving and obsolete inventory as well as inventory whose carrying value is in excess of net realizable value. Management continually evaluates the recoverability based on assumptions about customer demand and market conditions. If actual market conditions are less favorable than those projected by management, additional inventory written-downs may be required. The Group recorded $4.4 million for slow-moving and obsolete inventory as of December 31, 2014. The Group did not record any written-down for slow-moving and obsolete inventory for other periods presented in this report. (g) Accounts receivable, net With the approval of the Company’s general manager, the Company occasionally extends unsecured credit to its long-term customers with a good credit rating. An allowance for doubtful accounts is established and recorded based on management’s assessment of its analysis of trade receivables, customers’ credit-worthiness, past collection history, and changes in customers’ payment records. The Company writes-off accounts receivable when accounts are deemed uncollectible. At December 31, 2015 and 2014, the Group recorded $1.8 million and nil provision for doubtful accounts made in the consolidated financial statements, respectively. (h) Property, plant and equipment Property, plant and equipment are stated at cost. Depreciation is calculated using the straight-line method over the estimated useful lives of the assets, taking into consideration the assets’ estimated residual value. When items are retired or otherwise disposed of, income is charged or credited for the difference between the net book value and proceeds received thereon. Ordinary maintenance and repairs are charged to expense as incurred. The estimated
useful lives of property, plant and equipment are as follows: Buildings 45 years Plant, machinery and equipment 5 to 20 years Vehicles 5 years Office equipment and furniture 3 to 10 years Construction-in-progress is stated at cost. Cost comprises nonrefundable prepayments during the period of the construction of the plant or installation of equipment. Costs included in construction-in-progress are transferred to their respective categories of property, plant and equipment when the assets are ready for their intended use, at which time depreciation commences. (i) Long-Lived Assets In accordance with Financial Accounting Standard Board (“FASB”) Accounting Standard Codification (“ASC”) Topic 360-10, the Group reviews the recoverability of its long-lived assets on a periodic basis in order to identify business conditions, which may indicate a possible impairment. The assessment for potential impairment is based primarily on the Group’s ability to recover the carrying value of its long-lived assets from expected future undiscounted cash flows. If the total of the expected future undiscounted cash flows is less than the total carrying value of the assets, a loss is recognized for the difference between the fair value (computed based upon the expected future discounted cash flows) and the carrying value of the assets. No impairment is believed to exist at December 31, 2015 and December 31,
2014. (j) Land use rights Land use rights represent the exclusive right to occupy and use a piece of land in the PRC for a specified contractual term. Land use rights are recorded at cost and amortized on a straight-line basis over the terms of the land use rights of 15 to 50 years. (k) Notes receivable and notes payable The Group utilizes banker’s acceptances in the form of notes receivable and notes payable. For certain major customers, the Group accepts their payments for the Group’s products by notes receivable. Notes receivable represent short-term notes receivable issued either by a customer or by a customer and an accepting bank that entitles the Group to receive the full face amount from such customer or such accepting bank at maturity, which is generally six months from the date of issuance. Notes receivable are typically sold at a discount prior to maturity, and the discount is included in interest expense. Historically, the Group has experienced no losses on notes receivable from the default of counter parties. Notes payable represent bills issued by an accepting bank in favor of the Group’s suppliers. The Group’s suppliers receive payments from such accepting bank directly upon maturity of the bills, and the Group is obliged to repay the face value of the bills to such accepting bank. Bills that are not remitted directly by the Group to its suppliers may be sold by the Group to other accepting banks for cash prior to their maturity. Discounts paid are recorded as a component of interest expense. Notes payable with financing nature amounted $312 million and $132 million as of December 31, 2015 and 2014, respectively. (l) Revenue recognition The Group derives its revenue primarily from the sale of petrochemical products. In accordance with the provisions of FASB ASC Topic 605, revenue should not be recognized until it is realized or realizable and earned. Revenues are considered to have been earned when the entity has substantially accomplished what it must do to be entitled to the benefits represented by the revenues. The Group recognizes revenue when the products are delivered and a customer takes ownership and assumes risks of losses, collection of the relevant receivable is probable, persuasive evidence of an arrangement exists and the sales price is fixed or determinable. Written sales agreements, which specify price, product, and quantity, are generally used as evidence of an arrangement. Customer acceptance is generally evidenced by a carrier signed shipment notification form. In the PRC, value added tax (“VAT”) of 17% on invoiced amounts, and consumption tax of $190 per ton on certain sales, are collected on behalf of tax authorities. Revenue is recorded net of VAT and consumption tax. VAT and consumption tax paid for purchases, net of VAT and consumption tax collected from customers, is recorded in other current assets and consumption tax recoverable, respectively. (m) Share-based compensation The Group accounts for share-based payments under the provisions of FASB ASC Topic 718, “Compensation-Stock Compensation”. Under ASC Topic 718, the Group measures the costs of employee services received in exchange for an award of equity instruments based on the grant-date fair value of the award and recognizes the costs over the period the employee is required to provide service in exchange for the award, which generally is the vesting period. The Group accounts for equity instruments issued to non-employee vendors in accordance with the provisions of FASB ASC Subtopic 505-50, “Equity-Based Payments to Non-Employees”. All transactions in which goods or services are received in exchange for equity instruments are accounted for based on the fair value of the equity instrument issued. The measurement date for the fair value of the equity instruments issued is the date on which the counter party’s performance is completed. (n) Employee benefit plans Pursuant to relevant PRC regulations, Ningbo Keyuan, Ningbo Keyuan Petrochemicals, Keyuan synthetic Rubbers, Zhongkexuneng and Guangxi Keyuan are required to make contributions to various defined contribution plans organized by municipal and provincial PRC governments. The contributions are made for each PRC employee at rates ranging from 26.7% to 28.7% on a standard salary base as determined by the local security bureau. Contributions to the defined contribution plans are charged to the consolidated statements of operations and comprehensive loss when the related service is provided. For each of the years ended December 31, 2015 and 2014, contributions to the defined contribution plans were approximately $1 million and $1 million, respectively. The Group has no other obligation for the payment of employee benefits associated with these plans beyond the contributions described above. (o)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As of December 31, 2015 and 2014, $ 33.3 million and $20.9 million valuation allowance were provided against deferred tax assets.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has elected to classify interest related to unrecognized tax benefits as part of income tax expense in the consolidated statements of comprehensive income. There were no unrecognized tax benefits as of December 31, 2015 and 2014, respectively. Management does not anticipate any potential future adjustments in the next twelve months, which would result in a material change to its tax position. For periods presented, the
Group did not incur any
interest and penalties. (p) Fair value measurements The Group utilizes valuation techniqu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are quoted prices (unadjusted) in active markets for identical assets or liabilities that the Group has the ability to access at the measurement date. ● Level 2 inputs are inputs other than quoted prices included in Level 1 inputs that are observable for the asset or liability, either directly or indirectly, for substantially the full term of the asset or liability. ● Level 3 inputs are unobservable inputs for the asset or liability used to measure fair value to the extent that observable inputs are not available, thereby allowing for situations in which there is little, if any, market activity for the asset or liability at the measurement date. The level in the fair value
hierarchy within which a fair
value measurement in its entirety falls is based on the lowest level input that is significant to the fair value measurement in its entirety. (q) Earnings (loss) per share Basic earnings (loss) per share is computed by dividing net income (loss) attributable to the Company’s common stockholders by the weighted average number of common stock outstanding during the year. Diluted earnings (loss) per share is calculated by dividing net income (loss) attributable to the Company’s stockholders as adjusted for the effect of dilutive common stock equivalents, if any, by the weighted average number of common stock and dilutive common stock equivalents outstanding during the year. Common stock equivalents consist of the common stock issuable upon the conversion of the Group’s Series B convertible preferred stock (using the if–converted method) and common stock issuable upon the exercise of outstanding stock options and stock purchase warrants (using the treasury stock method). Potential dilutive securities are not included in the calculation of dilutive earnings (loss) per share if the effect is anti-dilutive. No warrants and options were included from diluted earnings per share for the years ended December 31, 2015 and 2014, respectively, as their effect was anti-dilutive. (r) Segment reporting The Group’s chief operating decision maker has been identified as its Chief Executive Officer (CEO). The Group has two operating segments : the manufacture and sale of petrochemical products (“petrochemical segment”) and the manufacture and sale of rubber products (“rubber segment”). Substantially all of the Company’s operations and customers are located in the PRC. (s) Contingencies In the normal course of business, the Group is subject to loss contingencies, such as legal proceedings and claims arising out of its business. An accrual for a loss contingency is recognized when it is probable that a liability has been incurred and the amount of loss can be reasonably estimated. (t) Recent accounting pronouncements In August 2015, the FASB issued Accounting Standards Update (“ASU”) No. 2015-14, “Revenue from Contracts with Customers (Topic 606): Deferral of the Effective Date”. The amendments in this ASU defer the effective date of ASU No. 2014-09 for all entities by one year. ASU No. 2014-09, issued in May 2014, clarifies the principles for recognizing revenue and develops a common revenue standard for U.S. GAAP and IFRS. Simultaneously, this ASU supersedes the revenue recognition requirements in ASC Topic 605-Revenue Recognition and most industry-specific guidance throughout the Industry Topics of the Codification. The core principle of this ASU requires an entity to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Public business entities, certain not-for-profit entities, and certain employee benefit plans should apply the guidance in this ASU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on its consolidated financial position and results of operations upon adopting these amendments. In March 2016, the FASB issued ASU No. 2016-08, “Revenue from Contracts with Customers (Topic 606): Principal versus Agent Considerations (Reporting Revenue Gross versus Net)”. The amendments in this ASU do not change the core principle of the guidance. The amendments clarify the implementation guidance on principal versus agent considerations.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When (or as) an entity that is a principal satisfies a performance obligation, the entity recognizes revenue in the gross amount of consideration to which it expects to be entitled in exchange for the specified good or service transferred to the customer. When (or as) an entity that is an agent satisfies a performance obligation, the entity recognizes revenue in the amount of any fee or commission to which it expects to be entitled in exchange for arranging for the specified good or service to be provided by the other party. An entity is a principal if it controls the specified good or service before that good or service is transferred to a customer. The guidance includes indicators to assist an entity in determining whether it controls a specified good or service before it is transferred to the customer. The amendments in this ASU affect the guidance in ASU No. 2014-09, which is not yet effective. The effective date and transition requirements for the amendments in this ASU are the same as the effective date and transition requirements of ASU No. 2014-09, which is deferred by ASU No. 2015-14 by one year. The Company is currently evaluating the impact on
its consolidated financial position and
results of operations upon adopting these amendments. In March 2016, the FASB issued ASU No. 2016-09, “Compensation–Stock Compensation (Topic 718): Improvements to Employee Share-Based Payment Accounting”. The amendments in this ASU affected all entities that issue share-based payment awards to their employees. The areas for simplification in this ASU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ASU are effective for annual periods beginning after December 15, 2016, and interim periods within those annual periods. Early adoption is permitted for any entity in any interim or annual period. The Company is currently evaluating the impact on its consolidated financial position and results of operations upon adopting these amendments. In April 2016, the FASB issued ASU No. 2016-10, “Revenue from Contracts with Customers (Topic 606): Identifying Performance Obligations and Licensing”. The amendments in this ASU do not change the core principle of the guidance in Topic 606. Rather, the amendments in this ASU clarify the following two aspects of Topic 606: identifying performance obligations and the licensing implementation guidance, while retaining the related principles for those areas. The amendments in this ASU affect the guidance in ASU 2014-09, Revenue from Contracts with Customers (Topic 606), which is not yet effective. The effective date and transition requirements for the amendments in this ASU are the same as the effective date and transition requirements in Topic 606 (and any other Topic amended by Update 2014-09). ASU 2015-14 defers the effective date of ASU 2014-09 by one year. The Company is currently evaluating the impact on its consolidated financial position and results of operations upon adopting these amendments.</t>
  </si>
  <si>
    <t>Inventories [Abstract]</t>
  </si>
  <si>
    <t>INVENTORIES</t>
  </si>
  <si>
    <t xml:space="preserve">3 INVENTORIES Inventories consist of the following: As of December 31, 2015 2014 ($’000) ($’000) Raw materials $ 34,116 $ 33,647 Finished goods 18,003 53,959 Work-in-process 3,611 1,177 Total $ 55,730 $ 88,783 </t>
  </si>
  <si>
    <t>Advances from Customers</t>
  </si>
  <si>
    <t>Advances from Customers [Abstract]</t>
  </si>
  <si>
    <t>ADVANCES FROM CUSTOMERS</t>
  </si>
  <si>
    <t>4 ADVANCES FROM CUSTOMERS The Group generally requires a prepayment of 100% of the sales contract price from its customers shortly before products are delivered. Such prepayments are recorded as “advances from customers” in the Group’s consolidated balance sheets, until products are delivered and customers take ownership and assume the risk of loss. Approved by the Company’s general manager, the Company occasionally extends credit to its long-term customers with good credit ratings.</t>
  </si>
  <si>
    <t>Prepayments to Suppliers</t>
  </si>
  <si>
    <t>Prepayments to Suppliers [Abstract]</t>
  </si>
  <si>
    <t>PREPAYMENTS TO SUPPLIERS</t>
  </si>
  <si>
    <t>5 PREPAYMENTS TO SUPPLIERS The Group makes prepayments to suppliers in connection with purchases of raw materials, which would be settled within the following twelve months. Prepayments to suppliers are reclassified to inventories or expense and applied to related purchases of materials after invoices of such purchases are received. Bad debt provision charged to expenses from the prepayments to suppliers were $9.6 million and nil for the year ended December 31, 2015 and 2014. The bad debt provision was mainly due to canceled orders caused by change in market conditions which led to decrease in product demand.</t>
  </si>
  <si>
    <t>Consumption Tax Recoverable</t>
  </si>
  <si>
    <t>Consumption Tax Recoverable [Abstract]</t>
  </si>
  <si>
    <t>CONSUMPTION TAX RECOVERABLE</t>
  </si>
  <si>
    <t>6 CONSUMPTION TAX RECOVERABLE The PRC government enacted a regulation pursuant to which domestically purchased heavy oil to be used for producing ethylene and aromatics products was exempted from consumption tax. In addition, the consumption tax paid for imported heavy oil is to be refunded if it is used for producing ethylene and aromatics products. Given all the Group’s purchased heavy oils are, or are to be, used for producing ethylene and aromatics products, the Group recognizes a consumption tax recoverable when a consumption tax for heavy oils has been paid and the relevant heavy oils have been used for producing ethylene and aromatics products. As of December 31, 2015 and December 31, 2014, the Group recorded an estimated consumption tax recoverable amounting to approximately $44.4 million and $11.5 million, respectively. As of July 31, 2016, all outstanding tax recoverable as of December 31, 2015 was refunded.</t>
  </si>
  <si>
    <t>Other Current Assets</t>
  </si>
  <si>
    <t>Other Current Assets [Abstract]</t>
  </si>
  <si>
    <t>OTHER CURRENT ASSETS</t>
  </si>
  <si>
    <t>7 OTHER CURRENT ASSETS Other current assets consist of the following: As of December 31, 2015 2014 ($’000) ($’000) VAT recoverable $ 10,397 $ 72,693 Customs deposits for imported inventories 2 2,541 Deposit paid to suppliers 3,907 9,224 Prepaid EIT - 574 Other 4,743 3,837 $ 19,049 $ 88,869 Management estimates the deductible input VAT using vendor contracts, engineering and other estimates, as well as historical experience. Customs deposits for imported inventories represent amounts paid to the local customs office in connection with the import of raw materials inventories. Upon approval by the customs authorities, these amounts become refundable by the local tax authority and are reclassified as VAT recoverable or consumption tax recoverable (Note 6). The decrease in 2015 was mainly due to the decrease in purchase and most VAT recoverable has been utilized before year end.</t>
  </si>
  <si>
    <t>Property, Plant and Equipment</t>
  </si>
  <si>
    <t>Property, Plant and Equipment [Abstract]</t>
  </si>
  <si>
    <t>PROPERTY, PLANT AND EQUIPMENT</t>
  </si>
  <si>
    <t>8 PROPERTY, PLANT AND EQUIPMENT Property, plant and equipment consist of the following: As of December 31, 2015 2014 ($’000) ($’000) Buildings $ 6,898 $ 7,320 Plant, machinery and equipment 316,087 332,885 Vehicles 1,149 1,321 Office equipment and furniture 380 314 Construction-in-progress 15,117 3,345 339,631 345,185 Less: accumulated depreciation (66,485 ) (55,022 ) $ 273,146 $ 290,163 Depreciation expense on property, plant and equipment is allocated to the following items: Year ended December 31, 2015 2014 ($’000) ($’000) Cost of sales $ 14,435 $ 12,736 Selling, general and administrative expenses 830 929 $ 15,265 $ 13,665 For the years ended December 31, 2015 and 2014, interest capitalized amounted to approximately $0.2 million and $1.0 million, respectively.</t>
  </si>
  <si>
    <t>Intangible Assets</t>
  </si>
  <si>
    <t>Intangible Assets [Abstract]</t>
  </si>
  <si>
    <t>INTANGIBLE ASSETS</t>
  </si>
  <si>
    <t>9 INTANGIBLE ASSETS Intangible assets consist of the following: Amortization As of December 31, Period 2015 2014 Years ($’000) ($’000) Licensing agreements, software and patent technology 10-20 $ 2,119 $ 1,756 Less: accumulated amortization (1,098 ) (918 ) $ 1,021 $ 838 Licensing agreements consist of technology utilization rights for petrochemical and rubber production. For the years ended December 31, 2015 and 2014, amortization expense related for intangible assets was approximately $0.2 million and $0.1 million, respectively. Amortization expense for each of the five succeeding years is estimated as follows: Estimated amortization expense ($’000) Year ending December 31, 2016 $ 512 Year ending December 31, 2017 88 Year ending December 31, 2018 67 Year ending December 31, 2019 45 Year ending December 31, 2020 45 Thereafter 264 $ 1,021</t>
  </si>
  <si>
    <t>Land Use Rights</t>
  </si>
  <si>
    <t>Land Use Rights [Abstract]</t>
  </si>
  <si>
    <t>LAND USE RIGHTS</t>
  </si>
  <si>
    <t>10 LAND USE RIGHTS Land use rights consist of the following: As of December 31, 2015 2014 ($’000) ($’000) Land use rights $ 26,952 $ 28,471 Less: Accumulated amortization (3,195 ) (2,606 ) $ 23,757 $ 25,865 For the years ended December 31, 2015 and 2014, amortization expense related to land use rights was approximately $0.8 million and $0.5 million, respectively. Amortization expense for each of the five succeeding years is estimated as follows: Estimated amortization expense ($’000) Year ending December 31, 2016 $ 739 Year ending December 31, 2017 739 Year ending December 31, 2018 739 Year ending December 31, 2019 739 Year ending December 31, 2020 739 Thereafter 20,061 $ 23,757</t>
  </si>
  <si>
    <t>Short-Term Bank Borrowings and Long Term Debts</t>
  </si>
  <si>
    <t>Short-Term Bank Borrowings and Long Term Debts [Abstract]</t>
  </si>
  <si>
    <t>SHORT-TERM BANK BORROWINGS AND LONG TERM DEBTS</t>
  </si>
  <si>
    <t>11 SHORT-TERM BANK BORROWINGS AND LONG TERM DEBTS Short-term bank borrowings consist of the following: As of December 31, 2015 2014 ($’000) ($’000) Bank borrowings $ 360,720 $ 567,525 As of December 31, 2015, short-term bank borrowings had interesting rates ranging from 1.9% to 6.9% with a weighted average interest rate of 5.3% in RMB loans and a weighted average interest rate of 2.4% in USD loans maturing from two to twelve months. The loans were mainly used to support the daily operation of the Company. As of December 31, 2014, short-term bank borrowings had interesting rates ranging from 1.0% to 7.5% with a weighted average interest rate of 6.3% in RMB loans and a weighted average interest rate of 3.3% in USD loans maturing from two to twelve months. A portion of short-term bank borrowings were either secured by the Group’s land, buildings and equipment or pledged by one-year fixed term deposits, or third party guaranty. The following table sets forth the short-term borrowings from each bank as of December 31, 2015 and 2014, Bank Short-term Borrowing as of December 31, Carrying amount of pledged one-year deposit as of December 31, Carrying amount of secured land, buildings or equipment as of December 31, 2015 2014 2015 2014 2015 2014 ($’000,000) ($’000,000) ($’000,000) ($’000,000) ($’000,000) ($’000,000) Shanghai Pudong $ 5.9 $ 43.7 $ - $ 27.0 $ - $ - Bank of China 122.2 133.9 19.5 48.8 - 96.6 China Construction Bank 181.8 162.2 104.5 93.9 - - Agriculture Bank of China 23.1 45.9 - 22.1 - -- Ningbo Commerce Bank 3 16 3.1 11.2 - - Bank of Communication 10.9 19.2 - 3.5 - - Bank of Ningbo - 22 - 9.3 - - China Minsheng Bank 3.3 13.5 - 5.8 - - Bank of Huaxia - 6.8 - 1.3 - - China Merchant Bank 7.7 28.4 0.3 14.1 - - Ping’an Bank 2.8 55.4 2.9 39.7 - - The Import Export Bank of China - 20.5 - - - 35.0 Total $ 360.7 $ 567.5 $ 130.3 $ 276.7 $ - $ 131.6 Among the Group's short-term borrowing, as of December 31, 2015 and 2014, $109.5 million and $105. 1 million was guaranteed by related party and third-party entities and individuals, respectively. As of December 31, 2015 and 2014, nil and $21.5 million of the Group’s short-term borrowings was
secured by the Group’s land, buildings and equipment with a carrying amount of nil and $131.6 million, respectively; and $251.2 million and $440.9 million of the Group’s short-term borrowings was pledged by one-year fixed term deposits with a carrying amount of $130.3 million and $276.7 million, respectively. The long term debt of the Company was signed between Ningbo Keyuan and Zhouji (Group) Co., Ltd (“Zhouji Group”) on April 9, 2015. The principal of the debt is RMB100 million (approximately $15.4 million). The debt matures at the second anniversary and carries an interest of 7.0% which is 40% higher than average interest rate of long term bank loans during that period. The long term loan is secured by 15% of Chunfeng Tao’s ownership of Ningbo Keyuan. Upon the maturity of the loan, Zhouji Group has an option to elect a payment of the principal and the accrued interest or the transfer of 15% of Mr. Tao’s ownership of Ningbo Keyuan.</t>
  </si>
  <si>
    <t>Accrued Expenses and Other Payables</t>
  </si>
  <si>
    <t>Accrued Expenses and Other Payables [Abstract]</t>
  </si>
  <si>
    <t>ACCRUED EXPENSES AND OTHER PAYABLES</t>
  </si>
  <si>
    <t>12 ACCRUED EXPENSES AND OTHER PAYABLES Accrued expenses and other payables consist of the following: As of December 31, 2015 2014 ($’000) ($’000) Purchase of property, plant and equipment $ 12,555 $ 15,924 Accrued payroll and welfare 677 1,176 Liquidated damages 2,493 2,493 Accrued interest expense 7,476 3,705 Accrued expenses according to ongoing lawsuits 10,200 4,908 Loan from unrelated parties 1,540 8,253 Other tax payable 2,765 3,387 Deposit from customers 2,499 - Other accruals and payables 2,449 1,255 $ 42,654 $ 41,101 Other accruals and payables mainly represent the penalty payable to SEC, the cancellation of share-based compensation and VAT payables.</t>
  </si>
  <si>
    <t>Series B Convertible Preferred Stock and Related Financing Agreements</t>
  </si>
  <si>
    <t>Series B Convertible Preferred Stock and Related Financing Agreements/ Stock Repurchase Program [Abstract]</t>
  </si>
  <si>
    <t>SERIES B CONVERTIBLE PREFERRED STOCK AND RELATED FINANCING AGREEMENTS</t>
  </si>
  <si>
    <t>13 SERIES B CONVERTIBLE PREFERRED STOCK AND RELATED FINANCING AGREEMENTS The significant terms of the Series B convertible preferred stock are as follows: Conversion: At any time on or after the issuance date, at the election of the holders, each share of the Series B convertible preferred stock may be converted into shares of the Company’s common stock, at a conversion price of $3.75 per share, subject to certain ownership limitations and adjustments. The conversion price is subject to certain anti-dilutive adjustments, including adjustments for stock splits, dividends and distributions, and reorganization, merger or consolidation. In addition, the conversion price may be adjusted down. The Series B convertible preferred stock shall be automatically converted into common stock (for the same conversion price as described above) upon the third year anniversary of the issuance date of the Series B convertible preferred stock on September 28, 2013. In the event the Company shall issue or sell any additional shares of common stock at a price per share less than the then-applicable conversion price or without consideration, then the conversion price upon each such issuance shall be reduced to that price (the “Round Down Provision”). On September 24, 2013, the Company and the sole holder of Series B convertible preferred stock agreed to extend the automatic conversion date of Series B preferred stock from September 28, 2013 to September 28, 2014 (as described below). Management evaluated the terms and conditions of the embedded conversion features and determined that there was no beneficial conversion features for the Series B convertible preferred stocks because the effective conversion price is equal to or higher than the fair value at the date of issuance. Management evaluated the terms and conditions of the embedded conversion features based on the guidance of ASC 815-15-25-1 (formerly SFAS 133, paragraph 12) to determine if there
was an embedded derivative requiring bifurcation. An embedded derivative instrument (such as a conversion option embedded in the convertible preferred stock) must be bifurcated from its host instruments and accounted for separately as a derivative instrument only if the “risks and rewards” of the embedded derivative instrument are not “clearly and closely related” to the risks and rewards of the host instrument in which it is embedded. Management concluded that the embedded conversion feature of the preferred stock was not required to be bifurcated because the conversion feature is clearly and closely related to the host instrument, and because of the Company’s limited trading volume that indicates the feature is not readily convertible to cash in accordance with ASC 815-10, “Derivatives and Hedging”. Redemption: As a result of the Round Down Provision, and in accordance with ASR 268 “Presentation in Financial Statement of Redeemable Preferred Stock”, the Series B convertible preferred stock has been classified as temporary equity as of December 31, 2013, as the Company does not control the events necessary to issue the maximum number of shares that could be required should the redemption feature be triggered. In the event the Company has insufficient authorized registered shares of common stock to effect a conversion request from the Series B investors, the Company, at its sole discretion, may elect to satisfy such conversion request by either redeeming the preferred stock at its liquidation preference of $3.75 per share, or by issuing restricted shares of the Company’s common stock. The Series B convertible preferred stock is redeemable at the option of their holders simultaneously with the occurrence of the following events: (i) a capital reorganization of the Company (other than by way of a stock split or combination of shares or stock dividends or distributions or a reclassification, exchange or substitution of shares provided for in the terms of the series B convertible preferred stock), (ii) merger or consolidation where the holders of the Company’s outstanding voting securities prior to such merger or consolidation do not own over 50% of the outstanding voting securities of the merged or consolidated entity immediately after such merger or consolidation; or (iii) the sale of all or substantially all of the Company’s properties or assets (collectively, an “Organic Change”). Management considers the occurrence of the Organic Change is solely within the control of the Company. The Series B convertible preferred stock has no value as of December 31, 2015 and 2014
as the current holder, Delight Reward, has waived all claims and liabilities on the Company. Voting Rights: The Series B convertible preferred stock has no voting rights with the common stock or other equity securities of the Company other than certain class voting rights, as outlined in its terms. Fixed dividends were accrued and cumulative for one year from the date of the initial issuance of the Series B convertible preferred stock, and are payable on a quarterly basis. Annual dividends were determined as 6% of $3.75 for each share of the Series B convertible preferred stock. Fixed dividends are no longer payable on the series B convertible preferred stock. Tolling Agreement: The Company and Dragon State, the sole holder of series B convertible preferred stock and the majority holder of Series C warrants and Series D warrants, entered into a tolling agreement, dated September 24, 2013 (the “Tolling Agreement”). Pursuant to the Tolling Agreement, all periods of limitation, repose and laches which are or may be applicable to any or all claims and remedies at contract, tort and statute, including but not limited to all claims arising out of the securities purchase agreement dated September 28, 2010 and out of Dragon State’s purchase of the securities of the Company, whether described therein or not (collectively, “Tolled Claims”), that Dragon State has or may have against the Company and its Chairman of the Board and former Chief Executive Officer, Mr. Tao, are tolled and suspended as of September 8, 2013 through and including September 28, 2014. Together with the Tolling Agreement, the Company and Dragon State agreed to amend certain terms in the certificate of designations, preferences and rights of Series B convertible preferred stock, Series C warrants and Series D warrants issued in Series B financing in September 2010 (the “Amendments”). Pursuant to the Amendments, i) the date of maturity (a/k/a. the date of mandatory conversion) of series B convertible preferred stock was extended from September 28, 2013 to September 28, 2014; ii) the term of Series C warrant was extended from three years to four years; and iii) the term of Series D warrant was extended from three years to four years. The Company considered the fair value of series B convertible preferred stock, Series C warrants and Series D warrants immediately before and after the Amendments and determined that the Amendments constitute modification of the Series B convertible preferred stock, Series C warrants and Series D warrants, resulting in the transfer of value from the Company’s common shareholders to Series B preferred stockholders. The estimated fair value of the value transferred is approximately $548,000 and was reflected as a deemed dividend in the statement of comprehensive income for the year ended December 31, 2013. The fair value was estimated as of September 24, 2013 (date of modification) using the Black Scholes option-pricing model utilizing the following assumptions: stock price of $0.70 per share; no dividends; a risk free rate of 0.1%, which equals the one-year yield on treasury bonds at constant (or fixed); and volatility of 126.36%. On October 30, 2014, Dragon State filed a complaint, among others, against the Company and Mr. Chunfeng Tao, seeking rescission of the securities purchase agreement dated September 28, 2010, and the return of $20 million, and in the alternative, seeking monetary damages to be determined at a trial but not less than $20 million. Please refer to Note 18 (c) for details. In connection with the complaint, a consent order was issued by the District Court for the Southern District of New York whereby the Company and Mr. Chunfeng Tao agreed that the expiration date of the Series B Shares should be tolled pending the resolution of the complaint. On July 21, 2016, the Complaint was dismissed by the District Court for the Southern District of New York in connection with the execution of a settlement agreement between and among the Company, certain affiliates of the Company, Dragon State and others. Subsequently, all Series B convertible preferred stock was transferred to additional paid in capital of the Company as at December 31, 2014.According to the settlement agreement, Dragon State transferred all the securities it owned on the Company to Delight Reward. On August 4, 2016, the Company entered into a side agreement with Delight Reward whereby Delight Reward agreed not to claim the Series C and Series D warrants were exercisable and agreed to pay for each convertible share underlying the Series B convertible preferred stock the highest sale price of the Company’s Common Stock per share as reported on OTC Pink Marketplace during a period commencing on the date of the settlement agreement. Thus, the Series C and Series D warrants are considered expired. The Company has made accounting adjustments for the year ended December 31, 2014 to transfer the Series B Convertible Preferred Stock, Series C and Series D warrants into the additional paid-in capital account and then deduct the additional paid-in capital by the final consideration of share transfer of RMB 12 million ($1.8 million). Then a non-operation expense of RMB 6 million ($0.9 million) was also booked to waived all claims. The Company considered the fair value of the Series B convertible preferred stock, the Series C warrants and the Series D warrants immediately before and after the Amendments and determined that the Amendments constitute modification of the Series B
convertible
preferred stock, the Series C warrants and the Series D warrants, resulting in the transfer of value from the Company’s common shareholders to the Series B preferred shareholders. The estimated fair value of the value transferred was not significant. Escrow shares agreement: In connection with the Series B financing, the Company entered into an escrow share agreement with the representatives of the Series B investors, Delight Reward (the majority owner of the Company), and Anslow &amp; Jaclin, LLP (the “Escrow Agreement”), pursuant to which 3,400,000 shares of the Company’s common stock (the “Escrow Shares”) held by Delight Reward were delivered to the Escrow Agent. The Escrow Shares were to be released back to Delight Reward upon the Company’s achievement of no less than 95% of a net income of $33 million for the year ended December 31, 2010 (the “Performance Threshold”). The Performance Threshold was achieved and the 3,400,000 shares were released on November 6, 2013.</t>
  </si>
  <si>
    <t>Common Stock Purchase Warrants</t>
  </si>
  <si>
    <t>Common Stock Purchase Warrants [Abstract]</t>
  </si>
  <si>
    <t>COMMON STOCK PURCHASE WARRANTS</t>
  </si>
  <si>
    <t>14 COMMON STOCK PURCHASE WARRANTS In conjunction with the Company’s Series A and Series B financings, the Company previously issued the following warrants to purchase the Company’s common stock: Issuance dates Maximum number of shares of common stock Exercise Prices Series A Warrants April 22 and May 18, 2010 748,704 $ 4.50 Series B Warrants April 22 and May 18, 2010 748,704 $ 5.25 Series C Warrants September 28, 2010 810,002 $ 4.50 Series D Warrants September 28, 2010 810,002 $ 5.25 Placement agent warrants -Series A Private Placement April 22 and May 18, 2010 718,755 3.50 ~ $5.25 -Series B Private Placement September 28, 2010 561,601 $ 3.75 ~ $5.25 Series A warrants and Series B warrants, including placement agent warrants issued in the Series A financing, expired in 2013. Series C warrants and Series D warrants, including placement agent warrants issued in the Series B financing, were considered expired on or about the date of the side agreement (as described in Note 13 above).</t>
  </si>
  <si>
    <t>Share-Based Payments</t>
  </si>
  <si>
    <t>Share-Based Payments [Abstract]</t>
  </si>
  <si>
    <t>SHARE-BASED PAYMENTS</t>
  </si>
  <si>
    <t xml:space="preserve">15 SHARE-BASED PAYMENTS (a) Employee stock option grants The Board of Directors approved the Company’s 2010 Equity Incentive Plan (the “Plan”). The maximum number of shares of common stock of the Company issuable pursuant to the Plan is 6,000,000 shares. Subject to the provisions of the Plan, the Board and/or the Committee shall have authority to determine the type or types of awards to be granted to each participant under the Plan. The exercise price of options to purchase shares of the Company’s common stock granted under the Plan shall be determined by the Board or the Committee, provided, however that the exercise price of any incentive stock option shall not be less than 100% of the fair market value of a share on the date of grant. The term of each option shall be fixed by the Board or the Committee, provided that no incentive stock option shall have a term greater than 10 years. On June 30, 2010, the Company granted a total of 3,000,000 stock options to certain senior management employees with a contractual term of 5 years. The exercise price of these stock options is $4.20 per share and the grant-date fair value of these stock options amounted to approximately $3.3 million. A total of 2,810,000 stock options vest over three years as follows: 30% shall vest and become exercisable one year after grant date, 40% shall vest and become exercisable two years after grant date, and 30% shall vest and become exercisable three years after grant date. For the remaining 190,000 stock options: 40% shall vest and become exercisable one year after grant date and 60% shall vest and become exercisable two years after grant date. On July 1, 2010, the Company granted a total of 80,000 stock options to two independent directors with contractual terms of 5 years. The exercise price of these stock options is $4.20 per share and the grant-date fair value of these stock options amounted to approximately $0.1 million. A total of 40,000 options shall vest and become exercisable one year after the grant date and the remaining 40,000 options shall vest and become exercisable two years after the grant date, provided that the independent directors are re-elected for successive one year terms one year after the stock options issuance date. On August 4, 2010, the Company granted a total of 700,000 stock options to employees with a contractual term of 5 years. The exercise price of these stock options was $4.50 per share and the grant-date fair value of these stock options amounted to approximately $1.3 million. These stock options were to vest over three years as follows: 30% shall vest and become exercisable one year after the grant date, 40% shall vest and become exercisable two years after the grant date and 30% shall vest and become exercisable three years after the grant date. On December 29, 2010, 600,000 of these stock options were cancelled. As compensation for such cancellation, the Company committed to pay these employees incremental cash payments during the period through August 2013. The fair value of the committed cash payment at the date of commitment was approximately $0.4 million and no incremental compensation cost resulted from the cancellation of these stock options. There is no unrecognized compensation cost related to employee stock options as of December 31, 2015 and December 31, 2014. There were no share options granted during the years ended December 31, 2015 and 2014. A summary of the share options activity is as follows: Number of Options Weighted average exercise price Weighted average remaining contractual term Aggregate intrinsic value Balance as of January 1, 2014 1,793,000 $ 4.2 0.5 $ - Forfeited (1,793,000 ) 4.2 0.5 - Balance as of December 31, 2014 and 2015 - $ - - $ - Exercisable as of December 31, 2014 and 2015 - $ - - $ - No stock options have been vested during the years ended December 31, 2015 and 2014. (b) Non-employee stock option grants A summary of stock options granted to non-employees for the year ended December 31, 2015 and 2014 is as follows: Number of options Weighted average exercise price Weighted average remaining contractual term Aggregate intrinsic value Outstanding as of January 1, 2014 40,000 $ 4.20 0.5 years $ - Forfeited (40,000 ) 4.20 0.5 years - Outstanding as of December 31, 2014 and 2015 - $ - - $ - Exercisable as of December 31, 2014 and 2015 - $ - - $ - </t>
  </si>
  <si>
    <t>Statutory Reserves</t>
  </si>
  <si>
    <t>Statutory Reserves [Abstract]</t>
  </si>
  <si>
    <t>STATUTORY RESERVES</t>
  </si>
  <si>
    <t>16 STATUTORY RESERVES Ningbo Keyuan, Ningbo Keyuan Petrochemicals, Keyuan synthetic Rubbers, Zhongkexuneng and Guangxi Keyuan are required to allocate at least 10% of their after tax profits as determined under generally accepted accounting principles in the PRC to a statutory surplus reserve until the reserve balances reach 50% of their respective registered capitals. As of December 31, 2015 and December 31, 2014, Ningbo Keyuan, Ningbo Keyuan Petrochemicals, Keyuan synthetic Rubbers, Zhongkexuneng and Guangxi Keyuan had made appropriations to this statutory reserve of approximately $6.1 million and $5.8 million, respectively.</t>
  </si>
  <si>
    <t>Stock Repurchase Program</t>
  </si>
  <si>
    <t>STOCK REPURCHASE PROGRAM</t>
  </si>
  <si>
    <t>17 STOCK REPURCHASE PROGRAM On September 17, 2012, the Company’s Board of Directors authorized the repurchase of $2 million of the Company’s common stock for up to $1.50 per share. During the fiscal year 2014, the Company repurchased 298,962 shares for approximately $306,852. No common stock was repurchased during the fiscal year 2015. Shares of common stock repurchased by the Company are recorded at cost as treasury stock and result in a reduction of equity in the consolidated balance sheets. Treasury shares may be reissued as part of the Company’s stock-based compensation programs. There were no reissuances during the years ended December 31, 2015 and 2014.</t>
  </si>
  <si>
    <t>Commitments and Contingencies</t>
  </si>
  <si>
    <t>Commitments and Contingencies [Abstract]</t>
  </si>
  <si>
    <t>COMMITMENTS AND CONTINGENCIES</t>
  </si>
  <si>
    <t>18 COMMITMENTS AND CONTINGENCIES (a) Operating commitments The Group had outstanding Letter of Credit as of December 31, 2015 of approximately $37 million. (b) Capital commitments As of December 31, 2015, the Group had contractual capital commitments of approximately $12.8 million for purchases of equipment. The capital commitments relate primarily to manufacturing equipment updates. (c) Litigation On November 15, 2011, the Company and several of its officers were named in a securities class action, alleging violation of federal securities laws by issuing materially false and misleading statements and omitting material facts with regard to disclosure of related party transactions and effectiveness of internal controls in past public filings. On August 26, 2013, the case was transferred to the Southern District of New York. An Order and Final judgement was entered on October 9, 2015. The case is now dismissed. On July 2, 2013, the United District Court for the District of Columbia issued a final judgment approving a settlement between the Company and the Securities Exchange and Commission. The
settlement was
reached on February 28, 2013 in a case filed by the SEC in the United States District Court for the District of Columbia against us, alleging the Company’s violation of Sections 17(a)(2) and 17(a)(3) of the Securities Act, Sections 13(a), 13(b)(2)(A) and 13(b)(2)(B) of the Exchange Act, and Rules 12b-20 and 13a-13 thereunder. Under the terms of the settlement, the Company, without admitting or denying the allegation of the complaint, paid a civil penalty of US$1 million and were permanently enjoined from violating certain securities law. On February 13, 2014, the Brown Law Firm filed a derivative action suit on behalf of the Company, alleging certain and former current officers and directors of the Company had violated their fiduciary duties between at least April 22, 2010 to October 20, 2011. The Company and Plaintiff entered a settlement of the derivative action suit pursuant to the term of a Stipulation of Settlement. On October 5, 2015, the Court entered an order granting final approval of the settlement. The case is now dismissed. On October 30, 2014, in connection with a motion for a temporary restraining order and preliminary injunction filed by Dragon State against the Company and Mr. Chunfeng Tao, a Consent Order was issued by the Court whereby the Company and Mr. Chunfeng Tao agree that, notwithstanding anything contained in the Certificate of Designations, Preferences and Rights of the Series B Convertible Preferred Stock to the contrary, the 5,333,334 shares of Series B Preferred Stock held by Dragon State have not been, and shall not be, automatically converted into shares of Company’s common stock, or any other security prior to the resolution of the above mentioned action; and the expiration of Series C and Series D warrants shall be tolled pending the resolution of the above mentioned action as well. On October 28, 2014, Dragon State initiated a litigation against the Company, Mr. Chunfeng Tao, and Aichun (Angela) Li in the Court, alleging that the Company and Mr. Chunfeng Tao had violated the securities laws, made material misrepresentations, and breach their duties under the September 28, 2010 Securities Purchase Agreement between Dragon State and the Company. In connection with the complaint, a consent order was issued by the District Court for the Southern District of New York whereby the Company and Mr. Chunfeng Tao agreed that the expiration date of the Series B convertible preferred stock should be tolled pending the resolution of the complaint. On July 11, 2016, the Company and certain affiliates of the Company entered into a share purchase and settlement agreement with Dragon State and others (the “Settlement Agreement”), pursuant to which, Dragon State agreed to transfer the securities of the Company it owned to Delight Reward Limited, a British Virgin Islands company and the controlling shareholder of the Company (“Delight Reward”) and waive all claims and liabilities that Dragon State or its affiliated companies or individuals had brought or would bring against the Company, Delight Reward and certain affiliates of the Company for an aggregate consideration of RMB 18 million or equivalent U.S. dollars. The Settlement Agreement provided that the purchase price for the transfer of the securities pursuant to the Settlement Agreement was RMB 12 million. On August 4, 2016, the Company has entered into a side agreement with Delight Reward in connection with the execution of a settlement agreement and the payment subsequently made thereunder by the Company to Dragon State. Dragon State agreed to transfer the securities of the Company it owned to Delight Reward and waive all claims and liabilities that Dragon State or its affiliated companies or individuals had brought or would bring against the Company, Delight Reward and certain affiliates of the Company, for an aggregate consideration of RMB 18 million or the equivalent in U.S. dollars. Under the Side Agreement, Delight Reward agreed to pay to the Company for each Convertible Share the highest sale price of the Company’s Common Stock per share as reported on the OTC Pink during a period commencing on the date of the Settlement Agreement, which was $0.005 per share of Common Stock, for an aggregate purchase price of $27,465.01. Delight Reward also agreed in the Side Agreement not to claim, or attempt to claim for any reason and in any circumstance, that the Warrants are exercisable.</t>
  </si>
  <si>
    <t>Income Taxes</t>
  </si>
  <si>
    <t>Income Taxes [Abstract]</t>
  </si>
  <si>
    <t>INCOME TAXES</t>
  </si>
  <si>
    <t>19 INCOME TAXES The Company and its subsidiaries file separate income tax returns. The United States of America The Company is incorporated in the State of Nevada in the U.S., and is subject to U.S. federal corporate income tax at progressive rates ranging from 15% to 35%. The state of Nevada does not impose any state corporate income tax. British Virgin Islands Sinotech Group is incorporated in the British Virgin Islands (“BVI”). Under the current laws of the BVI, Sinotech Group is not subject to tax on income or capital gains. In addition, upon payments of dividends by Sinotech Group, no BVI withholding tax is imposed. Hong Kong Keyuan HK is incorporated in Hong Kong. Keyuan HK did not earn any income that was derived in Hong Kong for the years ended December 31, 2015 and 2014, and therefore was not subject to Hong Kong Profits Tax. The payments of dividends by Hong Kong companies are not subject to any Hong Kong withholding tax. PRC Ningbo Keyuan, Ningbo Keyuan Petrochemicals, Keyuan synthetic Rubbers, Zhongkexuneng and Guanxi Keyuan are all incorporated in the PRC and the applicable PRC statutory income tax rate for these companies is 25% for the years ended December 31, 2015 and 2014. On June 30, 2014, the local tax authorities granted Guangxi Keyuan the qualification to enjoy the Western Development Enterprise Preferential Tax Policy, which is a 15% income tax rate from the first year when Guangxi Keyuan generate revenue to year 2020. The Company expects Guangxi Keyuan to generate revenue in 2018. Components of loss before income tax expense consist of the following jurisdictions: Year ended December 31, 2015 2014 ($’000) ($’000) PRC $ (51,034 ) $ (42,040 ) U.S. (1,033 ) (1,618 ) Hong Kong and BVI (7,213 ) (420 ) Loss before income taxes $ (59,280 ) $ (44,078 ) The Group’s income tax expense in the consolidated statements of operations and comprehensive loss consists of the following: Year ended December 31, 2015 2014 ($’000) ($’000) Current income tax expense $ 1,222 $ 420 Deferred income tax expense - 2,627 Total income tax expense $ 1,222 $ 3,047 Reconciliation between income tax expense and the amounts computed by applying the PRC statutory income tax rate of 25% to income (loss) before income taxes is as follows: Year ended December 31, 2015 2014 ($’000) % ($’000) % Loss before income taxes $ (59,280 ) $ (44,078 ) Computed expected income tax benefit (14,820 ) 25.0 (11,019 ) 25.0 Tax loss not recognized 11,920 (20.1 ) 13,442 (30.5 ) Effect of different tax rates 871 (1.5 ) 444 (1.0 ) Other 140 (0.2 ) 102 (0.2 ) Permanent differences 3,110 (5.2 ) 78 (0.2 ) Actual income tax expense(benefit) $ 1,222 (2.06 ) $ 3,047 (6.91 ) The PRC income tax rate has been used because the majority of the Group’s consolidated loss before income taxes arises in the PRC. The tax effects of the temporary differences that give rise to significant portions of deferred income tax assets are presented below: As of December 31, 2015 2014 ($’000) ($’000) Net operating tax loss carried forwards $ 23,057 $ 18,194 Prepaid expenses and other current assets 4,876 1,515 Accrued bonus 3 4 Bad debt provision 5,378 1,184 Total deferred income tax assets 33,314 20,897 Valuation allowance (33,314 ) (20,897 ) Net deferred tax assets - current $ - $ - Deferred tax assets arising from net operating loss carry forwards (“NOL’S”) from the Group’s operations outside of the PRC were approximately $8.2 million and $7.5 million as of December 31, 2015 and December 31, 2014, respectively. Management has determined that the Group may not generate sufficient taxable income in those jurisdictions to realize the deferred tax asset. Accordingly, a valuation allowance was provided. As of December 31, 2015, NOL’S and their expiration dates arose in the following jurisdictions: Expiration date December 31, 2015 US $ 6,976 Not applicable Hong Kong 7,611 Not applicable BVI - Not applicable According to the prevailing PRC income tax law and its relevant regulations, non-PRC-resident enterprises are levied withholding tax at 10%, unless reduced by tax treaties or similar arrangements, on dividends from their PRC-resident investees for earnings accumulated beginning on January 1, 2008, and undistributed earnings generated prior to January 1, 2008 are exempted from such withholding tax. Further, the Group’s distributions from its PRC subsidiaries are subject to U.S. federal income tax at 34%, less any applicable qualified foreign tax credits. Due to the Group’s policy of reinvesting permanently its earnings in its PRC business, the Group has not provided for deferred income tax liabilities for U.S. federal income tax purposes on its PRC subsidiaries’ undistributed loss of $33 million and undistributed earnings of $9 million as of December 31, 2015 and December 31, 2014, respectively. For the years ended December 31, 2015 and 2014, the Group did not have unrecognized tax benefits, and therefore no interest or penalties related to unrecognized tax benefits were accrued. Management does not expect that the amount of unrecognized tax benefits will change significantly within the next twelve months. The Group mainly files income tax returns in the United States and the PRC. The Company is subject to U.S. federal income tax examination by tax authorities for tax years beginning in 2010.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15,000). In the case of transfer pricing issues, the statute of limitations is ten years. There is no statute of limitations in the case of tax evasion. The PRC tax returns for the Company’s PRC subsidiaries are open to examination by the PRC state and local tax authorities for the tax years beginning in 2008.</t>
  </si>
  <si>
    <t>Loss Per Share</t>
  </si>
  <si>
    <t>Loss Per Share [Abstract]</t>
  </si>
  <si>
    <t>LOSS PER SHARE</t>
  </si>
  <si>
    <t>20 LOSS PER SHARE The following table sets forth the computation of basic and diluted net loss per share: Years ended 2015 2014 ($’000) ($’000) Basic loss per share: Net loss $ (60,502 ) $ (47,125 ) Net loss attributed to non-controlling interests (464 ) - Net loss contributable to Keyuan Petrochemicals Inc. common stockholders $ (60,038 ) $ (47,125 ) Weighted average common share outstanding (Denominator for basic loss per share) 57,221,050 57,304,255 Basic net loss per share: $ (1.05 ) $ (0.82 ) Diluted net loss per share: $ (1.05 ) $ (0.82 )</t>
  </si>
  <si>
    <t>Fair Value Measurements</t>
  </si>
  <si>
    <t>Fair Value Measurements [Abstract]</t>
  </si>
  <si>
    <t>FAIR VALUE MEASUREMENTS</t>
  </si>
  <si>
    <t>21 FAIR VALUE MEASUREMENTS The Company did not have any assets and liabilities that were measured at fair value on a recurring basis as of December 31, 2015 and December 31, 2014, respectively. The fair values of cash, pledged bank deposits, notes receivable, accounts receivable, short-term bank borrowings, notes payable, and accounts payable approximate their respective carrying amounts due to their short-term nature. Amounts due to/from related parties are not practicable to estimate due to the related party nature of the underlying transactions.</t>
  </si>
  <si>
    <t>Significant Concentrations and Risks</t>
  </si>
  <si>
    <t>Significant Concentrations and Risks [Abstract]</t>
  </si>
  <si>
    <t>SIGNIFICANT CONCENTRATIONS AND RISKS</t>
  </si>
  <si>
    <t>22 SIGNIFICANT CONCENTRATIONS AND RISKS As of December 31, 2015 and December 31, 2014, the Group held cash and pledged bank deposits in financial institutions of approximately $288 million and $349 million, respectively. They were primarily held in major financial institutions located in mainland China and the Hong Kong Special Administrative Region, which management believes have high credit ratings. During the year s ended December 31, 2015 and 2014, no sales to individual customer exceeded 10% of the Group’s total net revenues. At December 31, 2015, three customers accounted for 42%, 38% and 18% of accounts receivable. At December 31, 2014, three customers accounted for 29%, 26% and 22% of accounts receivable. The Group currently buys a majority of its heavy oil, an important component of its products, from three suppliers. Although there are a limited number of suppliers of a particular heavy oil used in production, management believes that other suppliers could provide similar heavy oil on comparable terms. A change in suppliers, however, could cause a delay in manufacturing and a possible loss of sales, which would affect operating results adversely. Purchases (net of VAT) from the largest three suppliers for the years ended December 31, 2015 and 2014 were approximately $308.3 million and $609.7 million, respectively. These purchases represented 73% and 78%, respectively of all of the Group’s purchases for the years ended December 31, 2015 and 2014. The Company’s largest supplier accounted for approximately $140 million and $613 million, or 57% and 68% of total purchases for the years ended December 2015 and 2014, respectively. The Company commenced trading of heavy oil in April 2013 , whereby the Company functions as an agent on behalf of a Hong Kong-based customer. For the years ended December 31, 2015 and 2014, the trading of heavy oil consists of purchases of approximately $3 million and $1,769 million, and sales of approximately $3 million, and $1,774 million, resulting in a gain of nil and $4 million, that has been included in cost of sales in the consolidated statement of operations and comprehensive loss. The Group’s operations are carried out in the PRC. Accordingly, the Group’s business, financial condition and results of operations may be influenced by the political, economic and legal environments in the PRC, as well as by the general state of the PRC’s economy. The business may be influenced by changes in governmental policies with respect to laws and regulations, anti-inflationary measures, currency conversion and remittances abroad, and rates and methods of taxation, among other things.</t>
  </si>
  <si>
    <t>Related Party Transactions and Relationships and Transactions With Certain Other Parties</t>
  </si>
  <si>
    <t>Related Party Transactions and Relationships and Transactions With Certain Other Parties [Abstract]</t>
  </si>
  <si>
    <t>RELATED PARTY TRANSACTIONS AND RELATIONSHIPS AND TRANSACTIONS WITH CERTAIN OTHER PARTIES</t>
  </si>
  <si>
    <t>23 RELATED PARTY TRANSACTIONS AND RELATIONSHIPS AND TRANSACTIONS WITH CERTAIN OTHER PARTIES (A) Related Party Transactions The Company considers all transactions with the following parties to be related party transactions.
Name of parties Relationship
Mr. Chunfeng Tao (“Mr. Tao”) Majority stockholder
Mr. Peijun Chen (“Mr. Chen”) Principal stockholder
Mr. Jicun Wang Principal stockholder
Ms. Sumei Chen Member of the Company's Board of Supervisors and spouse of Mr. Wang
Ms. Yushui Huang (“Ms. Huang”) Vice President of Administration, Ningbo Keyuan
Mr. Dingan Zhang (“Mr. Zhang”) Former Chief Financial Officer of Ningbo Keyuan (October 2015 - April 2016)
Ningbo Pacific Ocean Shipping Co., Ltd (“Ningbo Pacific”) 100% ownership by Mr. Zhang
Ningbo Hengfa Metal Product Co., Ltd (Ningbo Hengfa, former name “Ningbo Tenglong”) 100% ownership by Mr. Chen
Ningbo Xinhe Logistic Co., Ltd (“Ningbo Xinhe”) 10% ownership by Ms. Huang Related party transactions and amounts outstanding with the related parties as of December 31, 2015 and December 31, 2014 and for the years then ended are summarized as follows:
Year ended December 31,
2015 2014
($’000) ($’000)
Purchase of transportation services (a) $ 1,821 $ 3,117
As of December 31,
2015 2014
($’000) ($’000)
Amounts due from related parties (b) $ 92 $ 53
Amounts due to related parties (b) $ 4,592 $ -
Account payable to related parties $ 739 $ 839 (a) Purchase of service from related parties consist of the following:
As of December 31,
2015 2014
($’000) ($’000)
Ningbo Xinhe (Transportation expenses) $ 1,821 $ 3,117 (b) Amount due to related parties consists of the following:
As of December 31,
2015 2014
($’000) ($’000)
Mr. Tao $ 4,592 $ - Amount due from related parties consists of the following:
As of December 31,
2015 2014
($’000) ($’000)
Mr. Tao $ 46 $ 48
Others 46 5 (c) Guarantees for Bank Loans Guarantee provided by Mr. Tao amounted $ 138.6 million and $147.1 million as of December 31, 2015 and 2014. Bank loans guarantee Mr. Tao amounted $95.9 million and $15.1 million as of December 31, 2015 and 2014. (B) Relationships and transactions with certain other parties The Group has the following relationships and transactions with certain other parties:
Name of parties Relationship
Ningbo Litong Petrochemical Co., Ltd (“Ningbo Litong”) Former 12.75% nominee shareholder of Ningbo Keyuan
Huaning International Trading Co., Ltd (“Huaning”) The director of Huaning is the shareholder and director of Ningbo Xinghe, one of the Group’s related parties
Mercuria energy trading Pte Ltd (“Mercuria”) Major supplier
Ningbo Anqi Petrochemical Co., Ltd (“Ningbo Anqi”) A related party through September 2011 when control transferred
Ningbo Kunde Petrochemicals (“Ningbo Kunde”) A related party through September 2011 when control transferred
Ningbo Lide Investment Co., Ltd. (“Ningbo Lide”, f/k/a Ningbo Kewei) A related party through September 2011 when control transferred Transactions and amounts outstanding with these parties as of December 31, 2015 and December 31, 2014 and for the years then ended are summarized as follows:
Year ended December 31,
2015 2014
($’000) ($’000)
Sales of products (d) $ 51,413 $ 27,630
Purchase of raw materials (e) $ 277,433 $ 635,775
Guarantee for bank borrowings (f) $ 310,276 $ 422,221
As of December 31,
2015 2014
($’000) ($’000)
Amounts due from these parties (g) $ 3,907 $ 5,723
Amount due to these parties (h) $ - $ 163
Advance payments to these parties(i) $ 4,552 $ 7,139
Advance received from these parties (j) $ 4 $ 1,657
Accounts receivables (k) $ - $ 13,367
Accounts payables (l) $ 41,269 $ 22,660
Notes payable (m) $ 140,715 $ 39,827
Notes receivable (n) $ 514 $ - (d) The Group sold finished products of approximately $25. 9 million and $15.1 million to Ningbo Litong for the years ended December 31, 2015 and 2014, respectively. The Group sold finished products of approximately $25.6 million and $10.0 million to Ningbo Lide for the years ended December 31, 2015 and 2014, respectively. The Group sold finished products of approximately nil and $2.5 million to Huaning for the years ended December 31, 2015 and 2014, respectively. (e) The Group purchased raw materials of approximately $131.4 million and $63.2 million from Ningbo Litong for the years ended December 31, 2015 and 2014, respectively. The Group purchased raw materials of approximately $112.0 million and $26.7 million from Ningbo Lide for the years ended December 31, 2015 and 2014, respectively. The Group purchased raw materials of approximately $31.2 million and $545.9 million from Mercuria for the years ended December 31, 2015 and 2014, respectively. The Group purchased raw materials of approximately $2.8 million and nil from Huaning for the years ended December 31, 2015 and 2014, respectively.
(f) Guarantees for Bank Loans:
Guarantee as of December 31,
2015 2014
($’000) ($’000)
Ningbo Litong $ 102,379 $ 152,569
Ningbo Lide 207,897 269,652
Total $ 310,276 $ 422,221
Bank loans Guaranteed as of
2015 2014
($’000) ($’000)
Ningbo Litong $ 18,634 $ 72,881
Ningbo Lide 101,783 81,760
Total $ 120,417 $ 154,641 Beginning in January 2011, loan guarantee fees were approximately 0.3% per quarter of the loan principal guaranteed. In January 1, 2014, a supplementary agreement was signed that Ningbo Litong, Ningbo Lide and Mr. Tao agreed to cease the charge of loan guarantee fees from the Company. No guarantee fees were paid for the years ended December 31, 2015 and 2014, respectively. (g) At December 31, 2015 and 2014 amount due from these parties consist of amount due from Huaning of $3.9 million and $0.1 million, respectively, amount due from Mercuria of nil and $5.7 million, respectively. (h) At December 31, 2015 and 2014 amount due to these parties consist of amount due to Ningbo Litong of nil and $0.2 million, respectively. (i) At December 31, 2015 and 2014 advances payment to these parties consist of payment to Ningbo Litong of nil and $4.4 million, respectively, and Ningbo Lide of $4.6 million and $2.7 million, respectively. (j) At December 31, 2015 and 2014 advances received from these parties consist of amounts received from Ningbo Litong of nil and $0.1 million, respectively, amounts received from Huaning of $0.1 million and nil, respectively, and amounts received from Ningbo Lide of nil and $1.6 million, respectively. (k) At December 31, 2015 and 2014 account receivable from these parties consist of account receivable from Ningbo Litong of nil and $7.3 million, respectively, account receivable from Ningbo Lide of nil and $6.1 million, respectively. (l)At December 31, 2015 and 2014 accounts payable to these parties consist of payable to Ningbo Litong of $1.4 million and nil, respectively, payable to Ningbo Lide of nil and $3.8 million, respectively, and payable to Mecuria of $39.9 million and $18.9 million, respectively. (m) At December 31, 2015 and 2014 notes payable to these parties consist of notes payable to Ningbo Litong of $68.6 million and $20.6 million, respectively, payable to Ningbo Lide of $72.2 million and $7.6 million, respectively, and payable to Mecuria of nil and $11.6 million, respectively. (n) At December 31, 2015 and 2014 notes receivable from these parties consist of notes receivable from Ningbo Litong of $0.5 million and nil, respectively, notes receivable from Ningbo Lide of $0.1 million and nil, respectively.</t>
  </si>
  <si>
    <t>Consolidated Segment Data</t>
  </si>
  <si>
    <t>Consolidated Segment Data [Abstract]</t>
  </si>
  <si>
    <t>CONSOLIDATED SEGMENT DATA</t>
  </si>
  <si>
    <t xml:space="preserve">24 CONSOLIDATED SEGMENT DATA Segment information is consistent with how management reviews the business, makes investing and resource allocation decisions and assesses operating performance. The segment data presented reflect this segment structure. The Company reports financial and operating information in the following two segments: (a) Petrochemicals Segment: Manufacturing and sales of mixed light aromatics, mixed heavy aromatics, fine propylene, propane, butane, liquefied petroleum gas (LPG), methyltert-butylether, styrene, etc. (b) Rubber Segment: Manufacturing and sales of various rubber products. Segment information for the years ended December 31, 2015 and 2014 is as follows:
Year end December 31, 2015 Year end December 31, 2014
Petrochemical Rubber Total Petrochemical Rubber Total
($’000) ($’000) ($’000) ($’000) ($’000) ($’000)
Sales $ 410,287 $ 64,073 $ 474,360 $ 627,635 $ 25,862 $ 653,497
Loss from operations $ (5,218 ) $ (4,583 ) $ (9,801 ) $ (19,357 ) $ 282 $ (19,075 )
Interest income $ 12,121 $ 110 $ 12,231 $ 9,998 $ 111 $ 10,109
Interest expense $ 36,970 $ 1,013 $ 37,983 $ 26,077 $ - $ 26,077
Depreciation $ 11,455 $ 3,810 $ 15,265 $ 9,949 $ 3,716 $ 13,665
Amortization $ 243 $ - $ 243 $ 148 $ - $ 148
Income tax (benefit) expense $ - $ 1,222 $ 1,222 $ 3,047 $ - $ 3,047
(Deductions) additions of property, plant and equipment $ (12,817 ) $ (4,510 ) $ (17,327 ) $ 70,529 $ 9,698 $ 80,227
Total assets $ 724,008 $ 105,687 $ 829,695 $ 791,582 $ 119,083 $ 910,665 </t>
  </si>
  <si>
    <t>Keyuan Petrochemicals, Inc. (Parent Company)</t>
  </si>
  <si>
    <t>Keyuan Petrochemicals, Inc. (Parent Company) [Abstract]</t>
  </si>
  <si>
    <t xml:space="preserve">25 Keyuan Petrochemicals, Inc. (Parent Company) Relevant PRC statutory laws and regulation permit payments of dividends by the Company’s subsidiaries in the PRC only out of their retained earnings, if any, as determined in accordance with the PRC accounting standards and regulations. Under the laws of the PRC on enterprises with wholly owned foreign investment, the Company’s subsidiaries in the PRC are required to allocate at least 10% of their after tax profits, after making good their accumulated losses as reported in their PRC statutory financial statements, to the general reserve fund and have the right to discontinue allocations to the general reserve fund if the balance of such reserve has reached 50% of their registered capital. These statutory reserves are not available for distribution to the shareholders (except in liquidation) and may not be transferred in the form of loans, advances, or cash dividends. As of December 31, 2015 and December 31, 2014, approximately $6.1 million and $5.8 million was appropriated from retained earnings and set aside for the statutory reserve by the Company’s subsidiaries in the PRC, respectively. As a result of these PRC laws and regulations, the Company’s subsidiaries in the PRC are restricted in their ability to transfer a portion of their net assets, either in the form of dividends, loans or advances, and consisting of paid-in capital and statutory reserves amounting to approximately $265 million and $204 million as of December 31, 2015 and December 31, 2014, respectively. The following presents condensed unconsolidated financial information of the Parent Company only: Condensed Balance Sheets:
As of December 31
2015 2014
Cash $ 5 $ 5
Other current assets 21 21
Investment in subsidiaries 41,774 41,774
Total assets $ 41,800 $ 41,800
Accounts payable $ 272 $ 272
Accrued expenses and other payables 6,619 5,619
Inter-company liabilities 12,865 12,832
Dividends payable 2,382 2,382
Series B convertible preferred stock - -
Total stockholders' equity 19,662 20,695
Total liabilities and stockholders’ equity $ 41,800 $ 41,800 Condensed Statements of Operations:
Year ended December 31,
2015 2014
($’000) ($’000)
General and administrative expenses $ 1,033 $ 1,618
Interest expense - -
Net loss $ 1,033 $ 1,618 Condensed Statements of Cash Flows:
Year Ended December 31,
2015 2014
Cash flows from operating activities:
Net Loss $ (1,033 ) $ (1,618 )
Adjustments to reconcile net loss to net cash used in operating activities:
Share-based compensation expense - -
Decrease in other assets - -
Decrease in accounts payable, accrued expenses and other payables 1,033 1,618
Net cash used in operating activities - -
Cash flow from financing activities:
Advance from inter-group company - -
Net cash provided by financing activities - -
Net decrease in cash - -
Cash at beginning of period 5 5
Cash at end of period $ 5 $ 5 </t>
  </si>
  <si>
    <t>Amounts Due From (To) Non-Controlling Interests</t>
  </si>
  <si>
    <t>Amounts Due From (To) Non-Controlling Interests [Abstract]</t>
  </si>
  <si>
    <t>AMOUNTS DUE FROM (TO) NON-CONTROLLING INTERESTS</t>
  </si>
  <si>
    <t xml:space="preserve">26 AMOUNTS DUE FROM (TO) NON-CONTROLLING INTERESTS The Group has the following relationships and transactions with non-controlling interest: Name of party Relationship Hengyun Non-controlling shareholder of Guangxi Keyuan since 2015 (details disclosed in Note 1) Transactions and amounts outstanding with this party as of December 31, 2015 and December 31, 2014 and for the years then ended are summarized as follows: Year ended December 31, 2015 2014 ($’000) ($’000) Sales of products $ 29,516 $ 2,775 Purchase of raw materials $ 138,495 $ 10,127 As of December 31, 2015 2014 ($’000) ($’000) Amount due to non-controlling interest shareholder $ - $ 80,896 Advance payments to non-controlling interest shareholder $ 2,222 $ 2,159 Accounts receivables $ 17,153 $ 843 Accounts payables $ - $ 4,570 Notes payable $ 90,601 $ - </t>
  </si>
  <si>
    <t>Subsequent Events</t>
  </si>
  <si>
    <t>Subsequent Events [Abstract]</t>
  </si>
  <si>
    <t>SUBSEQUENT EVENTS</t>
  </si>
  <si>
    <t>27 SUBSEQUENT EVENTS On July 11, 2016, the Company and certain affiliates of the Company entered into a Settlement Agreement with Dragon State and others, pursuant to which, Dragon State agreed to transfer the securities of the Company it owned to Delight Reward and waive all claims and liabilities that Dragon State or its affiliated companies or individuals had brought or would bring against the Company, Delight Reward and certain affiliates of the Company for an aggregate consideration of RMB 18 million or equivalent U.S. dollars. The Settlement Agreement provided that the purchase price for the transfer of the securities pursuant to the Settlement Agreement was RMB 12 million. On August 4, 2016, the Company has entered into the Side Agreement with Delight Reward in connection with the execution of the Settlement Agreement and the payment subsequently made thereunder by the Company to Dragon State. Under the Side Agreement, Delight Reward agreed to pay to the Company for each convertible shares underlying the Series B convertible preferred shares, the highest sale price of the Company’s Common Stock per share as reported on the OTC Pink during a period commencing on the date of the Settlement Agreement, which was $0.005 per share of Common Stock, for an aggregate purchase price of $27,465.01. Delight Reward also agreed in the Side Agreement not to claim, or attempt to claim for any reason and in any circumstance, that the Series C and Series D warrants are exercisable.</t>
  </si>
  <si>
    <t>Summary of Significant Accounting Policies (Policies)</t>
  </si>
  <si>
    <t>Principles of consolidation and basis of presentation</t>
  </si>
  <si>
    <t>(a) Principles of consolidation and basis of presentation The accompanying consolidated financial statements of the Company have been prepared in accordance with U.S. generally accepted accounting principles (“U.S. GAAP”) and include the financial statements of the Company. All significant intercompany transactions and balances are eliminated on consolidation.</t>
  </si>
  <si>
    <t>Use of estimates</t>
  </si>
  <si>
    <t>(b)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plant and equipment; the fair value determination of financial and equity instruments; the realizability of inventories; and the recoverability of long-lived assets, realization of deferred tax assets and collectability of receivables. These estimates are often based on complex judgments and assumptions that management believes to be reasonable but are inherently uncertain and unpredictable.</t>
  </si>
  <si>
    <t>Foreign currency transactions and translation</t>
  </si>
  <si>
    <t>(c) Foreign currency transactions and translation The functional currency of the Company, Sinotech Group and Keyuan HK is the U.S. dollar. The functional currency of the PRC operating subsidiaries is the Renminbi (“RMB”). Transactions denominated in currencies other than the functional currency are translated into the functional currency at the exchange rates prevailing at the dates of the transactions. Monetary assets and liabilities denominated in foreign currencies are translated into the functional currency using the applicable exchange rates at each balance sheet date, and non-monetary items are translated at historical rates. The resulting exchange differences on these transactions are recorded in foreign exchange gain (loss), net in the consolidated statements of operations and comprehensive loss. The Group’s reporting currency is the U.S. dollar. Assets and liabilities of the PRC operating subsidiaries are translated into the U.S. dollar using the exchange rates at each balance sheet date. The balance sheet amounts at December 31, 2015 and 2014, with the exception of equity, were translated at RMB 6.4936 and 6.1190 6.2264 and 6.1426</t>
  </si>
  <si>
    <t>(d) Cash Cash consists of cash on hand and cash at banks. As of December 31, 2015 and December 31, 2014, cash of 4.8 million and $0.9 million, respectively, was held in major financial institutions located in the PRC. Management performs periodic evaluations of the relative credit standings of those financial institutions, and believes that they have high credit ratings.</t>
  </si>
  <si>
    <t>(e) Pledged bank deposits Pledged bank deposits represent amounts held by financial institutions, which are not available for the Group’s use, as security for issuances of notes payable to the Group’s suppliers, or as security for short-term bank borrowings. Upon maturity of the bills, which generally occurs within three to six months after the issuance of the bills, or upon the repayment of short-term bank borrowings, the deposits are released by the financial institutions and become available for use by the Group. Pledged bank deposits related to the purchase of inventories are reported within cash flows from operating activities and pledged bank deposits related to short-term bank borrowings are reported within cash flows from financing activities in the consolidated statements of cash flows.</t>
  </si>
  <si>
    <t>(f) Inventories Inventory is stated at the lower of cost or market. Cost is determined using the weighted-average cost method. Written-downs are made for excess, slow moving and obsolete inventory as well as inventory whose carrying value is in excess of net realizable value. Management continually evaluates the recoverability based on assumptions about customer demand and market conditions. If actual market conditions are less favorable than those projected by management, additional inventory written-downs may be required. The Group recorded $4.4 million for slow-moving and obsolete inventory as of December 31, 2014. The Group did not record any written-down for slow-moving and obsolete inventory for other periods presented in this report.</t>
  </si>
  <si>
    <t>(g) Accounts receivable, net With the approval of the Company’s general manager, the Company occasionally extends unsecured credit to its long-term customers with a good credit rating. An allowance for doubtful accounts is established and recorded based on management’s assessment of its analysis of trade receivables, customers’ credit-worthiness, past collection history, and changes in customers’ payment records. The Company writes-off accounts receivable when accounts are deemed uncollectible. At December 31, 2015 and 2014, the Group recorded $1.8 million and nil provision for doubtful accounts made in the consolidated financial statements, respectively.</t>
  </si>
  <si>
    <t>Property, plant and equipment</t>
  </si>
  <si>
    <t>(h) Property, plant and equipment Property, plant and equipment are stated at cost. Depreciation is calculated using the straight-line method over the estimated useful lives of the assets, taking into consideration the assets’ estimated residual value. When items are retired or otherwise disposed of, income is charged or credited for the difference between the net book value and proceeds received thereon. Ordinary maintenance and repairs are charged to expense as incurred. The estimated useful lives of property, plant and equipment are as follows: Buildings 45 years Plant, machinery and equipment 5 to 20 years Vehicles 5 years Office equipment and furniture 3 to 10 years Construction-in-progress is stated at cost. Cost comprises nonrefundable prepayments during the period of the construction of the plant or installation of equipment. Costs included in construction-in-progress are transferred to their respective categories of property, plant and
equipment when the assets are ready for their intended use, at which time depreciation commences.</t>
  </si>
  <si>
    <t>Long-Lived Assets</t>
  </si>
  <si>
    <t>(i) Long-Lived Assets In accordance with Financial Accounting Standard Board (“FASB”) Accounting Standard Codification (“ASC”) Topic 360-10, the Group reviews the recoverability of its long-lived assets on a periodic basis in order to identify business conditions, which may indicate a possible impairment. The assessment for potential impairment is based primarily on the Group’s ability to recover the carrying value of its long-lived assets from expected future undiscounted cash flows. If the total of the expected future undiscounted cash flows is less than the total carrying value of the assets, a loss is recognized for the difference between the fair value (computed based upon the expected future discounted cash flows) and the carrying value of the assets. No impairment is believed to exist at December 31, 2015 and December 31, 2014.</t>
  </si>
  <si>
    <t>(j) Land use rights Land use rights represent the exclusive right to occupy and use a piece of land in the PRC for a specified contractual term. Land use rights are recorded at cost and amortized on a straight-line basis over the terms of the land use rights of 15 to 50 years.</t>
  </si>
  <si>
    <t>Notes receivable and notes payable</t>
  </si>
  <si>
    <t>(k) Notes receivable and notes payable The Group utilizes banker’s acceptances in the form of notes receivable and notes payable. For certain major customers, the Group accepts their payments for the Group’s products by notes receivable. Notes receivable represent short-term notes receivable issued either by a customer or by a customer and an accepting bank that entitles the Group to receive the full face amount from such customer or such accepting bank at maturity, which is generally six months from the date of issuance. Notes receivable are typically sold at a discount prior to maturity, and the discount is included in interest expense. Historically, the Group has experienced no losses on notes receivable from the default of counter parties. Notes payable represent bills issued by an accepting bank in favor of the Group’s suppliers. The Group’s suppliers receive payments from such accepting bank directly upon maturity of the bills, and the Group is obliged to repay the face value of the bills to such accepting bank. Bills that are not remitted directly by the Group to its suppliers may be sold by the Group to other accepting banks for cash prior to their maturity. Discounts paid are recorded as a component of interest expense. Notes payable with financing nature amounted $312 million and $132 million as of December 31, 2015 and 2014, respectively.</t>
  </si>
  <si>
    <t>Revenue recognition</t>
  </si>
  <si>
    <t>(l) Revenue recognition The Group derives its revenue primarily from the sale of petrochemical products. In accordance with the provisions of FASB ASC Topic 605, revenue should not be recognized until it is realized or realizable and earned. Revenues are considered to have been earned when the entity has substantially accomplished what it must do to be entitled to the benefits represented by the revenues. The Group recognizes revenue when the products are delivered and a customer takes ownership and assumes risks of losses, collection of the relevant receivable is probable, persuasive evidence of an arrangement exists and the sales price is fixed or determinable. Written sales agreements, which specify price, product, and quantity, are generally used as evidence of an arrangement. Customer acceptance is generally evidenced by a carrier signed shipment notification form. In the PRC, value added tax (“VAT”) of 17% on invoiced amounts, and consumption tax of $190 per ton on certain sales, are collected on behalf of tax authorities. Revenue is recorded net of VAT and consumption tax. VAT and consumption tax paid for purchases, net of VAT and consumption tax collected from customers, is recorded in other current assets and consumption tax recoverable, respectively.</t>
  </si>
  <si>
    <t>Share-based compensation</t>
  </si>
  <si>
    <t>m) Share-based compensation The Group accounts for share-based payments under the provisions of FASB ASC Topic 718, “Compensation-Stock Compensation”. Under ASC Topic 718, the Group measures the costs of employee services received in exchange for an award of equity instruments based on the grant-date fair value of the award and recognizes the costs over the period the employee is required to provide service in exchange for the award, which generally is the vesting period. The Group accounts for equity instruments issued to non-employee vendors in accordance with the provisions of FASB ASC Subtopic 505-50, “Equity-Based Payments to Non-Employees”. All transactions in which goods or services are received in exchange for equity instruments are accounted for based on the fair value of the equity instrument issued. The measurement date for the fair value of the equity instruments issued is the date on which the counter party’s performance is completed.</t>
  </si>
  <si>
    <t>Employee benefit plans</t>
  </si>
  <si>
    <t>(n) Employee benefit plans Pursuant to relevant PRC regulations, Ningbo Keyuan, Ningbo Keyuan Petrochemicals, Keyuan synthetic Rubbers, Zhongkexuneng and Guangxi Keyuan are required to make contributions to various defined contribution plans organized by municipal and provincial PRC governments. The contributions are made for each PRC employee at rates ranging from 26.7% to 28.7% on a standard salary base as determined by the local security bureau. Contributions to the defined contribution plans are charged to the consolidated statements of operations and comprehensive loss when the related service is provided. For each of the years ended December 31, 2015 and 2014, contributions to the defined contribution plans were approximately $1 million and $1 million, respectively. The Group has no other obligation for the payment of employee benefits associated with these plans beyond the contributions described above.</t>
  </si>
  <si>
    <t>Income taxes</t>
  </si>
  <si>
    <t>(o)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As of December 31, 2015 and 2014, $ 33.3 million and $20.9 million valuation allowance were provided against deferred tax assets.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has elected to classify interest related to unrecognized tax benefits as part of income tax expense in the consolidated statements of comprehensive income. There were no unrecognized tax benefits as of December 31, 2015 and 2014, respectively. Management does not anticipate any potential future adjustments in the next twelve months, which would result in a material change to its tax position. For periods presented, the Group did not incur any interest and penalties.</t>
  </si>
  <si>
    <t>Fair value measurements</t>
  </si>
  <si>
    <t>(p) Fair value measurements The Group utilizes valuation techniqu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are quoted prices (unadjusted) in active markets for identical assets or liabilities that the Group has the ability to access at the measurement date. ● Level 2 inputs are inputs other than quoted prices included in Level 1 inputs that are observable for the asset or liability, either directly or indirectly, for substantially the full term of the asset or liability. ● Level 3 inputs are unobservable inputs for the asset or liability used to measure fair value to the extent that observable inputs are not available, thereby allowing for situations in which there is little, if any, market activity for the asset or liability at the measurement date. The level in the fair value hierarchy within which a fair value measurement in its entirety falls is based on the lowest level input that is significant to the fair value measurement in its entirety.</t>
  </si>
  <si>
    <t>Earnings (loss) per share</t>
  </si>
  <si>
    <t>(q) Earnings (loss) per share Basic earnings (loss) per share is computed by dividing net income (loss) attributable to the Company’s common stockholders by the weighted average number of common stock outstanding during the year. Diluted earnings (loss) per share is calculated by dividing net income (loss) attributable to the Company’s stockholders as adjusted for the effect of dilutive common stock equivalents, if any, by the weighted average number of common stock and dilutive common stock equivalents outstanding during the year. Common stock equivalents consist of the common stock issuable upon the conversion of the Group’s Series B convertible preferred stock (using the if–converted method) and common stock issuable upon the exercise of outstanding stock options and stock purchase warrants (using the treasury stock method). Potential dilutive securities are not included in the calculation of dilutive earnings (loss) per share if the effect is anti-dilutive. No warrants and options were included from diluted earnings per share for the years ended December 31, 2015 and 2014, respectively, as their effect was anti-dilutive.</t>
  </si>
  <si>
    <t>Segment reporting</t>
  </si>
  <si>
    <t>(r) Segment reporting The Group’s chief operating decision maker has been identified as its Chief Executive Officer (CEO). The Group has two operating segments; the manufacture and sale of petrochemical products (“petrochemical segment”) and the manufacture and sale of rubber products (“rubber segment”). Substantially all of the Company’s operations and customers are located in the PRC.</t>
  </si>
  <si>
    <t>Contingencies</t>
  </si>
  <si>
    <t>(s) Contingencies In the normal course of business, the Group is subject to loss contingencies, such as legal proceedings and claims arising out of its business. An accrual for a loss contingency is recognized when it is probable that a liability has been incurred and the amount of loss can be reasonably estimated.</t>
  </si>
  <si>
    <t>Recent accounting pronouncements</t>
  </si>
  <si>
    <t>(t) Recent accounting pronouncements In August 2015, the FASB issued Accounting Standards Update (“ASU”) No. 2015-14, “Revenue from Contracts with Customers (Topic 606): Deferral of the Effective Date”. The amendments in this ASU defer the effective date of ASU No. 2014-09 for all entities by one year. ASU No. 2014-09, issued in May 2014, clarifies the principles for recognizing revenue and develops a common revenue standard for U.S. GAAP and IFRS. Simultaneously, this ASU supersedes the revenue recognition requirements in ASC Topic 605-Revenue Recognition and most industry-specific guidance throughout the Industry Topics of the Codification. The core principle of this ASU requires an entity to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Public business entities, certain not-for-profit entities, and certain employee benefit plans should apply the guidance in this ASU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the impact on its consolidated financial position and results of operations upon adopting these amendments. In March 2016, the FASB issued ASU No. 2016-08, “Revenue from Contracts with Customers (Topic 606): Principal versus Agent Considerations (Reporting Revenue Gross versus Net)”. The amendments in this ASU do not change the core principle of the guidance. The amendments clarify the implementation guidance on principal versus agent considerations.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When (or as) an entity that is a principal satisfies a performance obligation, the entity recognizes revenue in the gross amount of consideration to which it expects to be entitled in exchange for the specified good or service transferred to the customer. When (or as) an entity that is an agent satisfies a performance obligation, the entity recognizes revenue in the amount of any fee or commission to which it expects to be entitled in exchange for arranging for the specified good or service to be provided by the other party. An entity is a principal if it controls the specified good or service before that good or service is transferred to a customer. The guidance includes indicators to assist an entity in determining whether it controls a specified good or service before it is transferred to the customer. The amendments in this ASU affect the guidance in ASU No. 2014-09, which is not yet effective. The effective date and transition requirements for the amendments in this ASU are the same as the effective date and transition requirements of ASU No. 2014-09, which is deferred by ASU No. 2015-14 by one year. The Company is currently evaluating the impact on its consolidated financial position and results of operations upon adopting these amendments. In March 2016, the FASB issued ASU No. 2016-09, “Compensation–Stock Compensation (Topic 718): Improvements to Employee Share-Based Payment Accounting”. The amendments in this ASU affected all entities that issue share-based payment awards to their employees. The areas for simplification in this ASU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ASU are effective for annual periods beginning after December 15, 2016, and interim periods within those annual periods. Early adoption is permitted for any entity in any interim or annual period. The Company is currently evaluating the impact on its consolidated financial position and results of operations upon adopting these amendments. In April 2016, the FASB issued ASU No. 2016-10, “Revenue from Contracts with Customers (Topic 606): Identifying Performance Obligations and Licensing”. The amendments in this ASU do not change the core principle of the guidance in Topic 606. Rather, the amendments in this ASU clarify the following two aspects of Topic 606: identifying performance obligations and the licensing implementation guidance, while retaining the related principles for those areas. The amendments in this ASU affect the guidance in ASU 2014-09, Revenue from Contracts with Customers (Topic 606), which is not yet effective. The effective date and transition requirements for the amendments in this ASU are the same as the effective date and transition requirements in Topic 606 (and any other Topic amended by Update 2014-09). ASU 2015-14 defers the effective date of ASU 2014-09 by one year. The Company is currently evaluating the impact on its consolidated financial position and results of operations upon adopting these amendments.</t>
  </si>
  <si>
    <t>Summary of Significant Accounting Policies (Tables)</t>
  </si>
  <si>
    <t>Schedule of estimated useful lives of property, plant and equipment</t>
  </si>
  <si>
    <t>Buildings 45 years Plant, machinery and equipment 5 to 20 years Vehicles 5 years Office equipment and furniture 3 to 10 years</t>
  </si>
  <si>
    <t>Inventories (Tables)</t>
  </si>
  <si>
    <t>Schedule of Inventories</t>
  </si>
  <si>
    <t xml:space="preserve"> As of December 31, 2015 2014 ($’000) ($’000) Raw materials $ 34,116 $ 33,647 Finished goods 18,003 53,959 Work-in-process 3,611 1,177 Total $ 55,730 $ 88,783 </t>
  </si>
  <si>
    <t>Other Current Assets (Tables)</t>
  </si>
  <si>
    <t>Schedule of other current assets</t>
  </si>
  <si>
    <t xml:space="preserve"> As of December 31, 2015 2014 ($’000) ($’000) VAT recoverable $ 10,397 $ 72,693 Customs deposits for imported inventories 2 2,541 Deposit paid to suppliers 3,907 9,224 Prepaid EIT - 574 Other 4,743 3,837 $ 19,049 $ 88,869 </t>
  </si>
  <si>
    <t>Property, Plant and Equipment (Tables)</t>
  </si>
  <si>
    <t>Summary of property, plant and equipment</t>
  </si>
  <si>
    <t xml:space="preserve"> As of December 31, 2015 2014 ($’000) ($’000) Buildings $ 6,898 $ 7,320 Plant, machinery and equipment 316,087 332,885 Vehicles 1,149 1,321 Office equipment and furniture 380 314 Construction-in-progress 15,117 3,345 339,631 345,185 Less: accumulated depreciation (66,485 ) (55,022 ) $ 273,146 $ 290,163 </t>
  </si>
  <si>
    <t>Depreciation expense on property, plant and equipment</t>
  </si>
  <si>
    <t xml:space="preserve"> Year ended December 31, 2015 2014 ($’000) ($’000) Cost of sales $ 14,435 $ 12,736 Selling, general and administrative expenses 830 929 $ 15,265 $ 13,665 </t>
  </si>
  <si>
    <t>Intangible Assets (Tables)</t>
  </si>
  <si>
    <t>Summary of intangible assets</t>
  </si>
  <si>
    <t xml:space="preserve"> Amortization As of December 31, Period 2015 2014 Years ($’000) ($’000) Licensing agreements, software and patent technology 10-20 $ 2,119 $ 1,756 Less: accumulated amortization (1,098 ) (918 ) $ 1,021 $ 838</t>
  </si>
  <si>
    <t>Summary of amortization expense</t>
  </si>
  <si>
    <t xml:space="preserve"> Estimated amortization expense ($’000) Year ending December 31, 2016 $ 512 Year ending December 31, 2017 88 Year ending December 31, 2018 67 Year ending December 31, 2019 45 Year ending December 31, 2020 45 Thereafter 264 $ 1,021</t>
  </si>
  <si>
    <t>Land Use Rights (Tables)</t>
  </si>
  <si>
    <t>Schedule of land use rights</t>
  </si>
  <si>
    <t xml:space="preserve"> As of December 31, 2013 2012 ($’000) ($’000) Land use rights $ 12,754 $ 12,282 Less: Accumulated amortization (2,091 ) (1,574 ) $ 10,663 $ 10,708 </t>
  </si>
  <si>
    <t>Schedule of future amortization expense</t>
  </si>
  <si>
    <t xml:space="preserve"> Estimated amortization expense ($’000) Year ending December 31, 2016 $ 739 Year ending December 31, 2017 739 Year ending December 31, 2018 739 Year ending December 31, 2019 739 Year ending December 31, 2020 739 Thereafter 20,061 $ 23,757</t>
  </si>
  <si>
    <t>Short-Term Bank Borrowings and Long Term Debts (Tables)</t>
  </si>
  <si>
    <t>Summary of short-term bank borrowings</t>
  </si>
  <si>
    <t xml:space="preserve"> As of December 31, 2015 2014 ($’000) ($’000) Bank borrowings $ 360,720 $ 567,525 </t>
  </si>
  <si>
    <t>Summary of short-term borrowings from each bank</t>
  </si>
  <si>
    <t>Bank Short-term Borrowing as of December 31, Carrying amount of pledged one-year deposit as of December 31, Carrying amount of secured land, buildings or equipment as of December 31, 2015 2014 2015 2014 2015 2014 ($’000,000) ($’000,000) ($’000,000) ($’000,000) ($’000,000) ($’000,000) Shanghai Pudong $ 5.9 $ 43.7 $ - $ 27.0 $ - $ - Bank of China 122.2 133.9 19.5 48.8 - 96.6 China Construction Bank 181.8 162.2 104.5 93.9 - - Agriculture Bank of China 23.1 45.9 - 22.1 - -- Ningbo Commerce Bank 3 16 3.1 11.2 - - Bank of Communication 10.9 19.2 - 3.5 - - Bank of Ningbo - 22 - 9.3 - - China Minsheng Bank 3.3 13.5 - 5.8 - - Bank of Huaxia - 6.8 - 1.3 - - China Merchant Bank 7.7 28.4 0.3 14.1 - - Ping’an Bank 2.8 55.4 2.9 39.7 - - The Import Export Bank of China - 20.5 - - - 35.0 Total $ 360.7 $ 567.5 $ 130.3 $ 276.7 $ - $ 131.6</t>
  </si>
  <si>
    <t>Accrued Expenses and Other Payables (Tables)</t>
  </si>
  <si>
    <t xml:space="preserve"> As of December 31, 2015 2014 ($’000) ($’000) Purchase of property, plant and equipment $ 12,555 $ 15,924 Accrued payroll and welfare 677 1,176 Liquidated damages 2,493 2,493 Accrued interest expense 7,476 3,705 Accrued expenses according to ongoing lawsuits 10,200 4,908 Loan from unrelated parties 1,540 8,253 Other tax payable 2,765 3,387 Deposit from customers 2,499 - Other accruals and payables 2,449 1,255 $ 42,654 $ 41,101 </t>
  </si>
  <si>
    <t>Common Stock Purchase Warrants (Tables)</t>
  </si>
  <si>
    <t>Schedule of warrants issued to purchase the Company's common stock</t>
  </si>
  <si>
    <t xml:space="preserve"> Issuance dates Maximum number of shares of common stock Exercise Prices Series A Warrants April 22 and May 18, 2010 748,704 $ 4.50 Series B Warrants April 22 and May 18, 2010 748,704 $ 5.25 Series C Warrants September 28, 2010 810,002 $ 4.50 Series D Warrants September 28, 2010 810,002 $ 5.25 Placement agent warrants -Series A Private Placement April 22 and May 18, 2010 718,755 3.50 ~ $5.25 -Series B Private Placement September 28, 2010 561,601 $ 3.75 ~ $5.25 </t>
  </si>
  <si>
    <t>Share-Based Payments (Tables)</t>
  </si>
  <si>
    <t>Employee stock option grants [Member]</t>
  </si>
  <si>
    <t>Share-based Compensation Arrangement by Share-based Payment Award [Line Items]</t>
  </si>
  <si>
    <t>Summary of stock options activity</t>
  </si>
  <si>
    <t xml:space="preserve"> Number of Options Weighted average exercise price Weighted average remaining contractual term Aggregate intrinsic value Balance as of January 1, 2014 1,793,000 $ 4.2 0.5 $ - Forfeited (1,793,000 ) 4.2 0.5 - Balance as of December 31, 2014 and 2015 - $ - - $ - Exercisable as of December 31, 2014 and 2015 - $ - - $ - </t>
  </si>
  <si>
    <t>Non-employee stock option grants [Member]</t>
  </si>
  <si>
    <t xml:space="preserve"> Number of options Weighted average exercise price Weighted average remaining contractual term Aggregate intrinsic value Outstanding as of January 1, 2014 40,000 $ 4.20 0.5 years $ - Forfeited (40,000 ) 4.20 0.5 years - Outstanding as of December 31, 2014 and 2015 - $ - - $ - Exercisable as of December 31, 2014 and 2015 - $ - - $ - </t>
  </si>
  <si>
    <t>Income Taxes (Tables)</t>
  </si>
  <si>
    <t>Components of loss before income tax expense by jurisdiction</t>
  </si>
  <si>
    <t xml:space="preserve"> Year ended December 31, 2015 2014 ($’000) ($’000) PRC $ (51,034 ) $ (42,040 ) U.S. (1,033 ) (1,618 ) Hong Kong and BVI (7,213 ) (420 ) Loss before income taxes $ (59,280 ) $ (44,078 )</t>
  </si>
  <si>
    <t>Schedule of Group's income tax expense</t>
  </si>
  <si>
    <t xml:space="preserve"> Year ended December 31, 2015 2014 ($’000) ($’000) Current income tax expense $ 1,222 $ 420 Deferred income tax expense - 2,627 Total income tax expense $ 1,222 $ 3,047</t>
  </si>
  <si>
    <t>Schedule of reconciliation between income tax expense and amounts computed by applying PRC statutory income tax rate</t>
  </si>
  <si>
    <t xml:space="preserve"> Year ended December 31, 2015 2014 ($’000) % ($’000) % Loss before income taxes $ (59,280 ) $ (44,078 ) Computed expected income tax benefit (14,820 ) 25.0 (11,019 ) 25.0 Tax loss not recognized 11,920 (20.1 ) 13,442 (30.5 ) Effect of different tax rates 871 (1.5 ) 444 (1.0 ) Other 140 (0.2 ) 102 (0.2 ) Permanent differences 3,110 (5.2 ) 78 (0.2 ) Actual income tax expense(benefit) $ 1,222 (2.06 ) $ 3,047 (6.91 )</t>
  </si>
  <si>
    <t>Schedule of deferred income tax assets</t>
  </si>
  <si>
    <t xml:space="preserve"> As of December 31, 2015 2014 ($’000) ($’000) Net operating tax loss carried forwards $ 23,057 $ 18,194 Prepaid expenses and other current assets 4,876 1,515 Accrued bonus 3 4 Bad debt provision 5,378 1,184 Total deferred income tax assets 33,314 20,897 Valuation allowance (33,314 ) (20,897 ) Net deferred tax assets - current $ - $ - </t>
  </si>
  <si>
    <t>Schedule of net operating loss deferred tax assets</t>
  </si>
  <si>
    <t xml:space="preserve"> Expiration date December 31, 2015 US $ 6,976 Not applicable Hong Kong 7,611 Not applicable BVI - Not applicable</t>
  </si>
  <si>
    <t>Loss Per Share (Tables)</t>
  </si>
  <si>
    <t>Schedule of computation of basic and diluted net loss per share</t>
  </si>
  <si>
    <t xml:space="preserve"> Years ended 2015 2014 ($’000) ($’000) Basic loss per share: Net loss $ (60,502 ) $ (47,125 ) Net loss attributed to non-controlling interests (464 ) - Net loss contributable to Keyuan Petrochemicals Inc. common stockholders $ (60,038 ) $ (47,125 ) Weighted average common share outstanding (Denominator for basic loss per share) 57,221,050 57,304,255 Basic net loss per share: $ (1.05 ) $ (0.82 ) Diluted net loss per share: $ (1.05 ) $ (0.82 )</t>
  </si>
  <si>
    <t>Related Party Transactions and Relationships and Transactions With Certain Other Parties (Tables)</t>
  </si>
  <si>
    <t>Transactions with related party [Member]</t>
  </si>
  <si>
    <t>Related Party Transaction [Line Items]</t>
  </si>
  <si>
    <t>Schedule of Related Party Transactions [Table Text Block]</t>
  </si>
  <si>
    <t xml:space="preserve"> Year ended December 31, 2015 2014 ($’000) ($’000) Purchase of transportation services (a) $ 1,821 $ 3,117 As of December 31, 2015 2014 ($’000) ($’000) Amounts due from related parties (b) $ 92 $ 53 Amounts due to related parties (b) $ 4,592 $ - Account payable to related parties $ 739 $ 839 (a) Purchase of service from related parties consist of the following: As of December 31, 2015 2014 ($’000) ($’000) Ningbo Xinhe (Transportation
expenses) $ 1,821 $ 3,117 (b) Amount due to related parties consists of the following: As of December 31, 2015 2014 ($’000) ($’000) Mr. Tao $ 4,592 $ - Amount due from related parties consists of the following: As of December 31, 2015 2014 ($’000) ($’000) Mr. Tao $ 46 $ 48 Others 46 5 </t>
  </si>
  <si>
    <t>Transactions with certain other parties [Member]</t>
  </si>
  <si>
    <t xml:space="preserve"> Year ended December 31, 2015 2014 ($’000) ($’000) Sales of products (d) $ 51,413 $ 27,630 Purchase of raw materials (e) $ 277,433 $ 635,775 Guarantee for bank borrowings (f) $ 310,276 $ 422,221 As of December 31, 2015 2014 ($’000) ($’000) Amounts due from these parties (g) $ 3,907 $ 5,723 Amount due to these parties (h) $ - $ 163 Advance payments to these parties(i) $ 4,552 $ 7,139 Advance received from these parties (j) $ 4 $ 1,657 Accounts receivables (k) $ - $ 13,367 Accounts payables (l) $ 41,269 $ 22,660 Notes payable (m) $ 140,715 $ 39,827 Notes receivable (n) $ 514 $ - (d) The Group sold finished products of approximately $25. 9 million and $15.1 million to Ningbo Litong for the years ended December 31, 2015 and 2014, respectively. The Group sold finished products of approximately $25.6 million and $10.0 million to Ningbo Lide for the years ended December 31, 2015 and 2014, respectively. The Group sold finished products of approximately nil and $2.5 million to Huaning for the years ended December 31, 2015 and 2014, respectively. (e) The Group purchased raw materials of approximately $131.4 million and $63.2 million from Ningbo Litong for the years ended December 31, 2015 and 2014, respectively. The Group purchased raw materials of approximately $112.0 million and $26.7 million from Ningbo Lide for the years ended December 31, 2015 and 2014, respectively. The Group purchased raw materials of approximately $31.2 million and $545.9 million from Mercuria for the years ended December 31, 2015 and 2014, respectively. The Group purchased raw materials of approximately $2.8 million and nil from Huaning for the years ended December 31, 2015 and 2014, respectively. (f) Guarantees for Bank Loans: Guarantee as of December 31, 2015 2014 ($’000) ($’000) Ningbo Litong $ 102,379 $ 152,569 Ningbo Lide 207,897 269,652 Total $ 310,276 $ 422,221 Bank loans Guaranteed as of 2015 2014 ($’000) ($’000) Ningbo Litong $ 18,634 $ 72,881 Ningbo Lide 101,783 81,760 Total $ 120,417 $ 154,641 Beginning in January 2011, loan guarantee fees were approximately 0.3% per quarter of the loan principal guaranteed. In January 1, 2014, a supplementary agreement was signed that Ningbo Litong, Ningbo Lide and Mr. Tao agreed to cease the charge of loan guarantee fees from the Company. No guarantee fees were paid for the years ended December 31, 2015 and 2014, respectively. (g) At December 31, 2015 and 2014 amount due from these parties consist of amount due from Huaning of $3.9 million and $0.1 million, respectively, amount due from Mercuria of nil and $5.7 million, respectively. (h) At December 31, 2015 and 2014 amount due to these parties consist of amount due to Ningbo Litong of nil and $0.2 million, respectively. (i) At December 31, 2015 and 2014 advances payment to these parties consist of payment to Ningbo Litong of nil and $4.4 million, respectively, and Ningbo Lide of $4.6 million and $2.7 million, respectively. (j) At December 31, 2015 and 2014 advances received from these parties consist of amounts received from Ningbo Litong of nil and $0.1 million, respectively, amounts received from Huaning of $0.1 million and nil, respectively, and amounts received from Ningbo Lide of nil and $1.6 million, respectively. (k) At December 31, 2015 and 2014 account receivable from these parties consist of account receivable from Ningbo Litong of nil and $7.3 million, respectively, account receivable from Ningbo Lide of nil and $6.1 million, respectively. (l)At December 31, 2015 and 2014 accounts payable to these parties consist of payable to Ningbo Litong of $1.4 million and nil, respectively, payable to Ningbo Lide of nil and $3.8 million, respectively, and payable to Mecuria of $39.9 million and $18.9 million, respectively. (m) At December 31, 2015 and 2014 notes payable to these parties consist of notes payable to Ningbo Litong of $68.6 million and $20.6 million, respectively, payable to Ningbo Lide of $72.2 million and $7.6 million, respectively, and payable to Mecuria of nil and $11.6 million, respectively. (n) At December 31, 2015 and 2014 notes receivable from these parties consist of notes receivable from Ningbo Litong of $0.5 million and nil, respectively, notes receivable from Ningbo Lide of $0.1 million and nil, respectively.</t>
  </si>
  <si>
    <t>Consolidated Segment Data (Tables)</t>
  </si>
  <si>
    <t>Summary of selected information in segment structure presented in following tables</t>
  </si>
  <si>
    <t xml:space="preserve">Year end December 31, 2015 Year end December 31, 2014
Petrochemical Rubber Total Petrochemical Rubber Total
($’000) ($’000) ($’000) ($’000) ($’000) ($’000)
Sales $ 410,287 $ 64,073 $ 474,360 $ 627,635 $ 25,862 $ 653,497
Loss from operations $ (5,218 ) $ (4,583 ) $ (9,801 ) $ (19,357 ) $ 282 $ (19,075 )
Interest income $ 12,121 $ 110 $ 12,231 $ 9,998 $ 111 $ 10,109
Interest expense $ 36,970 $ 1,013 $ 37,983 $ 26,077 $ - $ 26,077
Depreciation $ 11,455 $ 3,810 $ 15,265 $ 9,949 $ 3,716 $ 13,665
Amortization $ 243 $ - $ 243 $ 148 $ - $ 148
Income tax (benefit) expense $ - $ 1,222 $ 1,222 $ 3,047 $ - $ 3,047
(Deductions) additions of property, plant and equipment $ (12,817 ) $ (4,510 ) $ (17,327 ) $ 70,529 $ 9,698 $ 80,227
Total assets $ 724,008 $ 105,687 $ 829,695 $ 791,582 $ 119,083 $ 910,665 </t>
  </si>
  <si>
    <t>Keyuan Petrochemicals Inc. (Parent Company) (Tables)</t>
  </si>
  <si>
    <t>Schedule of condensed balance sheets</t>
  </si>
  <si>
    <t xml:space="preserve">As of December 31
2015 2014
Cash $ 5 $ 5
Other current assets 21 21
Investment in subsidiaries 41,774 41,774
Total assets $ 41,800 $ 41,800
Accounts payable $ 272 $ 272
Accrued expenses and other payables 6,619 5,619
Inter-company liabilities 12,865 12,832
Dividends payable 2,382 2,382
Series B convertible preferred stock - -
Total stockholders' equity 19,662 20,695
Total liabilities and stockholders’ equity $ 41,800 $ 41,800 </t>
  </si>
  <si>
    <t>Schedule of condensed statements of operations</t>
  </si>
  <si>
    <t xml:space="preserve"> Year ended December 31, 2015 2014 ($’000) ($’000) General and administrative expenses $ 1,033 $ 1,618 Interest expense - - Net loss $ 1,033 $ 1,618 </t>
  </si>
  <si>
    <t>Schedule of condensed statements of cash flows</t>
  </si>
  <si>
    <t xml:space="preserve"> Year Ended December 31, 2015 2014 Cash flows from operating activities: Net Loss $ (1,033 ) $ (1,618 ) Adjustments to reconcile net loss to net cash used in operating activities: Share-based compensation expense - - Decrease in other assets - - Decrease in accounts payable, accrued expenses and other payables 1,033 1,618 Net cash used in operating activities - - Cash flow from financing activities: Advance from inter-group company - - Net cash provided by financing activities - - Net decrease in cash - - Cash at beginning of period 5 5 Cash at end of period $ 5 $ 5 </t>
  </si>
  <si>
    <t>Amounts Due From (To) Non-Controlling Interests (Tables)</t>
  </si>
  <si>
    <t>Summary of transactions and amounts outstanding with related party</t>
  </si>
  <si>
    <t xml:space="preserve"> Year ended December 31, 2015 2014 ($’000) ($’000) Sales of products $ 29,516 $ 2,775 Purchase of raw materials $ 138,495 $ 10,127 As of December 31, 2015 2014 ($’000) ($’000) Amount due to non-controlling interest shareholder $ - $ 80,896 Advance payments to non-controlling interest shareholder $ 2,222 $ 2,159 Accounts receivables $ 17,153 $ 843 Accounts payables $ - $ 4,570 Notes payable $ 90,601 $ - </t>
  </si>
  <si>
    <t>Organization and Nature of Business, Recent Events, and Going Concern and Management's Plans (Details) - USD ($)</t>
  </si>
  <si>
    <t>Aug. 10, 2016</t>
  </si>
  <si>
    <t>Aug. 04, 2016</t>
  </si>
  <si>
    <t>Jul. 11, 2016</t>
  </si>
  <si>
    <t>Sep. 17, 2012</t>
  </si>
  <si>
    <t>Oct. 28, 2014</t>
  </si>
  <si>
    <t>Feb. 13, 2014</t>
  </si>
  <si>
    <t>Nov. 15, 2011</t>
  </si>
  <si>
    <t>Dec. 31, 2013</t>
  </si>
  <si>
    <t>Sep. 16, 2015</t>
  </si>
  <si>
    <t>May 13, 2014</t>
  </si>
  <si>
    <t>Mar. 07, 2012</t>
  </si>
  <si>
    <t>Organization and Nature of Business, Recent Events, and Going Concern and Management's Plans (Textual)</t>
  </si>
  <si>
    <t>Net income (loss)</t>
  </si>
  <si>
    <t>Net cash used in operating activities</t>
  </si>
  <si>
    <t>Working capital deficit</t>
  </si>
  <si>
    <t>Short-term bank borrowings and bills payable</t>
  </si>
  <si>
    <t>Consumption tax refund</t>
  </si>
  <si>
    <t>Complaint, description</t>
  </si>
  <si>
    <t>Dragon State Limited ("Dragon State"), an investor in our September 2010 Private Placement, filed a complaint against, among others, the Company and Mr. Chunfeng Tao, seeking rescission of the securities purchase agreement in the September 2010 Private Placement and the return of $20 million, and in the alternative, seeking monetary damages to be determined at a trial but not less than $20 million (the "Complaint").</t>
  </si>
  <si>
    <t>Stock purchase price per share</t>
  </si>
  <si>
    <t>Short-term bank borrowings and notes payable</t>
  </si>
  <si>
    <t>Series B Preferred Stock [Member]</t>
  </si>
  <si>
    <t>Purchase price for common stock shares</t>
  </si>
  <si>
    <t>Purchase of common stock shares</t>
  </si>
  <si>
    <t>Series C Warrants [Member]</t>
  </si>
  <si>
    <t>Series D Warrants [Member]</t>
  </si>
  <si>
    <t>Subsequent Event [Member]</t>
  </si>
  <si>
    <t>Dragon State agreed to transfer the securities purchased in the September 2010 Private Placement to Delight Reward for a consideration of RMB 12,000,000 or the equivalent amount of US dollars. In addition, Delight Reward and Keyuan Group agreed to pay, and Dragon State agreed to accept, a settlement of RMB 6,000,000 or equivalent amount of US dollars to waive all claims and liabilities that Dragon State or its affiliated companies or individuals had brought or would bring against Delight Reward, Keyuan Group, Tao and their affiliates including the Complaint.</t>
  </si>
  <si>
    <t>Subsequent Event [Member] | Series B Preferred Stock [Member]</t>
  </si>
  <si>
    <t>The Brown Law Firm [Member]</t>
  </si>
  <si>
    <t>Related party transaction policy and an payment</t>
  </si>
  <si>
    <t>The Rosen Law Firm [Member]</t>
  </si>
  <si>
    <t>Stipulation of settlement in aggregate amount</t>
  </si>
  <si>
    <t>Guangxi Keyuan [Member]</t>
  </si>
  <si>
    <t>Ownership percentage</t>
  </si>
  <si>
    <t>75.00%</t>
  </si>
  <si>
    <t>Capital investment</t>
  </si>
  <si>
    <t>Shareholding percentage</t>
  </si>
  <si>
    <t>32.88%</t>
  </si>
  <si>
    <t>Ningbo Keyuan [Member]</t>
  </si>
  <si>
    <t>25.00%</t>
  </si>
  <si>
    <t>Sinotech Group [Member]</t>
  </si>
  <si>
    <t>Summary of Significant Accounting Policies (Details)</t>
  </si>
  <si>
    <t>Buildings [Member]</t>
  </si>
  <si>
    <t>Estimated useful lives of property, plant and equipment</t>
  </si>
  <si>
    <t>45 years</t>
  </si>
  <si>
    <t>Vehicles [Member]</t>
  </si>
  <si>
    <t>5 years</t>
  </si>
  <si>
    <t>Minimum [Member] | Plant, machinery and equipment [Member]</t>
  </si>
  <si>
    <t>Minimum [Member] | Office equipment and furniture [Member]</t>
  </si>
  <si>
    <t>3 years</t>
  </si>
  <si>
    <t>Maximum [Member] | Plant, machinery and equipment [Member]</t>
  </si>
  <si>
    <t>20 years</t>
  </si>
  <si>
    <t>Maximum [Member] | Office equipment and furniture [Member]</t>
  </si>
  <si>
    <t>10 years</t>
  </si>
  <si>
    <t>Summary of Significant Accounting Policies (Details Textual)</t>
  </si>
  <si>
    <t>Dec. 31, 2015USD ($)</t>
  </si>
  <si>
    <t>Dec. 31, 2015CNY (¥)</t>
  </si>
  <si>
    <t>Dec. 31, 2014USD ($)</t>
  </si>
  <si>
    <t>Dec. 31, 2014CNY (¥)</t>
  </si>
  <si>
    <t>Summary of Significant Accounting Policies (Textual)</t>
  </si>
  <si>
    <t>Exchange rates</t>
  </si>
  <si>
    <t>Revenue and expenses reporting currency</t>
  </si>
  <si>
    <t>Inventory</t>
  </si>
  <si>
    <t>Provision for doubtful accounts</t>
  </si>
  <si>
    <t>Employer contribution amount</t>
  </si>
  <si>
    <t>Minimum percentage of contribution in PRC on employee salary</t>
  </si>
  <si>
    <t>26.70%</t>
  </si>
  <si>
    <t>Maximum percentage of contribution in PRC on employee salary</t>
  </si>
  <si>
    <t>28.70%</t>
  </si>
  <si>
    <t>Valuation allowance</t>
  </si>
  <si>
    <t>Percentage of income tax positions</t>
  </si>
  <si>
    <t>50.00%</t>
  </si>
  <si>
    <t>Percentage of value added tax on invoiced amounts</t>
  </si>
  <si>
    <t>17.00%</t>
  </si>
  <si>
    <t>Land use rights [Member]</t>
  </si>
  <si>
    <t>Estimated useful lives</t>
  </si>
  <si>
    <t>15 to 50 years</t>
  </si>
  <si>
    <t>Inventories (Details) - USD ($) $ in Thousands</t>
  </si>
  <si>
    <t>Components of inventories</t>
  </si>
  <si>
    <t>Raw materials</t>
  </si>
  <si>
    <t>Finished goods</t>
  </si>
  <si>
    <t>Work-in-process</t>
  </si>
  <si>
    <t>Advances from Customers (Details)</t>
  </si>
  <si>
    <t>Advances from Customers (Textual)</t>
  </si>
  <si>
    <t>Percentage of prepayments required from customers</t>
  </si>
  <si>
    <t>100.00%</t>
  </si>
  <si>
    <t>Prepayments to Suppliers (Details) - USD ($) $ in Millions</t>
  </si>
  <si>
    <t>Bad debt provision charged to expenses</t>
  </si>
  <si>
    <t>Consumption Tax Recoverable (Details) - USD ($) $ in Thousands</t>
  </si>
  <si>
    <t>Consumption Tax Recoverable (Textual)</t>
  </si>
  <si>
    <t>Other Current Assets (Details) - USD ($) $ in Thousands</t>
  </si>
  <si>
    <t>Components of other current assets</t>
  </si>
  <si>
    <t>Customs deposits for imported inventories</t>
  </si>
  <si>
    <t>Deposit paid to suppliers</t>
  </si>
  <si>
    <t>Prepaid EIT</t>
  </si>
  <si>
    <t>Other</t>
  </si>
  <si>
    <t>Property, Plant and Equipment (Details) - USD ($) $ in Thousands</t>
  </si>
  <si>
    <t>Property, plant and equipment, Gross</t>
  </si>
  <si>
    <t>Less: accumulated depreciation</t>
  </si>
  <si>
    <t>Property, plant and equipment, Net</t>
  </si>
  <si>
    <t>Plant, machinery and equipment [Member]</t>
  </si>
  <si>
    <t>Office equipment and furniture [Member]</t>
  </si>
  <si>
    <t>Construction-in-progress [Member]</t>
  </si>
  <si>
    <t>Property, Plant and Equipment (Details 1) - USD ($) $ in Thousands</t>
  </si>
  <si>
    <t>Selling, general and administrative expenses</t>
  </si>
  <si>
    <t>Depreciation expense</t>
  </si>
  <si>
    <t>Property, Plant and Equipment (Details Textual) - USD ($) $ in Millions</t>
  </si>
  <si>
    <t>Property, Plant and Equipment (Textual)</t>
  </si>
  <si>
    <t>Interest capitalized</t>
  </si>
  <si>
    <t>Intangible Assets (Details) - USD ($) $ in Thousands</t>
  </si>
  <si>
    <t>Licensing agreements, software and patent technology</t>
  </si>
  <si>
    <t>Less: accumulated amortization</t>
  </si>
  <si>
    <t>Intangibles assets, net</t>
  </si>
  <si>
    <t>Minimum [Member]</t>
  </si>
  <si>
    <t>Licensing agreements, Amortization Period</t>
  </si>
  <si>
    <t>Maximum [Member]</t>
  </si>
  <si>
    <t>Intangible Assets (Details 1) - Amortization expense [Member] $ in Thousands</t>
  </si>
  <si>
    <t>Summary of estimated amortization expense</t>
  </si>
  <si>
    <t>Year ending December 31, 2016</t>
  </si>
  <si>
    <t>Year ending December 31, 2017</t>
  </si>
  <si>
    <t>Year ending December 31, 2018</t>
  </si>
  <si>
    <t>Year ending December 31, 2019</t>
  </si>
  <si>
    <t>Year ending December 31, 2020</t>
  </si>
  <si>
    <t>Thereafter</t>
  </si>
  <si>
    <t>Estimated amortization expense</t>
  </si>
  <si>
    <t>Intangible Assets (Details Textual) - USD ($) $ in Millions</t>
  </si>
  <si>
    <t>Intangible Assets (Textual)</t>
  </si>
  <si>
    <t>Amortization expense of intangible assets</t>
  </si>
  <si>
    <t>Land Use Rights (Details) - USD ($) $ in Thousands</t>
  </si>
  <si>
    <t>Less: Accumulated amortization</t>
  </si>
  <si>
    <t>Land Use Rights (Details 1) - USD ($) $ in Thousands</t>
  </si>
  <si>
    <t>Land Use Rights (Details Textual) - USD ($) $ in Thousands</t>
  </si>
  <si>
    <t>Land use rights (Textual)</t>
  </si>
  <si>
    <t>Amortization expense related to land use rights</t>
  </si>
  <si>
    <t>Short-Term Bank Borrowings and Long Term Debts (Details) - USD ($) $ in Thousands</t>
  </si>
  <si>
    <t>Bank borrowings</t>
  </si>
  <si>
    <t>Short-Term Bank Borrowings and Long Term Debts (Details 1) - USD ($) $ in Millions</t>
  </si>
  <si>
    <t>Short-Term Debt [Line Items]</t>
  </si>
  <si>
    <t>Short-term Borrowing</t>
  </si>
  <si>
    <t>Carrying amount of pledged one-year deposit</t>
  </si>
  <si>
    <t>Carrying amount of secured land, buildings or equipment</t>
  </si>
  <si>
    <t>Shanghai Pudong Development Bank [Member]</t>
  </si>
  <si>
    <t>Bank of China [Member]</t>
  </si>
  <si>
    <t>China Construction Bank [Member]</t>
  </si>
  <si>
    <t>Agriculture Bank of China [Member]</t>
  </si>
  <si>
    <t>Ningbo Commerce Bank [Member]</t>
  </si>
  <si>
    <t>Bank of Communication [Member]</t>
  </si>
  <si>
    <t>Bank of Ningbo [Member]</t>
  </si>
  <si>
    <t>China Minsheng Bank [Member]</t>
  </si>
  <si>
    <t>Bank of Huaxia [Member]</t>
  </si>
  <si>
    <t>China Merchant Bank [Member]</t>
  </si>
  <si>
    <t>Ping'an Bank [Member]</t>
  </si>
  <si>
    <t>The Import Export Bank of China [Member]</t>
  </si>
  <si>
    <t>Short-Term Bank Borrowings and Long Term Debts (Details Textual) ¥ in Millions, $ in Millions</t>
  </si>
  <si>
    <t>Principal amount of debt</t>
  </si>
  <si>
    <t>Debt instrument, description</t>
  </si>
  <si>
    <t>The debt matures at the second anniversary and carries an interest of 7.0% which is 40% higher than average interest rate of long term bank loans during that period. The long term loan is secured by 15% of Chunfeng Tao's ownership of Ningbo Keyuan. Upon the maturity of the loan, Zhouji Group has an option to elect a payment of the principal and the accrued interest or the transfer of 15% of Mr. Tao's ownership of Ningbo Keyuan.</t>
  </si>
  <si>
    <t>Short-term borrowing was guaranteed by related party and third-party entities and individuals</t>
  </si>
  <si>
    <t>Description of short term borrowings</t>
  </si>
  <si>
    <t>The Group's short-term borrowing, as of December 31, 2015 and 2014, $109.5 million and $105. 1 million was guaranteed by related party and third-party entities and individuals, respectively. As of December 31, 2015 and 2014, nil and $21.5 million of the Group’s short-term borrowings was secured by the Group’s land, buildings and equipment with a carrying amount of nil and $131.6 million, respectively; and $251.2 million and $440.9 million of the Group’s short-term borrowings was pledged by one-year fixed term deposits with a carrying amount of $130.3 million and $276.7 million, respectively.</t>
  </si>
  <si>
    <t>Short-term bank borrowings, interest rate</t>
  </si>
  <si>
    <t>1.90%</t>
  </si>
  <si>
    <t>1.00%</t>
  </si>
  <si>
    <t>Term of short-term bank borrowings</t>
  </si>
  <si>
    <t>2 months</t>
  </si>
  <si>
    <t>6.90%</t>
  </si>
  <si>
    <t>7.50%</t>
  </si>
  <si>
    <t>12 months</t>
  </si>
  <si>
    <t>Bank Loans in RMB [Member]</t>
  </si>
  <si>
    <t>5.30%</t>
  </si>
  <si>
    <t>6.30%</t>
  </si>
  <si>
    <t>Bank Loans in USD [Member]</t>
  </si>
  <si>
    <t>2.40%</t>
  </si>
  <si>
    <t>3.30%</t>
  </si>
  <si>
    <t>Accrued Expenses and Other Payables (Details) - USD ($) $ in Thousands</t>
  </si>
  <si>
    <t>Accrued payroll and welfare</t>
  </si>
  <si>
    <t>Liquidated damages</t>
  </si>
  <si>
    <t>Accrued interest expense</t>
  </si>
  <si>
    <t>Accrued expenses according to ongoing lawsuits</t>
  </si>
  <si>
    <t>Loan from unrelated parties</t>
  </si>
  <si>
    <t>Other tax payable</t>
  </si>
  <si>
    <t>Deposit from customers</t>
  </si>
  <si>
    <t>Other accruals and payables</t>
  </si>
  <si>
    <t>Series B Convertible Preferred Stock and Related Financing Agreements (Details) $ / shares in Units, ¥ in Millions, $ in Millions</t>
  </si>
  <si>
    <t>Sep. 24, 2013$ / shares</t>
  </si>
  <si>
    <t>Sep. 28, 2010USD ($)</t>
  </si>
  <si>
    <t>Dec. 31, 2015$ / shares</t>
  </si>
  <si>
    <t>Dec. 31, 2013$ / shares</t>
  </si>
  <si>
    <t>Series B Convertible Preferred Stock and Related Financing Agreements (Textual)</t>
  </si>
  <si>
    <t>Stock price</t>
  </si>
  <si>
    <t>Dividends</t>
  </si>
  <si>
    <t>Risk free rate</t>
  </si>
  <si>
    <t>0.10%</t>
  </si>
  <si>
    <t>Expected term</t>
  </si>
  <si>
    <t>1 year</t>
  </si>
  <si>
    <t>Volatility</t>
  </si>
  <si>
    <t>126.36%</t>
  </si>
  <si>
    <t>Series B convertible preferred stock [Member]</t>
  </si>
  <si>
    <t>Conversion price</t>
  </si>
  <si>
    <t>Liquidation preference</t>
  </si>
  <si>
    <t>Description of convertible preferred stock, redemption</t>
  </si>
  <si>
    <t>(i) a capital reorganization of the Company (other than by way of a stock split or combination of shares or stock dividends or distributions or a reclassification, exchange or substitution of shares provided for in the terms of the series B convertible preferred stock), (ii) merger or consolidation where the holders of the Company's outstanding voting securities prior to such merger or consolidation do not own over 50% of the outstanding voting securities of the merged or consolidated entity immediately after such merger or consolidation; or (iii) the sale of all or substantially all of the Company's properties or assets (collectively, an "Organic Change").</t>
  </si>
  <si>
    <t>Description of voting rights of preferred stock</t>
  </si>
  <si>
    <t>Annual dividends were determined as 6% of $3.75 for each share of the Series B convertible preferred stock.</t>
  </si>
  <si>
    <t>Convertible preferred stock, conversion terms</t>
  </si>
  <si>
    <t>Pursuant to the Amendments, i) the date of maturity (a/k/a. the date of mandatory conversion) of series B convertible preferred stock was extended from September 28, 2013 to September 28, 2014; ii) the term of Series C warrant was extended from three years to four years; and iii) the term of Series D warrant was extended from three years to four years.</t>
  </si>
  <si>
    <t>Seeking monetary damages | $</t>
  </si>
  <si>
    <t>Final consideration of share transfer amount</t>
  </si>
  <si>
    <t>Non-operation expense</t>
  </si>
  <si>
    <t>Escrow shares agreement, description</t>
  </si>
  <si>
    <t>Pursuant to which 3,400,000 shares of the Company's common stock (the "Escrow Shares") held by Delight Reward were delivered to the Escrow Agent. The Escrow Shares were to be released back to Delight Reward upon the Company's achievement of no less than 95% of a net income of $33 million for the year ended December 31, 2010 (the "Performance Threshold"). The Performance Threshold was achieved and the 3,400,000 shares were released on November 6, 2013.</t>
  </si>
  <si>
    <t>Common Stock Purchase Warrants (Details)</t>
  </si>
  <si>
    <t>Dec. 31, 2015$ / sharesshares</t>
  </si>
  <si>
    <t>Series A Warrants [Member]</t>
  </si>
  <si>
    <t>Schedule of issued warrants to purchase the Company's common stock</t>
  </si>
  <si>
    <t>Issuance dates</t>
  </si>
  <si>
    <t>April 22 and May 18, 2010</t>
  </si>
  <si>
    <t>Maximum number of shares of common stock | shares</t>
  </si>
  <si>
    <t>Exercise Price</t>
  </si>
  <si>
    <t>Series B Warrants [Member]</t>
  </si>
  <si>
    <t>September 28, 2010</t>
  </si>
  <si>
    <t>Series A Private Placement [Member] | Placement agent warrants [Member]</t>
  </si>
  <si>
    <t>Series A Private Placement [Member] | Placement agent warrants [Member] | Minimum [Member]</t>
  </si>
  <si>
    <t>Series A Private Placement [Member] | Placement agent warrants [Member] | Maximum [Member]</t>
  </si>
  <si>
    <t>Series B Private Placement [Member] | Placement agent warrants [Member]</t>
  </si>
  <si>
    <t>Series B Private Placement [Member] | Placement agent warrants [Member] | Minimum [Member]</t>
  </si>
  <si>
    <t>Series B Private Placement [Member] | Placement agent warrants [Member] | Maximum [Member]</t>
  </si>
  <si>
    <t>Common Stock Purchase Warrants (Details Textual)</t>
  </si>
  <si>
    <t>Common Stock Purchase Warrants (Textual)</t>
  </si>
  <si>
    <t>Warrants expiration date</t>
  </si>
  <si>
    <t>Expired in 2013.</t>
  </si>
  <si>
    <t>Placement agent warrants [Member] | Series A financing [Member]</t>
  </si>
  <si>
    <t>Share-Based Payments (Details) - USD ($)</t>
  </si>
  <si>
    <t>Summary of stock option activity</t>
  </si>
  <si>
    <t>Number of Options, beginning balance</t>
  </si>
  <si>
    <t>Number of Options, Forfeited</t>
  </si>
  <si>
    <t>Number of Options, ending balance</t>
  </si>
  <si>
    <t>Number of Options Exercisable</t>
  </si>
  <si>
    <t>Weighted average exercise price, beginning balance</t>
  </si>
  <si>
    <t>Weighted average exercise price, Forfeited</t>
  </si>
  <si>
    <t>Weighted average exercise price, ending balance</t>
  </si>
  <si>
    <t>Weighted average exercise price, Exercisable</t>
  </si>
  <si>
    <t>Weighted average remaining contractual term</t>
  </si>
  <si>
    <t>6 months</t>
  </si>
  <si>
    <t>Weighted average remaining contractual term, Forfeited</t>
  </si>
  <si>
    <t>Weighted average remaining contractual term, Exercisable</t>
  </si>
  <si>
    <t>0 years</t>
  </si>
  <si>
    <t>Aggregate intrinsic value, beginning balance</t>
  </si>
  <si>
    <t>Aggregate intrinsic value, Forfeited</t>
  </si>
  <si>
    <t>Aggregate intrinsic value, ending balance</t>
  </si>
  <si>
    <t>Aggregate intrinsic value, Exercisable</t>
  </si>
  <si>
    <t>Share-Based Payments (Details Textual) $ / shares in Units, $ in Millions</t>
  </si>
  <si>
    <t>Dec. 29, 2010shares</t>
  </si>
  <si>
    <t>Aug. 04, 2010USD ($)$ / sharesshares</t>
  </si>
  <si>
    <t>Jul. 01, 2010USD ($)Directors$ / sharesshares</t>
  </si>
  <si>
    <t>Jun. 30, 2010USD ($)$ / sharesshares</t>
  </si>
  <si>
    <t>Dec. 31, 2015USD ($)shares</t>
  </si>
  <si>
    <t>Share-based payments (Textual)</t>
  </si>
  <si>
    <t>Fair value of committed cash payment | $</t>
  </si>
  <si>
    <t>2010 Equity Incentive Plan [Member]</t>
  </si>
  <si>
    <t>Number of stock options granted</t>
  </si>
  <si>
    <t>Incentive stock option, description</t>
  </si>
  <si>
    <t>Exercise price of any incentive stock option shall not be less than 100% of the fair market value of a share on the date of grant. The term of each option shall be fixed by the Board or the Committee, provided that no incentive stock option shall have a term greater than 10 years.</t>
  </si>
  <si>
    <t>Number of stock options, cancelled</t>
  </si>
  <si>
    <t>2010 Equity Incentive Plan [Member] | Senior Management Employees [Member]</t>
  </si>
  <si>
    <t>Contractual term of stock option</t>
  </si>
  <si>
    <t>Exercise price of stock option | $ / shares</t>
  </si>
  <si>
    <t>Grant date fair value of stock options | $</t>
  </si>
  <si>
    <t>Number of stock options vested</t>
  </si>
  <si>
    <t>Term of vesting</t>
  </si>
  <si>
    <t>Vesting, description</t>
  </si>
  <si>
    <t>30% shall vest and become exercisable one year after grant date, 40% shall vest and become exercisable two years after grant date, and 30% shall vest and become exercisable three years after grant date.</t>
  </si>
  <si>
    <t>Remaining stock option subject to vest and exercisable</t>
  </si>
  <si>
    <t>Remaining stock option subject to vest and exercisable, description</t>
  </si>
  <si>
    <t>40% shall vest and become exercisable one year after grant date and 60% shall vest and become exercisable two years after grant date.</t>
  </si>
  <si>
    <t>2010 Equity Incentive Plan [Member] | Independent Directors [Member]</t>
  </si>
  <si>
    <t>Number of independent directors | Directors</t>
  </si>
  <si>
    <t>Options shall vest and become exercisable one year after the grant date.</t>
  </si>
  <si>
    <t>Options shall vest and become exercisable two years after the grant date, provided that the independent directors are re-elected for successive one year terms one year after the stock options issuance date.</t>
  </si>
  <si>
    <t>2010 Equity Incentive Plan [Member] | Employees [Member]</t>
  </si>
  <si>
    <t>30% shall vest and become exercisable one year after the grant date, 40% shall vest and become exercisable two years after the grant date and 30% shall vest and become exercisable three years after the grant date.</t>
  </si>
  <si>
    <t>Statutory Reserves (Details) - USD ($) $ in Thousands</t>
  </si>
  <si>
    <t>Statutory Reserves (Textual)</t>
  </si>
  <si>
    <t>Percentage of reserve to be allocated after tax</t>
  </si>
  <si>
    <t>10.00%</t>
  </si>
  <si>
    <t>Percentage of reserve out of registered capital</t>
  </si>
  <si>
    <t>Stock Repurchase Program (Details) - USD ($)</t>
  </si>
  <si>
    <t>Stock Repurchase Program (Textual)</t>
  </si>
  <si>
    <t>Common stock repurchased, value</t>
  </si>
  <si>
    <t>Common stock repurchased, shares</t>
  </si>
  <si>
    <t>Board of Directors [Member]</t>
  </si>
  <si>
    <t>Authorized amount for stock repurchase program</t>
  </si>
  <si>
    <t>Common stock price per share</t>
  </si>
  <si>
    <t>Commitments and Contingencies (Details) $ / shares in Units, ¥ in Millions</t>
  </si>
  <si>
    <t>Aug. 04, 2016USD ($)</t>
  </si>
  <si>
    <t>Jul. 11, 2016CNY (¥)</t>
  </si>
  <si>
    <t>Jul. 02, 2013USD ($)</t>
  </si>
  <si>
    <t>Oct. 30, 2014</t>
  </si>
  <si>
    <t>Jul. 11, 2016$ / shares</t>
  </si>
  <si>
    <t>Commitments and Contingencies (Textual)</t>
  </si>
  <si>
    <t>Outstanding letter of credit</t>
  </si>
  <si>
    <t>Contractual capital commitments</t>
  </si>
  <si>
    <t>Paid for civil penalty</t>
  </si>
  <si>
    <t>Other commitments, description</t>
  </si>
  <si>
    <t>In connection with a motion for a temporary restraining order and preliminary injunction filed by Dragon State against the Company and Mr. Chunfeng Tao, a Consent Order was issued by the Court whereby the Company and Mr. Chunfeng Tao agree that, notwithstanding anything contained in the certificate of Designations, Preferences and Rights of the Series B Convertible Preferred Stock to the contrary, the 5,333,334 shares of Series B Preferred Stock held by Dragon State have not been, and shall not be, automatically converted into shares of Company's common stock, or any other security prior to the resolution of the above mentioned action; and the expiration of Series C and Series D warrants shall be tolled pending the resolution of the above mentioned action as well.</t>
  </si>
  <si>
    <t>Common stock price per share | $ / shares</t>
  </si>
  <si>
    <t>Subsequent Event [Member] | Settlement Agreement [Member]</t>
  </si>
  <si>
    <t>Litigation settlement, amount | ¥</t>
  </si>
  <si>
    <t>Aggregate contingent consideration | ¥</t>
  </si>
  <si>
    <t>Subsequent Event [Member] | Side Agreement [Member]</t>
  </si>
  <si>
    <t>Aggregate purchase price of common stock shares issued</t>
  </si>
  <si>
    <t>Income Taxes (Details) - USD ($) $ in Thousands</t>
  </si>
  <si>
    <t>Components of loss before income tax expenses (benefit) by jurisdictions:</t>
  </si>
  <si>
    <t>PRC [Member]</t>
  </si>
  <si>
    <t>U.S. [Member]</t>
  </si>
  <si>
    <t>Hong Kong and BVI [Member]</t>
  </si>
  <si>
    <t>Income Taxes (Details 1) - USD ($) $ in Thousands</t>
  </si>
  <si>
    <t>Current income tax expense</t>
  </si>
  <si>
    <t>Deferred income tax expense</t>
  </si>
  <si>
    <t>Total income tax expense</t>
  </si>
  <si>
    <t>Income Taxes (Details 2) - USD ($) $ in Thousands</t>
  </si>
  <si>
    <t>Income tax expense reconciliation</t>
  </si>
  <si>
    <t>Computed expected income tax benefit</t>
  </si>
  <si>
    <t>Computed expected income tax benefit, percentage</t>
  </si>
  <si>
    <t>Tax loss not recognized</t>
  </si>
  <si>
    <t>Tax loss not recognized, percentage</t>
  </si>
  <si>
    <t>(20.10%)</t>
  </si>
  <si>
    <t>(30.50%)</t>
  </si>
  <si>
    <t>Effect of different tax rates</t>
  </si>
  <si>
    <t>Effect of different tax rates, percentage</t>
  </si>
  <si>
    <t>(1.50%)</t>
  </si>
  <si>
    <t>(1.00%)</t>
  </si>
  <si>
    <t>Other, percentage</t>
  </si>
  <si>
    <t>(0.20%)</t>
  </si>
  <si>
    <t>Permanent differences</t>
  </si>
  <si>
    <t>Permanent differences, percentage</t>
  </si>
  <si>
    <t>(5.20%)</t>
  </si>
  <si>
    <t>Actual income tax expense(benefit)</t>
  </si>
  <si>
    <t>Actual income tax expense(benefit), percentage</t>
  </si>
  <si>
    <t>2.06%</t>
  </si>
  <si>
    <t>6.91%</t>
  </si>
  <si>
    <t>Income Taxes (Details 3) - USD ($) $ in Thousands</t>
  </si>
  <si>
    <t>Net operating tax loss carried forwards from the Group's operations outside of the PRC</t>
  </si>
  <si>
    <t>Prepaid expenses and other current assets</t>
  </si>
  <si>
    <t>Accrued bonus</t>
  </si>
  <si>
    <t>Bad debt provision</t>
  </si>
  <si>
    <t>Total deferred income tax assets</t>
  </si>
  <si>
    <t>Net deferred tax assets - current</t>
  </si>
  <si>
    <t>Income Taxes (Details 4) $ in Thousands</t>
  </si>
  <si>
    <t>Income Tax Examination [Line Items]</t>
  </si>
  <si>
    <t>Expiration date</t>
  </si>
  <si>
    <t>Deferred tax assets</t>
  </si>
  <si>
    <t>Hong kong [Member]</t>
  </si>
  <si>
    <t>BVI [Member]</t>
  </si>
  <si>
    <t>Income Taxes (Details Textual)</t>
  </si>
  <si>
    <t>1 Months Ended</t>
  </si>
  <si>
    <t>Jun. 30, 2014</t>
  </si>
  <si>
    <t>Income Taxes (Textual)</t>
  </si>
  <si>
    <t>PRC statutory income tax rate</t>
  </si>
  <si>
    <t>PRC tax, Description</t>
  </si>
  <si>
    <t>According to the prevailing PRC income tax law and its relevant regulations, non-PRC-resident enterprises are levied withholding tax at 10%, unless reduced by tax treaties or similar arrangements, on dividends from their PRC-resident investees for earnings accumulated beginning on January 1, 2008, and undistributed earnings generated prior to January 1, 2008 are exempted from such withholding tax. Further, the Group's distributions from its PRC subsidiaries are subject to U.S. federal income tax at 34%, less any applicable qualified foreign tax credits.</t>
  </si>
  <si>
    <t>Undistributed loss</t>
  </si>
  <si>
    <t>Undistributed earnings</t>
  </si>
  <si>
    <t>Underpayment of taxes</t>
  </si>
  <si>
    <t>Federal statutory income tax rate</t>
  </si>
  <si>
    <t>15.00%</t>
  </si>
  <si>
    <t>35.00%</t>
  </si>
  <si>
    <t>The local tax authorities granted Guangxi Keyuan the qualification to enjoy the Western Development Enterprise Preferential Tax Policy, which is a 15% income tax rate from the first year when Guangxi Keyuan generate revenue to year 2020. The Company expects Guangxi Keyuan to generate revenue in 2018.</t>
  </si>
  <si>
    <t>Non PRC Group [Member]</t>
  </si>
  <si>
    <t>Loss Per Share (Details) - USD ($) $ / shares in Units, $ in Thousands</t>
  </si>
  <si>
    <t>Basic loss per share:</t>
  </si>
  <si>
    <t>Net loss contributable to Keyuan Petrochemicals Inc. common stockholders</t>
  </si>
  <si>
    <t>Weighted average common share outstanding (Denominator for basic loss per share)</t>
  </si>
  <si>
    <t>Basic net loss per share:</t>
  </si>
  <si>
    <t>Diluted net loss per share:</t>
  </si>
  <si>
    <t>Significant Concentrations and Risks (Details) $ in Millions</t>
  </si>
  <si>
    <t>Dec. 31, 2015USD ($)customer</t>
  </si>
  <si>
    <t>Dec. 31, 2014USD ($)customer</t>
  </si>
  <si>
    <t>Significant concentrations and risks (Textual)</t>
  </si>
  <si>
    <t>Cash and pledged bank deposits in financial institutions</t>
  </si>
  <si>
    <t>Maximum percentage of sales to individual customers of the Group's total net revenues</t>
  </si>
  <si>
    <t>Purchase (net of VAT) from major supplier</t>
  </si>
  <si>
    <t>Purchase from major supplier percentage</t>
  </si>
  <si>
    <t>73.00%</t>
  </si>
  <si>
    <t>78.00%</t>
  </si>
  <si>
    <t>Purchase from largest supplier, Amount</t>
  </si>
  <si>
    <t>Purchase from largest supplier, Percentage</t>
  </si>
  <si>
    <t>57.00%</t>
  </si>
  <si>
    <t>68.00%</t>
  </si>
  <si>
    <t>Number of Customers | customer</t>
  </si>
  <si>
    <t>Purchase of heavy oil</t>
  </si>
  <si>
    <t>Sale of heavy oil</t>
  </si>
  <si>
    <t>Trading loss of heavy oil</t>
  </si>
  <si>
    <t>Customer One [Member]</t>
  </si>
  <si>
    <t>Sales to major customer, Percentage</t>
  </si>
  <si>
    <t>42.00%</t>
  </si>
  <si>
    <t>29.00%</t>
  </si>
  <si>
    <t>Customer Two [Member]</t>
  </si>
  <si>
    <t>38.00%</t>
  </si>
  <si>
    <t>26.00%</t>
  </si>
  <si>
    <t>Customer Three [Member]</t>
  </si>
  <si>
    <t>18.00%</t>
  </si>
  <si>
    <t>22.00%</t>
  </si>
  <si>
    <t>Related Party Transactions and Relationships and Transactions With Certain Other Parties (Details) - USD ($) $ in Thousands</t>
  </si>
  <si>
    <t>Amounts outstanding with the related parties</t>
  </si>
  <si>
    <t>Purchase of transportation services</t>
  </si>
  <si>
    <t>Account payable to related parties</t>
  </si>
  <si>
    <t>Related Party Transactions and Relationships and Transactions With Certain Other Parties (Parenthetical) (Details) - USD ($) $ in Thousands</t>
  </si>
  <si>
    <t>Advance payments to non-controlling interest shareholder</t>
  </si>
  <si>
    <t>Amount due from related parties</t>
  </si>
  <si>
    <t>Amount due from related parties others</t>
  </si>
  <si>
    <t>Ningbo Xinhe [Member]</t>
  </si>
  <si>
    <t>Mr. Tao [Member]</t>
  </si>
  <si>
    <t>Related Party Transactions and Relationships and Transactions With Certain Other Parties (Details 1) - USD ($) $ in Thousands</t>
  </si>
  <si>
    <t>Transactions and amounts outstanding with certain other parties</t>
  </si>
  <si>
    <t>Sales of products (d)</t>
  </si>
  <si>
    <t>Guarantee for bank borrowings (f)</t>
  </si>
  <si>
    <t>Amounts due from these parties (g)</t>
  </si>
  <si>
    <t>Amount due to these parties (h)</t>
  </si>
  <si>
    <t>Advance payments to these parties(i)</t>
  </si>
  <si>
    <t>Advance received from these parties (j)</t>
  </si>
  <si>
    <t>Accounts receivables (k)</t>
  </si>
  <si>
    <t>Accounts payables (l)</t>
  </si>
  <si>
    <t>Purchase of raw materials (e)</t>
  </si>
  <si>
    <t>Notes receivable (n)</t>
  </si>
  <si>
    <t>Related Party Transactions and Relationships and Transactions With Certain Other Parties (Parenthetical) (Details 1) - USD ($) $ in Thousands</t>
  </si>
  <si>
    <t>Guarantees for bank loans from other certain parties</t>
  </si>
  <si>
    <t>Bank loans guaranteed</t>
  </si>
  <si>
    <t>Guarantee provided during the period</t>
  </si>
  <si>
    <t>Ningbo Litong [Member]</t>
  </si>
  <si>
    <t>Ningbo Lide (Member)</t>
  </si>
  <si>
    <t>Related Party Transactions and Relationships and Transactions With Certain Other Parties (Parenthetical 2) (Details 1) - USD ($) $ in Thousands</t>
  </si>
  <si>
    <t>Jan. 11, 2011</t>
  </si>
  <si>
    <t>Related Party Transactions and Relationships and Transactions With Certain Other Parties (Textual)</t>
  </si>
  <si>
    <t>Group purchased raw materials</t>
  </si>
  <si>
    <t>Guarantee fee as a percentage of loan principal</t>
  </si>
  <si>
    <t>0.30%</t>
  </si>
  <si>
    <t>Loan guarantee fee (a)</t>
  </si>
  <si>
    <t>Accounts payables</t>
  </si>
  <si>
    <t>Accounts receivables</t>
  </si>
  <si>
    <t>Advance payments to these parties</t>
  </si>
  <si>
    <t>Amounts due to these parties</t>
  </si>
  <si>
    <t>Advances from these parties for sales</t>
  </si>
  <si>
    <t>Amount owed in respect of transport services</t>
  </si>
  <si>
    <t>Mr. Chunfeng Tao (''Mr. Tao'') [Member]</t>
  </si>
  <si>
    <t>Outstanding advance payment in advance respect to raw material purchase transaction</t>
  </si>
  <si>
    <t>Huanning International Trading Co [Member]</t>
  </si>
  <si>
    <t>Mercuria energy trading Pte Ltd (Mercuria) [Member]</t>
  </si>
  <si>
    <t>Consolidated Segment Data (Details) - USD ($) $ in Thousands</t>
  </si>
  <si>
    <t>Amortization</t>
  </si>
  <si>
    <t>Income tax (benefit) expense</t>
  </si>
  <si>
    <t>(Deductions) additions of property, plant and equipment</t>
  </si>
  <si>
    <t>Petrochemical [Member]</t>
  </si>
  <si>
    <t>Rubber [Member]</t>
  </si>
  <si>
    <t>Consolidated Segment Data (Details Textual)</t>
  </si>
  <si>
    <t>Dec. 31, 2015Segments</t>
  </si>
  <si>
    <t>Consolidated Segment Data (Textual)</t>
  </si>
  <si>
    <t>Number of operating segments</t>
  </si>
  <si>
    <t>Keyuan Petrochemicals, Inc. (Parent Company) (Details) - USD ($) $ in Thousands</t>
  </si>
  <si>
    <t>Condensed Balance Sheets</t>
  </si>
  <si>
    <t>Total stockholders' equity</t>
  </si>
  <si>
    <t>Total liabilities and stockholders' equity</t>
  </si>
  <si>
    <t>Keyuan Petrochemicals, Inc. (Parent company) [Member]</t>
  </si>
  <si>
    <t>Investment in subsidiaries</t>
  </si>
  <si>
    <t>Inter-company liabilities</t>
  </si>
  <si>
    <t>Series B convertible preferred stock</t>
  </si>
  <si>
    <t>Keyuan Petrochemicals, Inc. (Parent Company) (Details 1) - USD ($) $ in Thousands</t>
  </si>
  <si>
    <t>Condensed Statements of Operations</t>
  </si>
  <si>
    <t>Keyuan Petrochemicals, Inc. (Parent Company) (Details 2) - USD ($) $ in Thousands</t>
  </si>
  <si>
    <t>Adjustments to reconcile net loss to net cash used in operating activities:</t>
  </si>
  <si>
    <t>Share-based compensation expense</t>
  </si>
  <si>
    <t>Decrease in other assets</t>
  </si>
  <si>
    <t>Cash flow from financing activities:</t>
  </si>
  <si>
    <t>Net cash provided by financing activities</t>
  </si>
  <si>
    <t>Net decrease in cash</t>
  </si>
  <si>
    <t>Decrease in accounts payable, accrued expenses and other payables</t>
  </si>
  <si>
    <t>Advance from inter-group company</t>
  </si>
  <si>
    <t>Keyuan Petrochemicals, Inc. (Parent Company) (Details Textual) - USD ($) $ in Millions</t>
  </si>
  <si>
    <t>Keyuan Petrochemicals, Inc. (Parent Company) (Textual)</t>
  </si>
  <si>
    <t>Minimum percentage allocated to General Reserve under PRC</t>
  </si>
  <si>
    <t>Mandatory percentage of allocations of PAT</t>
  </si>
  <si>
    <t>Amount of restricted net asset</t>
  </si>
  <si>
    <t>Amounts Due From (To) Non-Controlling Interests (Details) - USD ($) $ in Thousands</t>
  </si>
  <si>
    <t>Amount Due From (To) Non Controlling Interest (Textual)</t>
  </si>
  <si>
    <t>Sales of products</t>
  </si>
  <si>
    <t>Hengyun [Member]</t>
  </si>
  <si>
    <t>Purchase of raw materials</t>
  </si>
  <si>
    <t>Amount due to non-controlling interest shareholder</t>
  </si>
  <si>
    <t>Subsequent Events (Details) $ / shares in Units, ¥ in Millions</t>
  </si>
  <si>
    <t>Subsequent Events (Textual)</t>
  </si>
  <si>
    <t>Share price | $ / shares</t>
  </si>
  <si>
    <t>Subsequent Events [Member]</t>
  </si>
  <si>
    <t>Aggregate purchase price | $</t>
  </si>
  <si>
    <t>Subsequent Events [Member] | Settlement Agreement [Member]</t>
  </si>
  <si>
    <t>Contingent consideration liability in RMB | ¥</t>
  </si>
  <si>
    <t>Settlement amount | ¥</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0.0_);(#,##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26396</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6" r="B11" t="n">
        <v>2015</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332697</v>
      </c>
    </row>
    <row r="17" spans="1:4">
      <c s="4" r="A17" t="s">
        <v>28</v>
      </c>
      <c s="6" r="C17" t="n">
        <v>631327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4"/>
    <col customWidth="1" max="5" min="5" width="21"/>
    <col customWidth="1" max="6" min="6" width="24"/>
  </cols>
  <sheetData>
    <row r="1" spans="1:6">
      <c s="1" r="A1" t="s">
        <v>870</v>
      </c>
      <c s="2" r="B1" t="s">
        <v>676</v>
      </c>
      <c s="2" r="C1" t="s">
        <v>677</v>
      </c>
      <c s="2" r="D1" t="s">
        <v>680</v>
      </c>
      <c s="2" r="E1" t="s">
        <v>677</v>
      </c>
      <c s="2" r="F1" t="s">
        <v>566</v>
      </c>
    </row>
    <row r="2" spans="1:6">
      <c s="3" r="A2" t="s">
        <v>871</v>
      </c>
    </row>
    <row r="3" spans="1:6">
      <c s="4" r="A3" t="s">
        <v>872</v>
      </c>
      <c s="9" r="F3" t="n">
        <v>0.7</v>
      </c>
    </row>
    <row r="4" spans="1:6">
      <c s="4" r="A4" t="s">
        <v>873</v>
      </c>
    </row>
    <row r="5" spans="1:6">
      <c s="3" r="A5" t="s">
        <v>871</v>
      </c>
    </row>
    <row r="6" spans="1:6">
      <c s="4" r="A6" t="s">
        <v>874</v>
      </c>
      <c s="9" r="B6" t="n">
        <v>27465.01</v>
      </c>
    </row>
    <row r="7" spans="1:6">
      <c s="4" r="A7" t="s">
        <v>875</v>
      </c>
    </row>
    <row r="8" spans="1:6">
      <c s="3" r="A8" t="s">
        <v>871</v>
      </c>
    </row>
    <row r="9" spans="1:6">
      <c s="4" r="A9" t="s">
        <v>876</v>
      </c>
      <c s="13" r="E9" t="n">
        <v>18</v>
      </c>
    </row>
    <row r="10" spans="1:6">
      <c s="4" r="A10" t="s">
        <v>877</v>
      </c>
      <c s="13" r="C10" t="n">
        <v>12</v>
      </c>
    </row>
    <row r="11" spans="1:6">
      <c s="4" r="A11" t="s">
        <v>872</v>
      </c>
      <c s="8" r="D11" t="n">
        <v>0.00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4764</v>
      </c>
      <c s="7" r="C3" t="n">
        <v>870</v>
      </c>
    </row>
    <row r="4" spans="1:3">
      <c s="4" r="A4" t="s">
        <v>33</v>
      </c>
      <c s="6" r="B4" t="n">
        <v>282968</v>
      </c>
      <c s="6" r="C4" t="n">
        <v>347632</v>
      </c>
    </row>
    <row r="5" spans="1:3">
      <c s="4" r="A5" t="s">
        <v>34</v>
      </c>
      <c s="6" r="B5" t="n">
        <v>735</v>
      </c>
      <c s="4" r="C5" t="s">
        <v>35</v>
      </c>
    </row>
    <row r="6" spans="1:3">
      <c s="4" r="A6" t="s">
        <v>36</v>
      </c>
      <c s="6" r="B6" t="n">
        <v>23398</v>
      </c>
      <c s="6" r="C6" t="n">
        <v>27514</v>
      </c>
    </row>
    <row r="7" spans="1:3">
      <c s="4" r="A7" t="s">
        <v>37</v>
      </c>
      <c s="6" r="B7" t="n">
        <v>55730</v>
      </c>
      <c s="6" r="C7" t="n">
        <v>88783</v>
      </c>
    </row>
    <row r="8" spans="1:3">
      <c s="4" r="A8" t="s">
        <v>38</v>
      </c>
      <c s="6" r="B8" t="n">
        <v>80077</v>
      </c>
      <c s="6" r="C8" t="n">
        <v>26564</v>
      </c>
    </row>
    <row r="9" spans="1:3">
      <c s="4" r="A9" t="s">
        <v>39</v>
      </c>
      <c s="6" r="B9" t="n">
        <v>44377</v>
      </c>
      <c s="6" r="C9" t="n">
        <v>11513</v>
      </c>
    </row>
    <row r="10" spans="1:3">
      <c s="4" r="A10" t="s">
        <v>40</v>
      </c>
      <c s="6" r="B10" t="n">
        <v>92</v>
      </c>
      <c s="6" r="C10" t="n">
        <v>53</v>
      </c>
    </row>
    <row r="11" spans="1:3">
      <c s="4" r="A11" t="s">
        <v>41</v>
      </c>
      <c s="6" r="B11" t="n">
        <v>19376</v>
      </c>
      <c s="4" r="C11" t="s">
        <v>35</v>
      </c>
    </row>
    <row r="12" spans="1:3">
      <c s="4" r="A12" t="s">
        <v>42</v>
      </c>
      <c s="6" r="B12" t="n">
        <v>19049</v>
      </c>
      <c s="6" r="C12" t="n">
        <v>88869</v>
      </c>
    </row>
    <row r="13" spans="1:3">
      <c s="4" r="A13" t="s">
        <v>43</v>
      </c>
      <c s="6" r="B13" t="n">
        <v>530566</v>
      </c>
      <c s="6" r="C13" t="n">
        <v>591798</v>
      </c>
    </row>
    <row r="14" spans="1:3">
      <c s="4" r="A14" t="s">
        <v>44</v>
      </c>
      <c s="6" r="B14" t="n">
        <v>273146</v>
      </c>
      <c s="6" r="C14" t="n">
        <v>290163</v>
      </c>
    </row>
    <row r="15" spans="1:3">
      <c s="4" r="A15" t="s">
        <v>45</v>
      </c>
      <c s="6" r="B15" t="n">
        <v>1021</v>
      </c>
      <c s="6" r="C15" t="n">
        <v>838</v>
      </c>
    </row>
    <row r="16" spans="1:3">
      <c s="4" r="A16" t="s">
        <v>46</v>
      </c>
      <c s="6" r="B16" t="n">
        <v>23757</v>
      </c>
      <c s="6" r="C16" t="n">
        <v>25865</v>
      </c>
    </row>
    <row r="17" spans="1:3">
      <c s="4" r="A17" t="s">
        <v>47</v>
      </c>
      <c s="6" r="B17" t="n">
        <v>1205</v>
      </c>
      <c s="6" r="C17" t="n">
        <v>2001</v>
      </c>
    </row>
    <row r="18" spans="1:3">
      <c s="4" r="A18" t="s">
        <v>48</v>
      </c>
      <c s="6" r="B18" t="n">
        <v>829695</v>
      </c>
      <c s="6" r="C18" t="n">
        <v>910665</v>
      </c>
    </row>
    <row r="19" spans="1:3">
      <c s="3" r="A19" t="s">
        <v>49</v>
      </c>
    </row>
    <row r="20" spans="1:3">
      <c s="4" r="A20" t="s">
        <v>50</v>
      </c>
      <c s="6" r="B20" t="n">
        <v>360720</v>
      </c>
      <c s="6" r="C20" t="n">
        <v>567525</v>
      </c>
    </row>
    <row r="21" spans="1:3">
      <c s="4" r="A21" t="s">
        <v>51</v>
      </c>
      <c s="6" r="B21" t="n">
        <v>334139</v>
      </c>
      <c s="6" r="C21" t="n">
        <v>190051</v>
      </c>
    </row>
    <row r="22" spans="1:3">
      <c s="4" r="A22" t="s">
        <v>52</v>
      </c>
      <c s="6" r="B22" t="n">
        <v>52820</v>
      </c>
      <c s="6" r="C22" t="n">
        <v>48624</v>
      </c>
    </row>
    <row r="23" spans="1:3">
      <c s="4" r="A23" t="s">
        <v>53</v>
      </c>
      <c s="6" r="B23" t="n">
        <v>15563</v>
      </c>
      <c s="6" r="C23" t="n">
        <v>19606</v>
      </c>
    </row>
    <row r="24" spans="1:3">
      <c s="4" r="A24" t="s">
        <v>54</v>
      </c>
      <c s="6" r="B24" t="n">
        <v>5330</v>
      </c>
      <c s="6" r="C24" t="n">
        <v>839</v>
      </c>
    </row>
    <row r="25" spans="1:3">
      <c s="4" r="A25" t="s">
        <v>55</v>
      </c>
      <c s="6" r="B25" t="n">
        <v>42654</v>
      </c>
      <c s="6" r="C25" t="n">
        <v>41101</v>
      </c>
    </row>
    <row r="26" spans="1:3">
      <c s="4" r="A26" t="s">
        <v>56</v>
      </c>
      <c s="6" r="B26" t="n">
        <v>1596</v>
      </c>
      <c s="6" r="C26" t="n">
        <v>46</v>
      </c>
    </row>
    <row r="27" spans="1:3">
      <c s="4" r="A27" t="s">
        <v>57</v>
      </c>
      <c s="6" r="B27" t="n">
        <v>2382</v>
      </c>
      <c s="6" r="C27" t="n">
        <v>2382</v>
      </c>
    </row>
    <row r="28" spans="1:3">
      <c s="4" r="A28" t="s">
        <v>58</v>
      </c>
      <c s="6" r="B28" t="n">
        <v>815204</v>
      </c>
      <c s="6" r="C28" t="n">
        <v>870174</v>
      </c>
    </row>
    <row r="29" spans="1:3">
      <c s="4" r="A29" t="s">
        <v>59</v>
      </c>
      <c s="6" r="B29" t="n">
        <v>15400</v>
      </c>
      <c s="4" r="C29" t="s">
        <v>35</v>
      </c>
    </row>
    <row r="30" spans="1:3">
      <c s="4" r="A30" t="s">
        <v>60</v>
      </c>
      <c s="6" r="B30" t="n">
        <v>830604</v>
      </c>
      <c s="6" r="C30" t="n">
        <v>870174</v>
      </c>
    </row>
    <row r="31" spans="1:3">
      <c s="3" r="A31" t="s">
        <v>61</v>
      </c>
    </row>
    <row r="32" spans="1:3">
      <c s="4" r="A32" t="s">
        <v>62</v>
      </c>
      <c s="6" r="B32" t="n">
        <v>58</v>
      </c>
      <c s="6" r="C32" t="n">
        <v>58</v>
      </c>
    </row>
    <row r="33" spans="1:3">
      <c s="4" r="A33" t="s">
        <v>63</v>
      </c>
      <c s="6" r="B33" t="n">
        <v>70917</v>
      </c>
      <c s="6" r="C33" t="n">
        <v>66628</v>
      </c>
    </row>
    <row r="34" spans="1:3">
      <c s="4" r="A34" t="s">
        <v>64</v>
      </c>
      <c s="6" r="B34" t="n">
        <v>6109</v>
      </c>
      <c s="6" r="C34" t="n">
        <v>5773</v>
      </c>
    </row>
    <row r="35" spans="1:3">
      <c s="4" r="A35" t="s">
        <v>65</v>
      </c>
      <c s="6" r="B35" t="n">
        <v>7098</v>
      </c>
      <c s="6" r="C35" t="n">
        <v>9701</v>
      </c>
    </row>
    <row r="36" spans="1:3">
      <c s="4" r="A36" t="s">
        <v>66</v>
      </c>
      <c s="6" r="B36" t="n">
        <v>-101594</v>
      </c>
      <c s="6" r="C36" t="n">
        <v>-41220</v>
      </c>
    </row>
    <row r="37" spans="1:3">
      <c s="4" r="A37" t="s">
        <v>67</v>
      </c>
      <c s="6" r="B37" t="n">
        <v>-9417</v>
      </c>
      <c s="4" r="C37" t="s">
        <v>35</v>
      </c>
    </row>
    <row r="38" spans="1:3">
      <c s="4" r="A38" t="s">
        <v>68</v>
      </c>
      <c s="6" r="B38" t="n">
        <v>-449</v>
      </c>
      <c s="6" r="C38" t="n">
        <v>-449</v>
      </c>
    </row>
    <row r="39" spans="1:3">
      <c s="4" r="A39" t="s">
        <v>69</v>
      </c>
      <c s="6" r="B39" t="n">
        <v>-27278</v>
      </c>
      <c s="6" r="C39" t="n">
        <v>40491</v>
      </c>
    </row>
    <row r="40" spans="1:3">
      <c s="4" r="A40" t="s">
        <v>70</v>
      </c>
      <c s="6" r="B40" t="n">
        <v>26369</v>
      </c>
      <c s="4" r="C40" t="s">
        <v>35</v>
      </c>
    </row>
    <row r="41" spans="1:3">
      <c s="4" r="A41" t="s">
        <v>71</v>
      </c>
      <c s="6" r="B41" t="n">
        <v>-909</v>
      </c>
      <c s="6" r="C41" t="n">
        <v>40491</v>
      </c>
    </row>
    <row r="42" spans="1:3">
      <c s="4" r="A42" t="s">
        <v>72</v>
      </c>
      <c s="7" r="B42" t="n">
        <v>829695</v>
      </c>
      <c s="7" r="C42" t="n">
        <v>9106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212</v>
      </c>
    </row>
    <row r="4" spans="1:2">
      <c s="4" r="A4" t="s">
        <v>228</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34</v>
      </c>
      <c s="2" r="B1" t="s">
        <v>1</v>
      </c>
    </row>
    <row r="2" spans="1:2">
      <c s="2" r="B2" t="s">
        <v>2</v>
      </c>
    </row>
    <row r="3" spans="1:2">
      <c s="3" r="A3" t="s">
        <v>235</v>
      </c>
    </row>
    <row r="4" spans="1:2">
      <c s="4" r="A4" t="s">
        <v>236</v>
      </c>
      <c s="4" r="B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38</v>
      </c>
      <c s="2" r="B1" t="s">
        <v>1</v>
      </c>
    </row>
    <row r="2" spans="1:2">
      <c s="2" r="B2" t="s">
        <v>2</v>
      </c>
    </row>
    <row r="3" spans="1:2">
      <c s="3" r="A3" t="s">
        <v>239</v>
      </c>
    </row>
    <row r="4" spans="1:2">
      <c s="4" r="A4" t="s">
        <v>240</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2</v>
      </c>
      <c s="2" r="B1" t="s">
        <v>1</v>
      </c>
    </row>
    <row r="2" spans="1:2">
      <c s="2" r="B2" t="s">
        <v>2</v>
      </c>
    </row>
    <row r="3" spans="1:2">
      <c s="3" r="A3" t="s">
        <v>243</v>
      </c>
    </row>
    <row r="4" spans="1:2">
      <c s="4" r="A4" t="s">
        <v>244</v>
      </c>
      <c s="4" r="B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6</v>
      </c>
      <c s="2" r="B1" t="s">
        <v>1</v>
      </c>
    </row>
    <row r="2" spans="1:2">
      <c s="2" r="B2" t="s">
        <v>2</v>
      </c>
    </row>
    <row r="3" spans="1:2">
      <c s="3" r="A3" t="s">
        <v>247</v>
      </c>
    </row>
    <row r="4" spans="1:2">
      <c s="4" r="A4" t="s">
        <v>248</v>
      </c>
      <c s="4" r="B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251</v>
      </c>
    </row>
    <row r="4" spans="1:2">
      <c s="4" r="A4" t="s">
        <v>252</v>
      </c>
      <c s="4" r="B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3</v>
      </c>
      <c s="2" r="B1" t="s">
        <v>2</v>
      </c>
      <c s="2" r="C1" t="s">
        <v>30</v>
      </c>
    </row>
    <row r="2" spans="1:3">
      <c s="3" r="A2" t="s">
        <v>74</v>
      </c>
    </row>
    <row r="3" spans="1:3">
      <c s="4" r="A3" t="s">
        <v>75</v>
      </c>
      <c s="8" r="B3" t="n">
        <v>0.001</v>
      </c>
      <c s="8" r="C3" t="n">
        <v>0.001</v>
      </c>
    </row>
    <row r="4" spans="1:3">
      <c s="4" r="A4" t="s">
        <v>76</v>
      </c>
      <c s="6" r="B4" t="n">
        <v>100000000</v>
      </c>
      <c s="6" r="C4" t="n">
        <v>100000000</v>
      </c>
    </row>
    <row r="5" spans="1:3">
      <c s="4" r="A5" t="s">
        <v>77</v>
      </c>
      <c s="6" r="B5" t="n">
        <v>57646160</v>
      </c>
      <c s="6" r="C5" t="n">
        <v>57221050</v>
      </c>
    </row>
    <row r="6" spans="1:3">
      <c s="4" r="A6" t="s">
        <v>78</v>
      </c>
      <c s="6" r="B6" t="n">
        <v>57646160</v>
      </c>
      <c s="6" r="C6" t="n">
        <v>57221050</v>
      </c>
    </row>
    <row r="7" spans="1:3">
      <c s="4" r="A7" t="s">
        <v>79</v>
      </c>
      <c s="6" r="B7" t="n">
        <v>425110</v>
      </c>
      <c s="6" r="C7" t="n">
        <v>4251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4</v>
      </c>
      <c s="2" r="B1" t="s">
        <v>1</v>
      </c>
    </row>
    <row r="2" spans="1:2">
      <c s="2" r="B2" t="s">
        <v>2</v>
      </c>
    </row>
    <row r="3" spans="1:2">
      <c s="3" r="A3" t="s">
        <v>255</v>
      </c>
    </row>
    <row r="4" spans="1:2">
      <c s="4" r="A4" t="s">
        <v>256</v>
      </c>
      <c s="4" r="B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61</v>
      </c>
      <c s="2" r="B1" t="s">
        <v>1</v>
      </c>
    </row>
    <row r="2" spans="1:2">
      <c s="2" r="B2" t="s">
        <v>2</v>
      </c>
    </row>
    <row r="3" spans="1:2">
      <c s="3" r="A3" t="s">
        <v>262</v>
      </c>
    </row>
    <row r="4" spans="1:2">
      <c s="4" r="A4" t="s">
        <v>263</v>
      </c>
      <c s="4" r="B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5</v>
      </c>
      <c s="2" r="B1" t="s">
        <v>1</v>
      </c>
    </row>
    <row r="2" spans="1:2">
      <c s="2" r="B2" t="s">
        <v>2</v>
      </c>
    </row>
    <row r="3" spans="1:2">
      <c s="3" r="A3" t="s">
        <v>266</v>
      </c>
    </row>
    <row r="4" spans="1:2">
      <c s="4" r="A4" t="s">
        <v>267</v>
      </c>
      <c s="4" r="B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s="1" r="A1" t="s">
        <v>269</v>
      </c>
      <c s="2" r="B1" t="s">
        <v>1</v>
      </c>
    </row>
    <row r="2" spans="1:2">
      <c s="2" r="B2" t="s">
        <v>2</v>
      </c>
    </row>
    <row r="3" spans="1:2">
      <c s="3" r="A3" t="s">
        <v>169</v>
      </c>
    </row>
    <row r="4" spans="1:2">
      <c s="4" r="A4" t="s">
        <v>270</v>
      </c>
      <c s="4" r="B4" t="s">
        <v>271</v>
      </c>
    </row>
    <row r="5" spans="1:2">
      <c s="4" r="A5" t="s">
        <v>272</v>
      </c>
      <c s="4" r="B5" t="s">
        <v>273</v>
      </c>
    </row>
    <row r="6" spans="1:2">
      <c s="4" r="A6" t="s">
        <v>274</v>
      </c>
      <c s="4" r="B6" t="s">
        <v>275</v>
      </c>
    </row>
    <row r="7" spans="1:2">
      <c s="4" r="A7" t="s">
        <v>32</v>
      </c>
      <c s="4" r="B7" t="s">
        <v>276</v>
      </c>
    </row>
    <row r="8" spans="1:2">
      <c s="4" r="A8" t="s">
        <v>33</v>
      </c>
      <c s="4" r="B8" t="s">
        <v>277</v>
      </c>
    </row>
    <row r="9" spans="1:2">
      <c s="4" r="A9" t="s">
        <v>37</v>
      </c>
      <c s="4" r="B9" t="s">
        <v>278</v>
      </c>
    </row>
    <row r="10" spans="1:2">
      <c s="4" r="A10" t="s">
        <v>36</v>
      </c>
      <c s="4" r="B10" t="s">
        <v>279</v>
      </c>
    </row>
    <row r="11" spans="1:2">
      <c s="4" r="A11" t="s">
        <v>280</v>
      </c>
      <c s="4" r="B11" t="s">
        <v>281</v>
      </c>
    </row>
    <row r="12" spans="1:2">
      <c s="4" r="A12" t="s">
        <v>282</v>
      </c>
      <c s="4" r="B12" t="s">
        <v>283</v>
      </c>
    </row>
    <row r="13" spans="1:2">
      <c s="4" r="A13" t="s">
        <v>46</v>
      </c>
      <c s="4" r="B13" t="s">
        <v>284</v>
      </c>
    </row>
    <row r="14" spans="1:2">
      <c s="4" r="A14" t="s">
        <v>285</v>
      </c>
      <c s="4" r="B14" t="s">
        <v>286</v>
      </c>
    </row>
    <row r="15" spans="1:2">
      <c s="4" r="A15" t="s">
        <v>287</v>
      </c>
      <c s="4" r="B15" t="s">
        <v>288</v>
      </c>
    </row>
    <row r="16" spans="1:2">
      <c s="4" r="A16" t="s">
        <v>289</v>
      </c>
      <c s="4" r="B16" t="s">
        <v>290</v>
      </c>
    </row>
    <row r="17" spans="1:2">
      <c s="4" r="A17" t="s">
        <v>291</v>
      </c>
      <c s="4" r="B17" t="s">
        <v>292</v>
      </c>
    </row>
    <row r="18" spans="1:2">
      <c s="4" r="A18" t="s">
        <v>293</v>
      </c>
      <c s="4" r="B18" t="s">
        <v>294</v>
      </c>
    </row>
    <row r="19" spans="1:2">
      <c s="4" r="A19" t="s">
        <v>295</v>
      </c>
      <c s="4" r="B19" t="s">
        <v>296</v>
      </c>
    </row>
    <row r="20" spans="1:2">
      <c s="4" r="A20" t="s">
        <v>297</v>
      </c>
      <c s="4" r="B20" t="s">
        <v>298</v>
      </c>
    </row>
    <row r="21" spans="1:2">
      <c s="4" r="A21" t="s">
        <v>299</v>
      </c>
      <c s="4" r="B21" t="s">
        <v>300</v>
      </c>
    </row>
    <row r="22" spans="1:2">
      <c s="4" r="A22" t="s">
        <v>301</v>
      </c>
      <c s="4" r="B22" t="s">
        <v>302</v>
      </c>
    </row>
    <row r="23" spans="1:2">
      <c s="4" r="A23" t="s">
        <v>303</v>
      </c>
      <c s="4" r="B23"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05</v>
      </c>
      <c s="2" r="B1" t="s">
        <v>1</v>
      </c>
    </row>
    <row r="2" spans="1:2">
      <c s="2" r="B2" t="s">
        <v>2</v>
      </c>
    </row>
    <row r="3" spans="1:2">
      <c s="3" r="A3" t="s">
        <v>169</v>
      </c>
    </row>
    <row r="4" spans="1:2">
      <c s="4" r="A4" t="s">
        <v>306</v>
      </c>
      <c s="4" r="B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308</v>
      </c>
      <c s="2" r="B1" t="s">
        <v>1</v>
      </c>
    </row>
    <row r="2" spans="1:2">
      <c s="2" r="B2" t="s">
        <v>2</v>
      </c>
    </row>
    <row r="3" spans="1:2">
      <c s="3" r="A3" t="s">
        <v>172</v>
      </c>
    </row>
    <row r="4" spans="1:2">
      <c s="4" r="A4" t="s">
        <v>309</v>
      </c>
      <c s="4" r="B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11</v>
      </c>
      <c s="2" r="B1" t="s">
        <v>1</v>
      </c>
    </row>
    <row r="2" spans="1:2">
      <c s="2" r="B2" t="s">
        <v>2</v>
      </c>
    </row>
    <row r="3" spans="1:2">
      <c s="3" r="A3" t="s">
        <v>188</v>
      </c>
    </row>
    <row r="4" spans="1:2">
      <c s="4" r="A4" t="s">
        <v>312</v>
      </c>
      <c s="4" r="B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314</v>
      </c>
      <c s="2" r="B1" t="s">
        <v>1</v>
      </c>
    </row>
    <row r="2" spans="1:2">
      <c s="2" r="B2" t="s">
        <v>2</v>
      </c>
    </row>
    <row r="3" spans="1:2">
      <c s="3" r="A3" t="s">
        <v>192</v>
      </c>
    </row>
    <row r="4" spans="1:2">
      <c s="4" r="A4" t="s">
        <v>315</v>
      </c>
      <c s="4" r="B4" t="s">
        <v>316</v>
      </c>
    </row>
    <row r="5" spans="1:2">
      <c s="4" r="A5" t="s">
        <v>317</v>
      </c>
      <c s="4" r="B5"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319</v>
      </c>
      <c s="2" r="B1" t="s">
        <v>1</v>
      </c>
    </row>
    <row r="2" spans="1:2">
      <c s="2" r="B2" t="s">
        <v>2</v>
      </c>
    </row>
    <row r="3" spans="1:2">
      <c s="3" r="A3" t="s">
        <v>196</v>
      </c>
    </row>
    <row r="4" spans="1:2">
      <c s="4" r="A4" t="s">
        <v>320</v>
      </c>
      <c s="4" r="B4" t="s">
        <v>321</v>
      </c>
    </row>
    <row r="5" spans="1:2">
      <c s="4" r="A5" t="s">
        <v>322</v>
      </c>
      <c s="4" r="B5"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0</v>
      </c>
      <c s="2" r="B1" t="s">
        <v>1</v>
      </c>
    </row>
    <row r="2" spans="1:3">
      <c s="2" r="B2" t="s">
        <v>2</v>
      </c>
      <c s="2" r="C2" t="s">
        <v>30</v>
      </c>
    </row>
    <row r="3" spans="1:3">
      <c s="3" r="A3" t="s">
        <v>81</v>
      </c>
    </row>
    <row r="4" spans="1:3">
      <c s="4" r="A4" t="s">
        <v>82</v>
      </c>
      <c s="7" r="B4" t="n">
        <v>474360</v>
      </c>
      <c s="7" r="C4" t="n">
        <v>653497</v>
      </c>
    </row>
    <row r="5" spans="1:3">
      <c s="4" r="A5" t="s">
        <v>83</v>
      </c>
      <c s="6" r="B5" t="n">
        <v>446442</v>
      </c>
      <c s="6" r="C5" t="n">
        <v>659353</v>
      </c>
    </row>
    <row r="6" spans="1:3">
      <c s="4" r="A6" t="s">
        <v>84</v>
      </c>
      <c s="6" r="B6" t="n">
        <v>27918</v>
      </c>
      <c s="6" r="C6" t="n">
        <v>-5856</v>
      </c>
    </row>
    <row r="7" spans="1:3">
      <c s="4" r="A7" t="s">
        <v>85</v>
      </c>
      <c s="6" r="B7" t="n">
        <v>2165</v>
      </c>
      <c s="6" r="C7" t="n">
        <v>1477</v>
      </c>
    </row>
    <row r="8" spans="1:3">
      <c s="4" r="A8" t="s">
        <v>86</v>
      </c>
      <c s="6" r="B8" t="n">
        <v>35554</v>
      </c>
      <c s="6" r="C8" t="n">
        <v>11742</v>
      </c>
    </row>
    <row r="9" spans="1:3">
      <c s="4" r="A9" t="s">
        <v>87</v>
      </c>
      <c s="6" r="B9" t="n">
        <v>37719</v>
      </c>
      <c s="6" r="C9" t="n">
        <v>13219</v>
      </c>
    </row>
    <row r="10" spans="1:3">
      <c s="4" r="A10" t="s">
        <v>88</v>
      </c>
      <c s="6" r="B10" t="n">
        <v>-9801</v>
      </c>
      <c s="6" r="C10" t="n">
        <v>-19075</v>
      </c>
    </row>
    <row r="11" spans="1:3">
      <c s="3" r="A11" t="s">
        <v>89</v>
      </c>
    </row>
    <row r="12" spans="1:3">
      <c s="4" r="A12" t="s">
        <v>90</v>
      </c>
      <c s="6" r="B12" t="n">
        <v>12231</v>
      </c>
      <c s="6" r="C12" t="n">
        <v>10109</v>
      </c>
    </row>
    <row r="13" spans="1:3">
      <c s="4" r="A13" t="s">
        <v>91</v>
      </c>
      <c s="6" r="B13" t="n">
        <v>-37983</v>
      </c>
      <c s="6" r="C13" t="n">
        <v>-26077</v>
      </c>
    </row>
    <row r="14" spans="1:3">
      <c s="4" r="A14" t="s">
        <v>92</v>
      </c>
      <c s="6" r="B14" t="n">
        <v>-13165</v>
      </c>
      <c s="6" r="C14" t="n">
        <v>-2666</v>
      </c>
    </row>
    <row r="15" spans="1:3">
      <c s="4" r="A15" t="s">
        <v>93</v>
      </c>
      <c s="6" r="B15" t="n">
        <v>-10562</v>
      </c>
      <c s="6" r="C15" t="n">
        <v>-6369</v>
      </c>
    </row>
    <row r="16" spans="1:3">
      <c s="4" r="A16" t="s">
        <v>94</v>
      </c>
      <c s="6" r="B16" t="n">
        <v>-49479</v>
      </c>
      <c s="6" r="C16" t="n">
        <v>-25003</v>
      </c>
    </row>
    <row r="17" spans="1:3">
      <c s="4" r="A17" t="s">
        <v>95</v>
      </c>
      <c s="6" r="B17" t="n">
        <v>-59280</v>
      </c>
      <c s="6" r="C17" t="n">
        <v>-44078</v>
      </c>
    </row>
    <row r="18" spans="1:3">
      <c s="4" r="A18" t="s">
        <v>96</v>
      </c>
      <c s="6" r="B18" t="n">
        <v>1222</v>
      </c>
      <c s="6" r="C18" t="n">
        <v>3047</v>
      </c>
    </row>
    <row r="19" spans="1:3">
      <c s="4" r="A19" t="s">
        <v>97</v>
      </c>
      <c s="6" r="B19" t="n">
        <v>-60502</v>
      </c>
      <c s="6" r="C19" t="n">
        <v>-47125</v>
      </c>
    </row>
    <row r="20" spans="1:3">
      <c s="4" r="A20" t="s">
        <v>98</v>
      </c>
      <c s="6" r="B20" t="n">
        <v>464</v>
      </c>
      <c s="4" r="C20" t="s">
        <v>35</v>
      </c>
    </row>
    <row r="21" spans="1:3">
      <c s="4" r="A21" t="s">
        <v>99</v>
      </c>
      <c s="6" r="B21" t="n">
        <v>-60038</v>
      </c>
      <c s="6" r="C21" t="n">
        <v>-47125</v>
      </c>
    </row>
    <row r="22" spans="1:3">
      <c s="3" r="A22" t="s">
        <v>100</v>
      </c>
    </row>
    <row r="23" spans="1:3">
      <c s="4" r="A23" t="s">
        <v>101</v>
      </c>
      <c s="6" r="B23" t="n">
        <v>-2603</v>
      </c>
      <c s="6" r="C23" t="n">
        <v>-543</v>
      </c>
    </row>
    <row r="24" spans="1:3">
      <c s="4" r="A24" t="s">
        <v>102</v>
      </c>
      <c s="6" r="B24" t="n">
        <v>-63105</v>
      </c>
      <c s="6" r="C24" t="n">
        <v>-47668</v>
      </c>
    </row>
    <row r="25" spans="1:3">
      <c s="4" r="A25" t="s">
        <v>103</v>
      </c>
      <c s="6" r="B25" t="n">
        <v>-464</v>
      </c>
      <c s="4" r="C25" t="s">
        <v>35</v>
      </c>
    </row>
    <row r="26" spans="1:3">
      <c s="4" r="A26" t="s">
        <v>104</v>
      </c>
      <c s="7" r="B26" t="n">
        <v>-62641</v>
      </c>
      <c s="7" r="C26" t="n">
        <v>-47668</v>
      </c>
    </row>
    <row r="27" spans="1:3">
      <c s="3" r="A27" t="s">
        <v>105</v>
      </c>
    </row>
    <row r="28" spans="1:3">
      <c s="4" r="A28" t="s">
        <v>106</v>
      </c>
      <c s="9" r="B28" t="n">
        <v>-1.05</v>
      </c>
      <c s="9" r="C28" t="n">
        <v>-0.82</v>
      </c>
    </row>
    <row r="29" spans="1:3">
      <c s="4" r="A29" t="s">
        <v>107</v>
      </c>
      <c s="9" r="B29" t="n">
        <v>-1.05</v>
      </c>
      <c s="9" r="C29" t="n">
        <v>-0.82</v>
      </c>
    </row>
    <row r="30" spans="1:3">
      <c s="3" r="A30" t="s">
        <v>108</v>
      </c>
    </row>
    <row r="31" spans="1:3">
      <c s="4" r="A31" t="s">
        <v>106</v>
      </c>
      <c s="6" r="B31" t="n">
        <v>57221050</v>
      </c>
      <c s="6" r="C31" t="n">
        <v>57304255</v>
      </c>
    </row>
    <row r="32" spans="1:3">
      <c s="4" r="A32" t="s">
        <v>107</v>
      </c>
      <c s="6" r="B32" t="n">
        <v>57221050</v>
      </c>
      <c s="6" r="C32" t="n">
        <v>573042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324</v>
      </c>
      <c s="2" r="B1" t="s">
        <v>1</v>
      </c>
    </row>
    <row r="2" spans="1:2">
      <c s="2" r="B2" t="s">
        <v>2</v>
      </c>
    </row>
    <row r="3" spans="1:2">
      <c s="3" r="A3" t="s">
        <v>200</v>
      </c>
    </row>
    <row r="4" spans="1:2">
      <c s="4" r="A4" t="s">
        <v>325</v>
      </c>
      <c s="4" r="B4" t="s">
        <v>326</v>
      </c>
    </row>
    <row r="5" spans="1:2">
      <c s="4" r="A5" t="s">
        <v>327</v>
      </c>
      <c s="4" r="B5"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329</v>
      </c>
      <c s="2" r="B1" t="s">
        <v>1</v>
      </c>
    </row>
    <row r="2" spans="1:2">
      <c s="2" r="B2" t="s">
        <v>2</v>
      </c>
    </row>
    <row r="3" spans="1:2">
      <c s="3" r="A3" t="s">
        <v>204</v>
      </c>
    </row>
    <row r="4" spans="1:2">
      <c s="4" r="A4" t="s">
        <v>330</v>
      </c>
      <c s="4" r="B4" t="s">
        <v>331</v>
      </c>
    </row>
    <row r="5" spans="1:2">
      <c s="4" r="A5" t="s">
        <v>332</v>
      </c>
      <c s="4" r="B5"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34</v>
      </c>
      <c s="2" r="B1" t="s">
        <v>1</v>
      </c>
    </row>
    <row r="2" spans="1:2">
      <c s="2" r="B2" t="s">
        <v>2</v>
      </c>
    </row>
    <row r="3" spans="1:2">
      <c s="3" r="A3" t="s">
        <v>208</v>
      </c>
    </row>
    <row r="4" spans="1:2">
      <c s="4" r="A4" t="s">
        <v>55</v>
      </c>
      <c s="4" r="B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36</v>
      </c>
      <c s="2" r="B1" t="s">
        <v>1</v>
      </c>
    </row>
    <row r="2" spans="1:2">
      <c s="2" r="B2" t="s">
        <v>2</v>
      </c>
    </row>
    <row r="3" spans="1:2">
      <c s="3" r="A3" t="s">
        <v>216</v>
      </c>
    </row>
    <row r="4" spans="1:2">
      <c s="4" r="A4" t="s">
        <v>337</v>
      </c>
      <c s="4" r="B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r="A1" t="s">
        <v>339</v>
      </c>
      <c s="2" r="B1" t="s">
        <v>1</v>
      </c>
    </row>
    <row r="2" spans="1:2">
      <c s="2" r="B2" t="s">
        <v>2</v>
      </c>
    </row>
    <row r="3" spans="1:2">
      <c s="4" r="A3" t="s">
        <v>340</v>
      </c>
    </row>
    <row r="4" spans="1:2">
      <c s="3" r="A4" t="s">
        <v>341</v>
      </c>
    </row>
    <row r="5" spans="1:2">
      <c s="4" r="A5" t="s">
        <v>342</v>
      </c>
      <c s="4" r="B5" t="s">
        <v>343</v>
      </c>
    </row>
    <row r="6" spans="1:2">
      <c s="4" r="A6" t="s">
        <v>344</v>
      </c>
    </row>
    <row r="7" spans="1:2">
      <c s="3" r="A7" t="s">
        <v>341</v>
      </c>
    </row>
    <row r="8" spans="1:2">
      <c s="4" r="A8" t="s">
        <v>342</v>
      </c>
      <c s="4" r="B8"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46</v>
      </c>
      <c s="2" r="B1" t="s">
        <v>1</v>
      </c>
    </row>
    <row r="2" spans="1:2">
      <c s="2" r="B2" t="s">
        <v>2</v>
      </c>
    </row>
    <row r="3" spans="1:2">
      <c s="3" r="A3" t="s">
        <v>235</v>
      </c>
    </row>
    <row r="4" spans="1:2">
      <c s="4" r="A4" t="s">
        <v>347</v>
      </c>
      <c s="4" r="B4" t="s">
        <v>348</v>
      </c>
    </row>
    <row r="5" spans="1:2">
      <c s="4" r="A5" t="s">
        <v>349</v>
      </c>
      <c s="4" r="B5" t="s">
        <v>350</v>
      </c>
    </row>
    <row r="6" spans="1:2">
      <c s="4" r="A6" t="s">
        <v>351</v>
      </c>
      <c s="4" r="B6" t="s">
        <v>352</v>
      </c>
    </row>
    <row r="7" spans="1:2">
      <c s="4" r="A7" t="s">
        <v>353</v>
      </c>
      <c s="4" r="B7" t="s">
        <v>354</v>
      </c>
    </row>
    <row r="8" spans="1:2">
      <c s="4" r="A8" t="s">
        <v>355</v>
      </c>
      <c s="4" r="B8"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57</v>
      </c>
      <c s="2" r="B1" t="s">
        <v>1</v>
      </c>
    </row>
    <row r="2" spans="1:2">
      <c s="2" r="B2" t="s">
        <v>2</v>
      </c>
    </row>
    <row r="3" spans="1:2">
      <c s="3" r="A3" t="s">
        <v>239</v>
      </c>
    </row>
    <row r="4" spans="1:2">
      <c s="4" r="A4" t="s">
        <v>358</v>
      </c>
      <c s="4" r="B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60</v>
      </c>
      <c s="2" r="B1" t="s">
        <v>1</v>
      </c>
    </row>
    <row r="2" spans="1:2">
      <c s="2" r="B2" t="s">
        <v>2</v>
      </c>
    </row>
    <row r="3" spans="1:2">
      <c s="4" r="A3" t="s">
        <v>361</v>
      </c>
    </row>
    <row r="4" spans="1:2">
      <c s="3" r="A4" t="s">
        <v>362</v>
      </c>
    </row>
    <row r="5" spans="1:2">
      <c s="4" r="A5" t="s">
        <v>363</v>
      </c>
      <c s="4" r="B5" t="s">
        <v>364</v>
      </c>
    </row>
    <row r="6" spans="1:2">
      <c s="4" r="A6" t="s">
        <v>365</v>
      </c>
    </row>
    <row r="7" spans="1:2">
      <c s="3" r="A7" t="s">
        <v>362</v>
      </c>
    </row>
    <row r="8" spans="1:2">
      <c s="4" r="A8" t="s">
        <v>363</v>
      </c>
      <c s="4" r="B8"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7</v>
      </c>
      <c s="2" r="B1" t="s">
        <v>1</v>
      </c>
    </row>
    <row r="2" spans="1:2">
      <c s="2" r="B2" t="s">
        <v>2</v>
      </c>
    </row>
    <row r="3" spans="1:2">
      <c s="3" r="A3" t="s">
        <v>255</v>
      </c>
    </row>
    <row r="4" spans="1:2">
      <c s="4" r="A4" t="s">
        <v>368</v>
      </c>
      <c s="4" r="B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370</v>
      </c>
      <c s="2" r="B1" t="s">
        <v>1</v>
      </c>
    </row>
    <row r="2" spans="1:2">
      <c s="2" r="B2" t="s">
        <v>2</v>
      </c>
    </row>
    <row r="3" spans="1:2">
      <c s="3" r="A3" t="s">
        <v>259</v>
      </c>
    </row>
    <row r="4" spans="1:2">
      <c s="4" r="A4" t="s">
        <v>371</v>
      </c>
      <c s="4" r="B4" t="s">
        <v>372</v>
      </c>
    </row>
    <row r="5" spans="1:2">
      <c s="4" r="A5" t="s">
        <v>373</v>
      </c>
      <c s="4" r="B5" t="s">
        <v>374</v>
      </c>
    </row>
    <row r="6" spans="1:2">
      <c s="4" r="A6" t="s">
        <v>375</v>
      </c>
      <c s="4" r="B6"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8"/>
    <col customWidth="1" max="6" min="6" width="39"/>
    <col customWidth="1" max="7" min="7" width="18"/>
    <col customWidth="1" max="8" min="8" width="25"/>
    <col customWidth="1" max="9" min="9" width="15"/>
    <col customWidth="1" max="10" min="10" width="24"/>
  </cols>
  <sheetData>
    <row r="1" spans="1:10">
      <c s="1" r="A1" t="s">
        <v>109</v>
      </c>
      <c s="2" r="B1" t="s">
        <v>110</v>
      </c>
      <c s="2" r="C1" t="s">
        <v>111</v>
      </c>
      <c s="2" r="D1" t="s">
        <v>63</v>
      </c>
      <c s="2" r="E1" t="s">
        <v>64</v>
      </c>
      <c s="2" r="F1" t="s">
        <v>112</v>
      </c>
      <c s="2" r="G1" t="s">
        <v>113</v>
      </c>
      <c s="2" r="H1" t="s">
        <v>114</v>
      </c>
      <c s="2" r="I1" t="s">
        <v>115</v>
      </c>
      <c s="2" r="J1" t="s">
        <v>116</v>
      </c>
    </row>
    <row r="2" spans="1:10">
      <c s="4" r="A2" t="s">
        <v>117</v>
      </c>
      <c s="7" r="B2" t="n">
        <v>73392</v>
      </c>
      <c s="7" r="C2" t="n">
        <v>58</v>
      </c>
      <c s="7" r="D2" t="n">
        <v>51555</v>
      </c>
      <c s="7" r="E2" t="n">
        <v>5749</v>
      </c>
      <c s="7" r="F2" t="n">
        <v>10244</v>
      </c>
      <c s="7" r="G2" t="n">
        <v>5929</v>
      </c>
      <c s="4" r="H2" t="s">
        <v>35</v>
      </c>
      <c s="7" r="I2" t="n">
        <v>-143</v>
      </c>
      <c s="4" r="J2" t="s">
        <v>35</v>
      </c>
    </row>
    <row r="3" spans="1:10">
      <c s="4" r="A3" t="s">
        <v>118</v>
      </c>
      <c s="6" r="C3" t="n">
        <v>57646160</v>
      </c>
    </row>
    <row r="4" spans="1:10">
      <c s="4" r="A4" t="s">
        <v>119</v>
      </c>
      <c s="6" r="B4" t="n">
        <v>15073</v>
      </c>
      <c s="6" r="D4" t="n">
        <v>15073</v>
      </c>
    </row>
    <row r="5" spans="1:10">
      <c s="4" r="A5" t="s">
        <v>97</v>
      </c>
      <c s="6" r="B5" t="n">
        <v>-47125</v>
      </c>
      <c s="6" r="G5" t="n">
        <v>-47125</v>
      </c>
    </row>
    <row r="6" spans="1:10">
      <c s="4" r="A6" t="s">
        <v>115</v>
      </c>
      <c s="6" r="B6" t="n">
        <v>-306</v>
      </c>
      <c s="4" r="H6" t="s">
        <v>35</v>
      </c>
      <c s="6" r="I6" t="n">
        <v>-306</v>
      </c>
      <c s="4" r="J6" t="s">
        <v>35</v>
      </c>
    </row>
    <row r="7" spans="1:10">
      <c s="4" r="A7" t="s">
        <v>64</v>
      </c>
      <c s="4" r="C7" t="s">
        <v>35</v>
      </c>
      <c s="4" r="D7" t="s">
        <v>35</v>
      </c>
      <c s="6" r="E7" t="n">
        <v>24</v>
      </c>
      <c s="4" r="F7" t="s">
        <v>35</v>
      </c>
      <c s="6" r="G7" t="n">
        <v>-24</v>
      </c>
    </row>
    <row r="8" spans="1:10">
      <c s="4" r="A8" t="s">
        <v>120</v>
      </c>
      <c s="6" r="B8" t="n">
        <v>-543</v>
      </c>
      <c s="4" r="C8" t="s">
        <v>35</v>
      </c>
      <c s="4" r="D8" t="s">
        <v>35</v>
      </c>
      <c s="4" r="E8" t="s">
        <v>35</v>
      </c>
      <c s="6" r="F8" t="n">
        <v>-543</v>
      </c>
    </row>
    <row r="9" spans="1:10">
      <c s="4" r="A9" t="s">
        <v>121</v>
      </c>
      <c s="6" r="B9" t="n">
        <v>40491</v>
      </c>
      <c s="7" r="C9" t="n">
        <v>58</v>
      </c>
      <c s="6" r="D9" t="n">
        <v>66628</v>
      </c>
      <c s="6" r="E9" t="n">
        <v>5773</v>
      </c>
      <c s="6" r="F9" t="n">
        <v>9701</v>
      </c>
      <c s="6" r="G9" t="n">
        <v>-41220</v>
      </c>
      <c s="4" r="H9" t="s">
        <v>35</v>
      </c>
      <c s="6" r="I9" t="n">
        <v>-449</v>
      </c>
      <c s="4" r="J9" t="s">
        <v>35</v>
      </c>
    </row>
    <row r="10" spans="1:10">
      <c s="4" r="A10" t="s">
        <v>122</v>
      </c>
      <c s="6" r="C10" t="n">
        <v>57646160</v>
      </c>
    </row>
    <row r="11" spans="1:10">
      <c s="4" r="A11" t="s">
        <v>119</v>
      </c>
      <c s="4" r="B11" t="s">
        <v>35</v>
      </c>
      <c s="6" r="D11" t="n">
        <v>4289</v>
      </c>
      <c s="6" r="J11" t="n">
        <v>4289</v>
      </c>
    </row>
    <row r="12" spans="1:10">
      <c s="4" r="A12" t="s">
        <v>97</v>
      </c>
      <c s="6" r="B12" t="n">
        <v>-60502</v>
      </c>
      <c s="6" r="G12" t="n">
        <v>-60038</v>
      </c>
      <c s="6" r="J12" t="n">
        <v>464</v>
      </c>
    </row>
    <row r="13" spans="1:10">
      <c s="4" r="A13" t="s">
        <v>123</v>
      </c>
      <c s="6" r="B13" t="n">
        <v>21705</v>
      </c>
      <c s="6" r="J13" t="n">
        <v>21705</v>
      </c>
    </row>
    <row r="14" spans="1:10">
      <c s="4" r="A14" t="s">
        <v>64</v>
      </c>
      <c s="4" r="B14" t="s">
        <v>35</v>
      </c>
      <c s="4" r="C14" t="s">
        <v>35</v>
      </c>
      <c s="4" r="D14" t="s">
        <v>35</v>
      </c>
      <c s="6" r="E14" t="n">
        <v>336</v>
      </c>
      <c s="4" r="F14" t="s">
        <v>35</v>
      </c>
      <c s="6" r="G14" t="n">
        <v>-336</v>
      </c>
    </row>
    <row r="15" spans="1:10">
      <c s="4" r="A15" t="s">
        <v>114</v>
      </c>
      <c s="4" r="B15" t="s">
        <v>35</v>
      </c>
      <c s="6" r="H15" t="n">
        <v>-9417</v>
      </c>
      <c s="6" r="J15" t="n">
        <v>9417</v>
      </c>
    </row>
    <row r="16" spans="1:10">
      <c s="4" r="A16" t="s">
        <v>120</v>
      </c>
      <c s="6" r="B16" t="n">
        <v>-2603</v>
      </c>
      <c s="4" r="C16" t="s">
        <v>35</v>
      </c>
      <c s="4" r="D16" t="s">
        <v>35</v>
      </c>
      <c s="4" r="E16" t="s">
        <v>35</v>
      </c>
      <c s="6" r="F16" t="n">
        <v>-2603</v>
      </c>
      <c s="4" r="G16" t="s">
        <v>35</v>
      </c>
    </row>
    <row r="17" spans="1:10">
      <c s="4" r="A17" t="s">
        <v>124</v>
      </c>
      <c s="7" r="B17" t="n">
        <v>-909</v>
      </c>
      <c s="7" r="C17" t="n">
        <v>58</v>
      </c>
      <c s="7" r="D17" t="n">
        <v>70917</v>
      </c>
      <c s="7" r="E17" t="n">
        <v>6109</v>
      </c>
      <c s="7" r="F17" t="n">
        <v>7098</v>
      </c>
      <c s="7" r="G17" t="n">
        <v>-101594</v>
      </c>
      <c s="7" r="H17" t="n">
        <v>-9417</v>
      </c>
      <c s="7" r="I17" t="n">
        <v>-449</v>
      </c>
      <c s="7" r="J17" t="n">
        <v>26369</v>
      </c>
    </row>
    <row r="18" spans="1:10">
      <c s="4" r="A18" t="s">
        <v>125</v>
      </c>
      <c s="6" r="C18" t="n">
        <v>576461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77</v>
      </c>
      <c s="2" r="B1" t="s">
        <v>1</v>
      </c>
    </row>
    <row r="2" spans="1:2">
      <c s="2" r="B2" t="s">
        <v>2</v>
      </c>
    </row>
    <row r="3" spans="1:2">
      <c s="3" r="A3" t="s">
        <v>262</v>
      </c>
    </row>
    <row r="4" spans="1:2">
      <c s="4" r="A4" t="s">
        <v>378</v>
      </c>
      <c s="4" r="B4"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s>
  <sheetData>
    <row r="1" spans="1:14">
      <c s="1" r="A1" t="s">
        <v>380</v>
      </c>
      <c s="2" r="B1" t="s">
        <v>381</v>
      </c>
      <c s="2" r="C1" t="s">
        <v>382</v>
      </c>
      <c s="2" r="D1" t="s">
        <v>383</v>
      </c>
      <c s="2" r="E1" t="s">
        <v>384</v>
      </c>
      <c s="2" r="F1" t="s">
        <v>385</v>
      </c>
      <c s="2" r="G1" t="s">
        <v>386</v>
      </c>
      <c s="2" r="H1" t="s">
        <v>387</v>
      </c>
      <c s="2" r="I1" t="s">
        <v>2</v>
      </c>
      <c s="2" r="J1" t="s">
        <v>30</v>
      </c>
      <c s="2" r="K1" t="s">
        <v>388</v>
      </c>
      <c s="2" r="L1" t="s">
        <v>389</v>
      </c>
      <c s="2" r="M1" t="s">
        <v>390</v>
      </c>
      <c s="2" r="N1" t="s">
        <v>391</v>
      </c>
    </row>
    <row r="2" spans="1:14">
      <c s="3" r="A2" t="s">
        <v>392</v>
      </c>
    </row>
    <row r="3" spans="1:14">
      <c s="4" r="A3" t="s">
        <v>393</v>
      </c>
      <c s="7" r="I3" t="n">
        <v>-60502000</v>
      </c>
      <c s="7" r="J3" t="n">
        <v>-47125000</v>
      </c>
      <c s="7" r="K3" t="n">
        <v>4600000</v>
      </c>
    </row>
    <row r="4" spans="1:14">
      <c s="4" r="A4" t="s">
        <v>394</v>
      </c>
      <c s="6" r="I4" t="n">
        <v>-112456000</v>
      </c>
      <c s="6" r="J4" t="n">
        <v>41460000</v>
      </c>
    </row>
    <row r="5" spans="1:14">
      <c s="4" r="A5" t="s">
        <v>395</v>
      </c>
      <c s="6" r="I5" t="n">
        <v>284600000</v>
      </c>
    </row>
    <row r="6" spans="1:14">
      <c s="4" r="A6" t="s">
        <v>396</v>
      </c>
      <c s="6" r="I6" t="n">
        <v>360700000</v>
      </c>
      <c s="6" r="J6" t="n">
        <v>567500000</v>
      </c>
    </row>
    <row r="7" spans="1:14">
      <c s="4" r="A7" t="s">
        <v>39</v>
      </c>
      <c s="6" r="I7" t="n">
        <v>44377000</v>
      </c>
      <c s="7" r="J7" t="n">
        <v>11513000</v>
      </c>
    </row>
    <row r="8" spans="1:14">
      <c s="4" r="A8" t="s">
        <v>397</v>
      </c>
      <c s="7" r="I8" t="n">
        <v>44400000</v>
      </c>
    </row>
    <row r="9" spans="1:14">
      <c s="4" r="A9" t="s">
        <v>398</v>
      </c>
      <c s="4" r="F9" t="s">
        <v>399</v>
      </c>
    </row>
    <row r="10" spans="1:14">
      <c s="4" r="A10" t="s">
        <v>75</v>
      </c>
      <c s="8" r="I10" t="n">
        <v>0.001</v>
      </c>
      <c s="8" r="J10" t="n">
        <v>0.001</v>
      </c>
    </row>
    <row r="11" spans="1:14">
      <c s="4" r="A11" t="s">
        <v>400</v>
      </c>
      <c s="9" r="E11" t="n">
        <v>1.5</v>
      </c>
    </row>
    <row r="12" spans="1:14">
      <c s="4" r="A12" t="s">
        <v>401</v>
      </c>
      <c s="7" r="I12" t="n">
        <v>695000000</v>
      </c>
    </row>
    <row r="13" spans="1:14">
      <c s="4" r="A13" t="s">
        <v>402</v>
      </c>
    </row>
    <row r="14" spans="1:14">
      <c s="3" r="A14" t="s">
        <v>392</v>
      </c>
    </row>
    <row r="15" spans="1:14">
      <c s="4" r="A15" t="s">
        <v>403</v>
      </c>
      <c s="7" r="F15" t="n">
        <v>20000000</v>
      </c>
    </row>
    <row r="16" spans="1:14">
      <c s="4" r="A16" t="s">
        <v>404</v>
      </c>
      <c s="6" r="F16" t="n">
        <v>5333340</v>
      </c>
    </row>
    <row r="17" spans="1:14">
      <c s="4" r="A17" t="s">
        <v>405</v>
      </c>
    </row>
    <row r="18" spans="1:14">
      <c s="3" r="A18" t="s">
        <v>392</v>
      </c>
    </row>
    <row r="19" spans="1:14">
      <c s="4" r="A19" t="s">
        <v>404</v>
      </c>
      <c s="6" r="F19" t="n">
        <v>800001</v>
      </c>
    </row>
    <row r="20" spans="1:14">
      <c s="4" r="A20" t="s">
        <v>400</v>
      </c>
      <c s="9" r="F20" t="n">
        <v>4.5</v>
      </c>
    </row>
    <row r="21" spans="1:14">
      <c s="4" r="A21" t="s">
        <v>406</v>
      </c>
    </row>
    <row r="22" spans="1:14">
      <c s="3" r="A22" t="s">
        <v>392</v>
      </c>
    </row>
    <row r="23" spans="1:14">
      <c s="4" r="A23" t="s">
        <v>404</v>
      </c>
      <c s="6" r="F23" t="n">
        <v>800001</v>
      </c>
    </row>
    <row r="24" spans="1:14">
      <c s="4" r="A24" t="s">
        <v>400</v>
      </c>
      <c s="9" r="F24" t="n">
        <v>5.25</v>
      </c>
    </row>
    <row r="25" spans="1:14">
      <c s="4" r="A25" t="s">
        <v>407</v>
      </c>
    </row>
    <row r="26" spans="1:14">
      <c s="3" r="A26" t="s">
        <v>392</v>
      </c>
    </row>
    <row r="27" spans="1:14">
      <c s="4" r="A27" t="s">
        <v>398</v>
      </c>
      <c s="4" r="D27" t="s">
        <v>408</v>
      </c>
    </row>
    <row r="28" spans="1:14">
      <c s="4" r="A28" t="s">
        <v>409</v>
      </c>
    </row>
    <row r="29" spans="1:14">
      <c s="3" r="A29" t="s">
        <v>392</v>
      </c>
    </row>
    <row r="30" spans="1:14">
      <c s="4" r="A30" t="s">
        <v>403</v>
      </c>
      <c s="7" r="C30" t="n">
        <v>27465010</v>
      </c>
    </row>
    <row r="31" spans="1:14">
      <c s="4" r="A31" t="s">
        <v>404</v>
      </c>
      <c s="6" r="B31" t="n">
        <v>5493001</v>
      </c>
    </row>
    <row r="32" spans="1:14">
      <c s="4" r="A32" t="s">
        <v>75</v>
      </c>
      <c s="8" r="C32" t="n">
        <v>0.005</v>
      </c>
    </row>
    <row r="33" spans="1:14">
      <c s="4" r="A33" t="s">
        <v>410</v>
      </c>
    </row>
    <row r="34" spans="1:14">
      <c s="3" r="A34" t="s">
        <v>392</v>
      </c>
    </row>
    <row r="35" spans="1:14">
      <c s="4" r="A35" t="s">
        <v>411</v>
      </c>
      <c s="7" r="G35" t="n">
        <v>190000</v>
      </c>
    </row>
    <row r="36" spans="1:14">
      <c s="4" r="A36" t="s">
        <v>412</v>
      </c>
    </row>
    <row r="37" spans="1:14">
      <c s="3" r="A37" t="s">
        <v>392</v>
      </c>
    </row>
    <row r="38" spans="1:14">
      <c s="4" r="A38" t="s">
        <v>413</v>
      </c>
      <c s="7" r="H38" t="n">
        <v>2650000</v>
      </c>
    </row>
    <row r="39" spans="1:14">
      <c s="4" r="A39" t="s">
        <v>414</v>
      </c>
    </row>
    <row r="40" spans="1:14">
      <c s="3" r="A40" t="s">
        <v>392</v>
      </c>
    </row>
    <row r="41" spans="1:14">
      <c s="4" r="A41" t="s">
        <v>415</v>
      </c>
      <c s="4" r="N41" t="s">
        <v>416</v>
      </c>
    </row>
    <row r="42" spans="1:14">
      <c s="4" r="A42" t="s">
        <v>417</v>
      </c>
      <c s="7" r="I42" t="n">
        <v>21700000</v>
      </c>
      <c s="7" r="L42" t="n">
        <v>30500000</v>
      </c>
    </row>
    <row r="43" spans="1:14">
      <c s="4" r="A43" t="s">
        <v>418</v>
      </c>
      <c s="4" r="L43" t="s">
        <v>419</v>
      </c>
    </row>
    <row r="44" spans="1:14">
      <c s="4" r="A44" t="s">
        <v>420</v>
      </c>
    </row>
    <row r="45" spans="1:14">
      <c s="3" r="A45" t="s">
        <v>392</v>
      </c>
    </row>
    <row r="46" spans="1:14">
      <c s="4" r="A46" t="s">
        <v>415</v>
      </c>
      <c s="4" r="M46" t="s">
        <v>421</v>
      </c>
      <c s="4" r="N46" t="s">
        <v>421</v>
      </c>
    </row>
    <row r="47" spans="1:14">
      <c s="4" r="A47" t="s">
        <v>422</v>
      </c>
    </row>
    <row r="48" spans="1:14">
      <c s="3" r="A48" t="s">
        <v>392</v>
      </c>
    </row>
    <row r="49" spans="1:14">
      <c s="4" r="A49" t="s">
        <v>415</v>
      </c>
      <c s="4" r="M49" t="s">
        <v>4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9"/>
    <col customWidth="1" max="2" min="2" width="16"/>
  </cols>
  <sheetData>
    <row r="1" spans="1:2">
      <c s="1" r="A1" t="s">
        <v>423</v>
      </c>
      <c s="2" r="B1" t="s">
        <v>1</v>
      </c>
    </row>
    <row r="2" spans="1:2">
      <c s="2" r="B2" t="s">
        <v>2</v>
      </c>
    </row>
    <row r="3" spans="1:2">
      <c s="4" r="A3" t="s">
        <v>424</v>
      </c>
    </row>
    <row r="4" spans="1:2">
      <c s="3" r="A4" t="s">
        <v>425</v>
      </c>
    </row>
    <row r="5" spans="1:2">
      <c s="4" r="A5" t="s">
        <v>425</v>
      </c>
      <c s="4" r="B5" t="s">
        <v>426</v>
      </c>
    </row>
    <row r="6" spans="1:2">
      <c s="4" r="A6" t="s">
        <v>427</v>
      </c>
    </row>
    <row r="7" spans="1:2">
      <c s="3" r="A7" t="s">
        <v>425</v>
      </c>
    </row>
    <row r="8" spans="1:2">
      <c s="4" r="A8" t="s">
        <v>425</v>
      </c>
      <c s="4" r="B8" t="s">
        <v>428</v>
      </c>
    </row>
    <row r="9" spans="1:2">
      <c s="4" r="A9" t="s">
        <v>429</v>
      </c>
    </row>
    <row r="10" spans="1:2">
      <c s="3" r="A10" t="s">
        <v>425</v>
      </c>
    </row>
    <row r="11" spans="1:2">
      <c s="4" r="A11" t="s">
        <v>425</v>
      </c>
      <c s="4" r="B11" t="s">
        <v>428</v>
      </c>
    </row>
    <row r="12" spans="1:2">
      <c s="4" r="A12" t="s">
        <v>430</v>
      </c>
    </row>
    <row r="13" spans="1:2">
      <c s="3" r="A13" t="s">
        <v>425</v>
      </c>
    </row>
    <row r="14" spans="1:2">
      <c s="4" r="A14" t="s">
        <v>425</v>
      </c>
      <c s="4" r="B14" t="s">
        <v>431</v>
      </c>
    </row>
    <row r="15" spans="1:2">
      <c s="4" r="A15" t="s">
        <v>432</v>
      </c>
    </row>
    <row r="16" spans="1:2">
      <c s="3" r="A16" t="s">
        <v>425</v>
      </c>
    </row>
    <row r="17" spans="1:2">
      <c s="4" r="A17" t="s">
        <v>425</v>
      </c>
      <c s="4" r="B17" t="s">
        <v>433</v>
      </c>
    </row>
    <row r="18" spans="1:2">
      <c s="4" r="A18" t="s">
        <v>434</v>
      </c>
    </row>
    <row r="19" spans="1:2">
      <c s="3" r="A19" t="s">
        <v>425</v>
      </c>
    </row>
    <row r="20" spans="1:2">
      <c s="4" r="A20" t="s">
        <v>425</v>
      </c>
      <c s="4" r="B20"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s>
  <sheetData>
    <row r="1" spans="1:5">
      <c s="1" r="A1" t="s">
        <v>436</v>
      </c>
      <c s="2" r="B1" t="s">
        <v>1</v>
      </c>
    </row>
    <row r="2" spans="1:5">
      <c s="2" r="B2" t="s">
        <v>437</v>
      </c>
      <c s="2" r="C2" t="s">
        <v>438</v>
      </c>
      <c s="2" r="D2" t="s">
        <v>439</v>
      </c>
      <c s="2" r="E2" t="s">
        <v>440</v>
      </c>
    </row>
    <row r="3" spans="1:5">
      <c s="3" r="A3" t="s">
        <v>441</v>
      </c>
    </row>
    <row r="4" spans="1:5">
      <c s="4" r="A4" t="s">
        <v>442</v>
      </c>
      <c s="7" r="B4" t="n">
        <v>1</v>
      </c>
      <c s="10" r="C4" t="n">
        <v>6.4936</v>
      </c>
      <c s="7" r="D4" t="n">
        <v>1</v>
      </c>
      <c s="10" r="E4" t="n">
        <v>6.119</v>
      </c>
    </row>
    <row r="5" spans="1:5">
      <c s="4" r="A5" t="s">
        <v>443</v>
      </c>
      <c s="6" r="B5" t="n">
        <v>1</v>
      </c>
      <c s="10" r="C5" t="n">
        <v>6.2264</v>
      </c>
      <c s="6" r="D5" t="n">
        <v>1</v>
      </c>
      <c s="10" r="E5" t="n">
        <v>6.1426</v>
      </c>
    </row>
    <row r="6" spans="1:5">
      <c s="4" r="A6" t="s">
        <v>32</v>
      </c>
      <c s="6" r="B6" t="n">
        <v>4800000</v>
      </c>
      <c s="6" r="D6" t="n">
        <v>900000</v>
      </c>
    </row>
    <row r="7" spans="1:5">
      <c s="4" r="A7" t="s">
        <v>444</v>
      </c>
      <c s="6" r="D7" t="n">
        <v>4400000</v>
      </c>
    </row>
    <row r="8" spans="1:5">
      <c s="4" r="A8" t="s">
        <v>445</v>
      </c>
      <c s="6" r="B8" t="n">
        <v>1800000</v>
      </c>
      <c s="4" r="D8" t="s">
        <v>35</v>
      </c>
    </row>
    <row r="9" spans="1:5">
      <c s="4" r="A9" t="s">
        <v>51</v>
      </c>
      <c s="6" r="B9" t="n">
        <v>312000000</v>
      </c>
      <c s="6" r="D9" t="n">
        <v>132000000</v>
      </c>
    </row>
    <row r="10" spans="1:5">
      <c s="4" r="A10" t="s">
        <v>446</v>
      </c>
      <c s="7" r="B10" t="n">
        <v>1000000</v>
      </c>
      <c s="6" r="D10" t="n">
        <v>1000000</v>
      </c>
    </row>
    <row r="11" spans="1:5">
      <c s="4" r="A11" t="s">
        <v>447</v>
      </c>
      <c s="4" r="B11" t="s">
        <v>448</v>
      </c>
      <c s="4" r="C11" t="s">
        <v>448</v>
      </c>
    </row>
    <row r="12" spans="1:5">
      <c s="4" r="A12" t="s">
        <v>449</v>
      </c>
      <c s="4" r="B12" t="s">
        <v>450</v>
      </c>
      <c s="4" r="C12" t="s">
        <v>450</v>
      </c>
    </row>
    <row r="13" spans="1:5">
      <c s="4" r="A13" t="s">
        <v>451</v>
      </c>
      <c s="7" r="B13" t="n">
        <v>33314000</v>
      </c>
      <c s="7" r="D13" t="n">
        <v>20897000</v>
      </c>
    </row>
    <row r="14" spans="1:5">
      <c s="4" r="A14" t="s">
        <v>452</v>
      </c>
      <c s="4" r="B14" t="s">
        <v>453</v>
      </c>
      <c s="4" r="C14" t="s">
        <v>453</v>
      </c>
    </row>
    <row r="15" spans="1:5">
      <c s="4" r="A15" t="s">
        <v>454</v>
      </c>
      <c s="4" r="B15" t="s">
        <v>455</v>
      </c>
      <c s="4" r="C15" t="s">
        <v>455</v>
      </c>
    </row>
    <row r="16" spans="1:5">
      <c s="4" r="A16" t="s">
        <v>456</v>
      </c>
    </row>
    <row r="17" spans="1:5">
      <c s="3" r="A17" t="s">
        <v>441</v>
      </c>
    </row>
    <row r="18" spans="1:5">
      <c s="4" r="A18" t="s">
        <v>457</v>
      </c>
      <c s="4" r="B18" t="s">
        <v>458</v>
      </c>
      <c s="4" r="C18" t="s">
        <v>458</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59</v>
      </c>
      <c s="2" r="B1" t="s">
        <v>2</v>
      </c>
      <c s="2" r="C1" t="s">
        <v>30</v>
      </c>
    </row>
    <row r="2" spans="1:3">
      <c s="3" r="A2" t="s">
        <v>460</v>
      </c>
    </row>
    <row r="3" spans="1:3">
      <c s="4" r="A3" t="s">
        <v>461</v>
      </c>
      <c s="7" r="B3" t="n">
        <v>34116</v>
      </c>
      <c s="7" r="C3" t="n">
        <v>33647</v>
      </c>
    </row>
    <row r="4" spans="1:3">
      <c s="4" r="A4" t="s">
        <v>462</v>
      </c>
      <c s="6" r="B4" t="n">
        <v>18003</v>
      </c>
      <c s="6" r="C4" t="n">
        <v>53959</v>
      </c>
    </row>
    <row r="5" spans="1:3">
      <c s="4" r="A5" t="s">
        <v>463</v>
      </c>
      <c s="6" r="B5" t="n">
        <v>3611</v>
      </c>
      <c s="6" r="C5" t="n">
        <v>1177</v>
      </c>
    </row>
    <row r="6" spans="1:3">
      <c s="4" r="A6" t="s">
        <v>110</v>
      </c>
      <c s="7" r="B6" t="n">
        <v>55730</v>
      </c>
      <c s="7" r="C6" t="n">
        <v>8878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14"/>
  </cols>
  <sheetData>
    <row r="1" spans="1:2">
      <c s="1" r="A1" t="s">
        <v>464</v>
      </c>
      <c s="2" r="B1" t="s">
        <v>2</v>
      </c>
    </row>
    <row r="2" spans="1:2">
      <c s="3" r="A2" t="s">
        <v>465</v>
      </c>
    </row>
    <row r="3" spans="1:2">
      <c s="4" r="A3" t="s">
        <v>466</v>
      </c>
      <c s="4" r="B3" t="s">
        <v>4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468</v>
      </c>
      <c s="2" r="B1" t="s">
        <v>1</v>
      </c>
    </row>
    <row r="2" spans="1:3">
      <c s="2" r="B2" t="s">
        <v>2</v>
      </c>
      <c s="2" r="C2" t="s">
        <v>30</v>
      </c>
    </row>
    <row r="3" spans="1:3">
      <c s="3" r="A3" t="s">
        <v>180</v>
      </c>
    </row>
    <row r="4" spans="1:3">
      <c s="4" r="A4" t="s">
        <v>469</v>
      </c>
      <c s="11" r="B4" t="n">
        <v>9.6</v>
      </c>
      <c s="4" r="C4" t="s">
        <v>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470</v>
      </c>
      <c s="2" r="B1" t="s">
        <v>1</v>
      </c>
    </row>
    <row r="2" spans="1:3">
      <c s="2" r="B2" t="s">
        <v>2</v>
      </c>
      <c s="2" r="C2" t="s">
        <v>30</v>
      </c>
    </row>
    <row r="3" spans="1:3">
      <c s="3" r="A3" t="s">
        <v>471</v>
      </c>
    </row>
    <row r="4" spans="1:3">
      <c s="4" r="A4" t="s">
        <v>39</v>
      </c>
      <c s="7" r="B4" t="n">
        <v>44377</v>
      </c>
      <c s="7" r="C4" t="n">
        <v>11513</v>
      </c>
    </row>
    <row r="5" spans="1:3">
      <c s="4" r="A5" t="s">
        <v>397</v>
      </c>
      <c s="7" r="B5" t="n">
        <v>44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472</v>
      </c>
      <c s="2" r="B1" t="s">
        <v>2</v>
      </c>
      <c s="2" r="C1" t="s">
        <v>30</v>
      </c>
    </row>
    <row r="2" spans="1:3">
      <c s="3" r="A2" t="s">
        <v>473</v>
      </c>
    </row>
    <row r="3" spans="1:3">
      <c s="4" r="A3" t="s">
        <v>47</v>
      </c>
      <c s="7" r="B3" t="n">
        <v>10397</v>
      </c>
      <c s="7" r="C3" t="n">
        <v>72693</v>
      </c>
    </row>
    <row r="4" spans="1:3">
      <c s="4" r="A4" t="s">
        <v>474</v>
      </c>
      <c s="6" r="B4" t="n">
        <v>2</v>
      </c>
      <c s="6" r="C4" t="n">
        <v>2541</v>
      </c>
    </row>
    <row r="5" spans="1:3">
      <c s="4" r="A5" t="s">
        <v>475</v>
      </c>
      <c s="6" r="B5" t="n">
        <v>3907</v>
      </c>
      <c s="6" r="C5" t="n">
        <v>9224</v>
      </c>
    </row>
    <row r="6" spans="1:3">
      <c s="4" r="A6" t="s">
        <v>476</v>
      </c>
      <c s="4" r="B6" t="s">
        <v>35</v>
      </c>
      <c s="6" r="C6" t="n">
        <v>574</v>
      </c>
    </row>
    <row r="7" spans="1:3">
      <c s="4" r="A7" t="s">
        <v>477</v>
      </c>
      <c s="6" r="B7" t="n">
        <v>4743</v>
      </c>
      <c s="6" r="C7" t="n">
        <v>3837</v>
      </c>
    </row>
    <row r="8" spans="1:3">
      <c s="4" r="A8" t="s">
        <v>42</v>
      </c>
      <c s="7" r="B8" t="n">
        <v>19049</v>
      </c>
      <c s="7" r="C8" t="n">
        <v>8886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478</v>
      </c>
      <c s="2" r="B1" t="s">
        <v>2</v>
      </c>
      <c s="2" r="C1" t="s">
        <v>30</v>
      </c>
    </row>
    <row r="2" spans="1:3">
      <c s="3" r="A2" t="s">
        <v>280</v>
      </c>
    </row>
    <row r="3" spans="1:3">
      <c s="4" r="A3" t="s">
        <v>479</v>
      </c>
      <c s="7" r="B3" t="n">
        <v>339631</v>
      </c>
      <c s="7" r="C3" t="n">
        <v>345185</v>
      </c>
    </row>
    <row r="4" spans="1:3">
      <c s="4" r="A4" t="s">
        <v>480</v>
      </c>
      <c s="6" r="B4" t="n">
        <v>-66485</v>
      </c>
      <c s="6" r="C4" t="n">
        <v>-55022</v>
      </c>
    </row>
    <row r="5" spans="1:3">
      <c s="4" r="A5" t="s">
        <v>481</v>
      </c>
      <c s="6" r="B5" t="n">
        <v>273146</v>
      </c>
      <c s="6" r="C5" t="n">
        <v>290163</v>
      </c>
    </row>
    <row r="6" spans="1:3">
      <c s="4" r="A6" t="s">
        <v>424</v>
      </c>
    </row>
    <row r="7" spans="1:3">
      <c s="3" r="A7" t="s">
        <v>280</v>
      </c>
    </row>
    <row r="8" spans="1:3">
      <c s="4" r="A8" t="s">
        <v>479</v>
      </c>
      <c s="6" r="B8" t="n">
        <v>6898</v>
      </c>
      <c s="6" r="C8" t="n">
        <v>7320</v>
      </c>
    </row>
    <row r="9" spans="1:3">
      <c s="4" r="A9" t="s">
        <v>482</v>
      </c>
    </row>
    <row r="10" spans="1:3">
      <c s="3" r="A10" t="s">
        <v>280</v>
      </c>
    </row>
    <row r="11" spans="1:3">
      <c s="4" r="A11" t="s">
        <v>479</v>
      </c>
      <c s="6" r="B11" t="n">
        <v>316087</v>
      </c>
      <c s="6" r="C11" t="n">
        <v>332885</v>
      </c>
    </row>
    <row r="12" spans="1:3">
      <c s="4" r="A12" t="s">
        <v>427</v>
      </c>
    </row>
    <row r="13" spans="1:3">
      <c s="3" r="A13" t="s">
        <v>280</v>
      </c>
    </row>
    <row r="14" spans="1:3">
      <c s="4" r="A14" t="s">
        <v>479</v>
      </c>
      <c s="6" r="B14" t="n">
        <v>1149</v>
      </c>
      <c s="6" r="C14" t="n">
        <v>1321</v>
      </c>
    </row>
    <row r="15" spans="1:3">
      <c s="4" r="A15" t="s">
        <v>483</v>
      </c>
    </row>
    <row r="16" spans="1:3">
      <c s="3" r="A16" t="s">
        <v>280</v>
      </c>
    </row>
    <row r="17" spans="1:3">
      <c s="4" r="A17" t="s">
        <v>479</v>
      </c>
      <c s="6" r="B17" t="n">
        <v>380</v>
      </c>
      <c s="6" r="C17" t="n">
        <v>314</v>
      </c>
    </row>
    <row r="18" spans="1:3">
      <c s="4" r="A18" t="s">
        <v>484</v>
      </c>
    </row>
    <row r="19" spans="1:3">
      <c s="3" r="A19" t="s">
        <v>280</v>
      </c>
    </row>
    <row r="20" spans="1:3">
      <c s="4" r="A20" t="s">
        <v>479</v>
      </c>
      <c s="7" r="B20" t="n">
        <v>15117</v>
      </c>
      <c s="7" r="C20" t="n">
        <v>33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6</v>
      </c>
      <c s="2" r="B1" t="s">
        <v>1</v>
      </c>
    </row>
    <row r="2" spans="1:3">
      <c s="2" r="B2" t="s">
        <v>2</v>
      </c>
      <c s="2" r="C2" t="s">
        <v>30</v>
      </c>
    </row>
    <row r="3" spans="1:3">
      <c s="3" r="A3" t="s">
        <v>127</v>
      </c>
    </row>
    <row r="4" spans="1:3">
      <c s="4" r="A4" t="s">
        <v>97</v>
      </c>
      <c s="7" r="B4" t="n">
        <v>-60502</v>
      </c>
      <c s="7" r="C4" t="n">
        <v>-47125</v>
      </c>
    </row>
    <row r="5" spans="1:3">
      <c s="3" r="A5" t="s">
        <v>128</v>
      </c>
    </row>
    <row r="6" spans="1:3">
      <c s="4" r="A6" t="s">
        <v>129</v>
      </c>
      <c s="6" r="B6" t="n">
        <v>15265</v>
      </c>
      <c s="6" r="C6" t="n">
        <v>13665</v>
      </c>
    </row>
    <row r="7" spans="1:3">
      <c s="4" r="A7" t="s">
        <v>130</v>
      </c>
      <c s="6" r="B7" t="n">
        <v>243</v>
      </c>
      <c s="6" r="C7" t="n">
        <v>148</v>
      </c>
    </row>
    <row r="8" spans="1:3">
      <c s="4" r="A8" t="s">
        <v>131</v>
      </c>
      <c s="4" r="B8" t="s">
        <v>35</v>
      </c>
      <c s="6" r="C8" t="n">
        <v>4434</v>
      </c>
    </row>
    <row r="9" spans="1:3">
      <c s="4" r="A9" t="s">
        <v>132</v>
      </c>
      <c s="6" r="B9" t="n">
        <v>22151</v>
      </c>
      <c s="6" r="C9" t="n">
        <v>285</v>
      </c>
    </row>
    <row r="10" spans="1:3">
      <c s="4" r="A10" t="s">
        <v>133</v>
      </c>
      <c s="6" r="B10" t="n">
        <v>771</v>
      </c>
      <c s="6" r="C10" t="n">
        <v>518</v>
      </c>
    </row>
    <row r="11" spans="1:3">
      <c s="4" r="A11" t="s">
        <v>134</v>
      </c>
      <c s="4" r="B11" t="s">
        <v>35</v>
      </c>
      <c s="6" r="C11" t="n">
        <v>2627</v>
      </c>
    </row>
    <row r="12" spans="1:3">
      <c s="3" r="A12" t="s">
        <v>135</v>
      </c>
    </row>
    <row r="13" spans="1:3">
      <c s="4" r="A13" t="s">
        <v>34</v>
      </c>
      <c s="6" r="B13" t="n">
        <v>-766</v>
      </c>
      <c s="6" r="C13" t="n">
        <v>25</v>
      </c>
    </row>
    <row r="14" spans="1:3">
      <c s="4" r="A14" t="s">
        <v>136</v>
      </c>
      <c s="6" r="B14" t="n">
        <v>-7141</v>
      </c>
      <c s="6" r="C14" t="n">
        <v>-19895</v>
      </c>
    </row>
    <row r="15" spans="1:3">
      <c s="4" r="A15" t="s">
        <v>37</v>
      </c>
      <c s="6" r="B15" t="n">
        <v>29130</v>
      </c>
      <c s="6" r="C15" t="n">
        <v>-23347</v>
      </c>
    </row>
    <row r="16" spans="1:3">
      <c s="4" r="A16" t="s">
        <v>137</v>
      </c>
      <c s="6" r="B16" t="n">
        <v>-67762</v>
      </c>
      <c s="6" r="C16" t="n">
        <v>5200</v>
      </c>
    </row>
    <row r="17" spans="1:3">
      <c s="4" r="A17" t="s">
        <v>39</v>
      </c>
      <c s="6" r="B17" t="n">
        <v>-34967</v>
      </c>
      <c s="6" r="C17" t="n">
        <v>34349</v>
      </c>
    </row>
    <row r="18" spans="1:3">
      <c s="4" r="A18" t="s">
        <v>42</v>
      </c>
      <c s="6" r="B18" t="n">
        <v>76637</v>
      </c>
      <c s="6" r="C18" t="n">
        <v>-33769</v>
      </c>
    </row>
    <row r="19" spans="1:3">
      <c s="4" r="A19" t="s">
        <v>52</v>
      </c>
      <c s="6" r="B19" t="n">
        <v>5334</v>
      </c>
      <c s="6" r="C19" t="n">
        <v>-6758</v>
      </c>
    </row>
    <row r="20" spans="1:3">
      <c s="4" r="A20" t="s">
        <v>138</v>
      </c>
      <c s="6" r="B20" t="n">
        <v>2225</v>
      </c>
      <c s="6" r="C20" t="n">
        <v>825</v>
      </c>
    </row>
    <row r="21" spans="1:3">
      <c s="4" r="A21" t="s">
        <v>53</v>
      </c>
      <c s="6" r="B21" t="n">
        <v>-3097</v>
      </c>
      <c s="6" r="C21" t="n">
        <v>8716</v>
      </c>
    </row>
    <row r="22" spans="1:3">
      <c s="4" r="A22" t="s">
        <v>139</v>
      </c>
      <c s="6" r="B22" t="n">
        <v>2184</v>
      </c>
      <c s="6" r="C22" t="n">
        <v>-2365</v>
      </c>
    </row>
    <row r="23" spans="1:3">
      <c s="4" r="A23" t="s">
        <v>55</v>
      </c>
      <c s="6" r="B23" t="n">
        <v>-20398</v>
      </c>
      <c s="6" r="C23" t="n">
        <v>29635</v>
      </c>
    </row>
    <row r="24" spans="1:3">
      <c s="4" r="A24" t="s">
        <v>140</v>
      </c>
      <c s="6" r="B24" t="n">
        <v>-71763</v>
      </c>
      <c s="6" r="C24" t="n">
        <v>74292</v>
      </c>
    </row>
    <row r="25" spans="1:3">
      <c s="4" r="A25" t="s">
        <v>141</v>
      </c>
      <c s="6" r="B25" t="n">
        <v>-112456</v>
      </c>
      <c s="6" r="C25" t="n">
        <v>41460</v>
      </c>
    </row>
    <row r="26" spans="1:3">
      <c s="3" r="A26" t="s">
        <v>142</v>
      </c>
    </row>
    <row r="27" spans="1:3">
      <c s="4" r="A27" t="s">
        <v>143</v>
      </c>
      <c s="6" r="B27" t="n">
        <v>-3396</v>
      </c>
      <c s="6" r="C27" t="n">
        <v>-33668</v>
      </c>
    </row>
    <row r="28" spans="1:3">
      <c s="4" r="A28" t="s">
        <v>144</v>
      </c>
      <c s="4" r="B28" t="s">
        <v>35</v>
      </c>
      <c s="4" r="C28" t="s">
        <v>35</v>
      </c>
    </row>
    <row r="29" spans="1:3">
      <c s="4" r="A29" t="s">
        <v>145</v>
      </c>
      <c s="6" r="B29" t="n">
        <v>-3396</v>
      </c>
      <c s="6" r="C29" t="n">
        <v>-33668</v>
      </c>
    </row>
    <row r="30" spans="1:3">
      <c s="3" r="A30" t="s">
        <v>146</v>
      </c>
    </row>
    <row r="31" spans="1:3">
      <c s="4" r="A31" t="s">
        <v>147</v>
      </c>
      <c s="6" r="B31" t="n">
        <v>136427</v>
      </c>
      <c s="6" r="C31" t="n">
        <v>-85561</v>
      </c>
    </row>
    <row r="32" spans="1:3">
      <c s="4" r="A32" t="s">
        <v>148</v>
      </c>
      <c s="6" r="B32" t="n">
        <v>596350</v>
      </c>
      <c s="6" r="C32" t="n">
        <v>1331565</v>
      </c>
    </row>
    <row r="33" spans="1:3">
      <c s="4" r="A33" t="s">
        <v>149</v>
      </c>
      <c s="6" r="B33" t="n">
        <v>-791651</v>
      </c>
      <c s="6" r="C33" t="n">
        <v>-1188258</v>
      </c>
    </row>
    <row r="34" spans="1:3">
      <c s="4" r="A34" t="s">
        <v>150</v>
      </c>
      <c s="6" r="B34" t="n">
        <v>742620</v>
      </c>
      <c s="6" r="C34" t="n">
        <v>627630</v>
      </c>
    </row>
    <row r="35" spans="1:3">
      <c s="4" r="A35" t="s">
        <v>151</v>
      </c>
      <c s="6" r="B35" t="n">
        <v>-580916</v>
      </c>
      <c s="6" r="C35" t="n">
        <v>-700136</v>
      </c>
    </row>
    <row r="36" spans="1:3">
      <c s="4" r="A36" t="s">
        <v>152</v>
      </c>
      <c s="6" r="B36" t="n">
        <v>16061</v>
      </c>
      <c s="4" r="C36" t="s">
        <v>35</v>
      </c>
    </row>
    <row r="37" spans="1:3">
      <c s="4" r="A37" t="s">
        <v>153</v>
      </c>
      <c s="6" r="B37" t="n">
        <v>22209</v>
      </c>
      <c s="4" r="C37" t="s">
        <v>35</v>
      </c>
    </row>
    <row r="38" spans="1:3">
      <c s="4" r="A38" t="s">
        <v>154</v>
      </c>
      <c s="6" r="B38" t="n">
        <v>141100</v>
      </c>
      <c s="6" r="C38" t="n">
        <v>-14760</v>
      </c>
    </row>
    <row r="39" spans="1:3">
      <c s="4" r="A39" t="s">
        <v>155</v>
      </c>
      <c s="6" r="B39" t="n">
        <v>-21354</v>
      </c>
      <c s="6" r="C39" t="n">
        <v>-4471</v>
      </c>
    </row>
    <row r="40" spans="1:3">
      <c s="4" r="A40" t="s">
        <v>156</v>
      </c>
      <c s="6" r="B40" t="n">
        <v>3894</v>
      </c>
      <c s="6" r="C40" t="n">
        <v>-11439</v>
      </c>
    </row>
    <row r="41" spans="1:3">
      <c s="4" r="A41" t="s">
        <v>157</v>
      </c>
      <c s="6" r="B41" t="n">
        <v>870</v>
      </c>
      <c s="6" r="C41" t="n">
        <v>12309</v>
      </c>
    </row>
    <row r="42" spans="1:3">
      <c s="4" r="A42" t="s">
        <v>158</v>
      </c>
      <c s="6" r="B42" t="n">
        <v>4764</v>
      </c>
      <c s="6" r="C42" t="n">
        <v>870</v>
      </c>
    </row>
    <row r="43" spans="1:3">
      <c s="3" r="A43" t="s">
        <v>159</v>
      </c>
    </row>
    <row r="44" spans="1:3">
      <c s="4" r="A44" t="s">
        <v>160</v>
      </c>
      <c s="6" r="B44" t="n">
        <v>273</v>
      </c>
      <c s="6" r="C44" t="n">
        <v>2795</v>
      </c>
    </row>
    <row r="45" spans="1:3">
      <c s="4" r="A45" t="s">
        <v>161</v>
      </c>
      <c s="6" r="B45" t="n">
        <v>23832</v>
      </c>
      <c s="6" r="C45" t="n">
        <v>22471</v>
      </c>
    </row>
    <row r="46" spans="1:3">
      <c s="3" r="A46" t="s">
        <v>162</v>
      </c>
    </row>
    <row r="47" spans="1:3">
      <c s="4" r="A47" t="s">
        <v>163</v>
      </c>
      <c s="7" r="B47" t="n">
        <v>-2555</v>
      </c>
      <c s="7" r="C47" t="n">
        <v>6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485</v>
      </c>
      <c s="2" r="B1" t="s">
        <v>1</v>
      </c>
    </row>
    <row r="2" spans="1:3">
      <c s="2" r="B2" t="s">
        <v>2</v>
      </c>
      <c s="2" r="C2" t="s">
        <v>30</v>
      </c>
    </row>
    <row r="3" spans="1:3">
      <c s="3" r="A3" t="s">
        <v>317</v>
      </c>
    </row>
    <row r="4" spans="1:3">
      <c s="4" r="A4" t="s">
        <v>83</v>
      </c>
      <c s="7" r="B4" t="n">
        <v>14435</v>
      </c>
      <c s="7" r="C4" t="n">
        <v>12736</v>
      </c>
    </row>
    <row r="5" spans="1:3">
      <c s="4" r="A5" t="s">
        <v>486</v>
      </c>
      <c s="6" r="B5" t="n">
        <v>830</v>
      </c>
      <c s="6" r="C5" t="n">
        <v>929</v>
      </c>
    </row>
    <row r="6" spans="1:3">
      <c s="4" r="A6" t="s">
        <v>487</v>
      </c>
      <c s="7" r="B6" t="n">
        <v>15265</v>
      </c>
      <c s="7" r="C6" t="n">
        <v>136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488</v>
      </c>
      <c s="2" r="B1" t="s">
        <v>1</v>
      </c>
    </row>
    <row r="2" spans="1:3">
      <c s="2" r="B2" t="s">
        <v>2</v>
      </c>
      <c s="2" r="C2" t="s">
        <v>30</v>
      </c>
    </row>
    <row r="3" spans="1:3">
      <c s="3" r="A3" t="s">
        <v>489</v>
      </c>
    </row>
    <row r="4" spans="1:3">
      <c s="4" r="A4" t="s">
        <v>490</v>
      </c>
      <c s="11" r="B4" t="n">
        <v>0.2</v>
      </c>
      <c s="7" r="C4"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491</v>
      </c>
      <c s="2" r="B1" t="s">
        <v>1</v>
      </c>
    </row>
    <row r="2" spans="1:3">
      <c s="2" r="B2" t="s">
        <v>2</v>
      </c>
      <c s="2" r="C2" t="s">
        <v>30</v>
      </c>
    </row>
    <row r="3" spans="1:3">
      <c s="3" r="A3" t="s">
        <v>320</v>
      </c>
    </row>
    <row r="4" spans="1:3">
      <c s="4" r="A4" t="s">
        <v>492</v>
      </c>
      <c s="7" r="B4" t="n">
        <v>2119</v>
      </c>
      <c s="7" r="C4" t="n">
        <v>1756</v>
      </c>
    </row>
    <row r="5" spans="1:3">
      <c s="4" r="A5" t="s">
        <v>493</v>
      </c>
      <c s="6" r="B5" t="n">
        <v>-1098</v>
      </c>
      <c s="6" r="C5" t="n">
        <v>-918</v>
      </c>
    </row>
    <row r="6" spans="1:3">
      <c s="4" r="A6" t="s">
        <v>494</v>
      </c>
      <c s="7" r="B6" t="n">
        <v>1021</v>
      </c>
      <c s="7" r="C6" t="n">
        <v>838</v>
      </c>
    </row>
    <row r="7" spans="1:3">
      <c s="4" r="A7" t="s">
        <v>495</v>
      </c>
    </row>
    <row r="8" spans="1:3">
      <c s="3" r="A8" t="s">
        <v>320</v>
      </c>
    </row>
    <row r="9" spans="1:3">
      <c s="4" r="A9" t="s">
        <v>496</v>
      </c>
      <c s="4" r="B9" t="s">
        <v>435</v>
      </c>
      <c s="4" r="C9" t="s">
        <v>435</v>
      </c>
    </row>
    <row r="10" spans="1:3">
      <c s="4" r="A10" t="s">
        <v>497</v>
      </c>
    </row>
    <row r="11" spans="1:3">
      <c s="3" r="A11" t="s">
        <v>320</v>
      </c>
    </row>
    <row r="12" spans="1:3">
      <c s="4" r="A12" t="s">
        <v>496</v>
      </c>
      <c s="4" r="B12" t="s">
        <v>433</v>
      </c>
      <c s="4" r="C12" t="s">
        <v>4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s="1" r="A1" t="s">
        <v>498</v>
      </c>
      <c s="2" r="B1" t="s">
        <v>437</v>
      </c>
    </row>
    <row r="2" spans="1:2">
      <c s="3" r="A2" t="s">
        <v>499</v>
      </c>
    </row>
    <row r="3" spans="1:2">
      <c s="4" r="A3" t="s">
        <v>500</v>
      </c>
      <c s="7" r="B3" t="n">
        <v>512</v>
      </c>
    </row>
    <row r="4" spans="1:2">
      <c s="4" r="A4" t="s">
        <v>501</v>
      </c>
      <c s="6" r="B4" t="n">
        <v>88</v>
      </c>
    </row>
    <row r="5" spans="1:2">
      <c s="4" r="A5" t="s">
        <v>502</v>
      </c>
      <c s="6" r="B5" t="n">
        <v>67</v>
      </c>
    </row>
    <row r="6" spans="1:2">
      <c s="4" r="A6" t="s">
        <v>503</v>
      </c>
      <c s="6" r="B6" t="n">
        <v>45</v>
      </c>
    </row>
    <row r="7" spans="1:2">
      <c s="4" r="A7" t="s">
        <v>504</v>
      </c>
      <c s="6" r="B7" t="n">
        <v>45</v>
      </c>
    </row>
    <row r="8" spans="1:2">
      <c s="4" r="A8" t="s">
        <v>505</v>
      </c>
      <c s="6" r="B8" t="n">
        <v>264</v>
      </c>
    </row>
    <row r="9" spans="1:2">
      <c s="4" r="A9" t="s">
        <v>506</v>
      </c>
      <c s="7" r="B9" t="n">
        <v>10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507</v>
      </c>
      <c s="2" r="B1" t="s">
        <v>1</v>
      </c>
    </row>
    <row r="2" spans="1:3">
      <c s="2" r="B2" t="s">
        <v>2</v>
      </c>
      <c s="2" r="C2" t="s">
        <v>30</v>
      </c>
    </row>
    <row r="3" spans="1:3">
      <c s="3" r="A3" t="s">
        <v>508</v>
      </c>
    </row>
    <row r="4" spans="1:3">
      <c s="4" r="A4" t="s">
        <v>509</v>
      </c>
      <c s="11" r="B4" t="n">
        <v>0.2</v>
      </c>
      <c s="11" r="C4" t="n">
        <v>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510</v>
      </c>
      <c s="2" r="B1" t="s">
        <v>2</v>
      </c>
      <c s="2" r="C1" t="s">
        <v>30</v>
      </c>
    </row>
    <row r="2" spans="1:3">
      <c s="3" r="A2" t="s">
        <v>199</v>
      </c>
    </row>
    <row r="3" spans="1:3">
      <c s="4" r="A3" t="s">
        <v>46</v>
      </c>
      <c s="7" r="B3" t="n">
        <v>26952</v>
      </c>
      <c s="7" r="C3" t="n">
        <v>28471</v>
      </c>
    </row>
    <row r="4" spans="1:3">
      <c s="4" r="A4" t="s">
        <v>511</v>
      </c>
      <c s="6" r="B4" t="n">
        <v>-3195</v>
      </c>
      <c s="6" r="C4" t="n">
        <v>-2606</v>
      </c>
    </row>
    <row r="5" spans="1:3">
      <c s="4" r="A5" t="s">
        <v>46</v>
      </c>
      <c s="7" r="B5" t="n">
        <v>23757</v>
      </c>
      <c s="7" r="C5" t="n">
        <v>2586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512</v>
      </c>
      <c s="2" r="B1" t="s">
        <v>2</v>
      </c>
      <c s="2" r="C1" t="s">
        <v>30</v>
      </c>
    </row>
    <row r="2" spans="1:3">
      <c s="3" r="A2" t="s">
        <v>499</v>
      </c>
    </row>
    <row r="3" spans="1:3">
      <c s="4" r="A3" t="s">
        <v>46</v>
      </c>
      <c s="7" r="B3" t="n">
        <v>23757</v>
      </c>
      <c s="7" r="C3" t="n">
        <v>25865</v>
      </c>
    </row>
    <row r="4" spans="1:3">
      <c s="4" r="A4" t="s">
        <v>456</v>
      </c>
    </row>
    <row r="5" spans="1:3">
      <c s="3" r="A5" t="s">
        <v>499</v>
      </c>
    </row>
    <row r="6" spans="1:3">
      <c s="4" r="A6" t="s">
        <v>500</v>
      </c>
      <c s="6" r="B6" t="n">
        <v>739</v>
      </c>
    </row>
    <row r="7" spans="1:3">
      <c s="4" r="A7" t="s">
        <v>501</v>
      </c>
      <c s="6" r="B7" t="n">
        <v>739</v>
      </c>
    </row>
    <row r="8" spans="1:3">
      <c s="4" r="A8" t="s">
        <v>502</v>
      </c>
      <c s="6" r="B8" t="n">
        <v>739</v>
      </c>
    </row>
    <row r="9" spans="1:3">
      <c s="4" r="A9" t="s">
        <v>503</v>
      </c>
      <c s="6" r="B9" t="n">
        <v>739</v>
      </c>
    </row>
    <row r="10" spans="1:3">
      <c s="4" r="A10" t="s">
        <v>504</v>
      </c>
      <c s="6" r="B10" t="n">
        <v>739</v>
      </c>
    </row>
    <row r="11" spans="1:3">
      <c s="4" r="A11" t="s">
        <v>505</v>
      </c>
      <c s="6" r="B11" t="n">
        <v>20061</v>
      </c>
    </row>
    <row r="12" spans="1:3">
      <c s="4" r="A12" t="s">
        <v>46</v>
      </c>
      <c s="7" r="B12" t="n">
        <v>237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513</v>
      </c>
      <c s="2" r="B1" t="s">
        <v>1</v>
      </c>
    </row>
    <row r="2" spans="1:3">
      <c s="2" r="B2" t="s">
        <v>2</v>
      </c>
      <c s="2" r="C2" t="s">
        <v>30</v>
      </c>
    </row>
    <row r="3" spans="1:3">
      <c s="3" r="A3" t="s">
        <v>514</v>
      </c>
    </row>
    <row r="4" spans="1:3">
      <c s="4" r="A4" t="s">
        <v>515</v>
      </c>
      <c s="7" r="B4" t="n">
        <v>771</v>
      </c>
      <c s="7" r="C4" t="n">
        <v>5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6</v>
      </c>
      <c s="2" r="B1" t="s">
        <v>2</v>
      </c>
      <c s="2" r="C1" t="s">
        <v>30</v>
      </c>
    </row>
    <row r="2" spans="1:3">
      <c s="3" r="A2" t="s">
        <v>330</v>
      </c>
    </row>
    <row r="3" spans="1:3">
      <c s="4" r="A3" t="s">
        <v>517</v>
      </c>
      <c s="7" r="B3" t="n">
        <v>360720</v>
      </c>
      <c s="7" r="C3" t="n">
        <v>5675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8</v>
      </c>
      <c s="2" r="B1" t="s">
        <v>2</v>
      </c>
      <c s="2" r="C1" t="s">
        <v>30</v>
      </c>
    </row>
    <row r="2" spans="1:3">
      <c s="3" r="A2" t="s">
        <v>519</v>
      </c>
    </row>
    <row r="3" spans="1:3">
      <c s="4" r="A3" t="s">
        <v>520</v>
      </c>
      <c s="11" r="B3" t="n">
        <v>360.7</v>
      </c>
      <c s="11" r="C3" t="n">
        <v>567.5</v>
      </c>
    </row>
    <row r="4" spans="1:3">
      <c s="4" r="A4" t="s">
        <v>521</v>
      </c>
      <c s="12" r="B4" t="n">
        <v>130.3</v>
      </c>
      <c s="12" r="C4" t="n">
        <v>276.7</v>
      </c>
    </row>
    <row r="5" spans="1:3">
      <c s="4" r="A5" t="s">
        <v>522</v>
      </c>
      <c s="4" r="B5" t="s">
        <v>35</v>
      </c>
      <c s="12" r="C5" t="n">
        <v>131.6</v>
      </c>
    </row>
    <row r="6" spans="1:3">
      <c s="4" r="A6" t="s">
        <v>523</v>
      </c>
    </row>
    <row r="7" spans="1:3">
      <c s="3" r="A7" t="s">
        <v>519</v>
      </c>
    </row>
    <row r="8" spans="1:3">
      <c s="4" r="A8" t="s">
        <v>520</v>
      </c>
      <c s="12" r="B8" t="n">
        <v>5.9</v>
      </c>
      <c s="12" r="C8" t="n">
        <v>43.7</v>
      </c>
    </row>
    <row r="9" spans="1:3">
      <c s="4" r="A9" t="s">
        <v>521</v>
      </c>
      <c s="4" r="B9" t="s">
        <v>35</v>
      </c>
      <c s="6" r="C9" t="n">
        <v>27</v>
      </c>
    </row>
    <row r="10" spans="1:3">
      <c s="4" r="A10" t="s">
        <v>522</v>
      </c>
      <c s="4" r="B10" t="s">
        <v>35</v>
      </c>
      <c s="4" r="C10" t="s">
        <v>35</v>
      </c>
    </row>
    <row r="11" spans="1:3">
      <c s="4" r="A11" t="s">
        <v>524</v>
      </c>
    </row>
    <row r="12" spans="1:3">
      <c s="3" r="A12" t="s">
        <v>519</v>
      </c>
    </row>
    <row r="13" spans="1:3">
      <c s="4" r="A13" t="s">
        <v>520</v>
      </c>
      <c s="12" r="B13" t="n">
        <v>122.2</v>
      </c>
      <c s="12" r="C13" t="n">
        <v>133.9</v>
      </c>
    </row>
    <row r="14" spans="1:3">
      <c s="4" r="A14" t="s">
        <v>521</v>
      </c>
      <c s="12" r="B14" t="n">
        <v>19.5</v>
      </c>
      <c s="12" r="C14" t="n">
        <v>48.8</v>
      </c>
    </row>
    <row r="15" spans="1:3">
      <c s="4" r="A15" t="s">
        <v>522</v>
      </c>
      <c s="4" r="B15" t="s">
        <v>35</v>
      </c>
      <c s="12" r="C15" t="n">
        <v>96.59999999999999</v>
      </c>
    </row>
    <row r="16" spans="1:3">
      <c s="4" r="A16" t="s">
        <v>525</v>
      </c>
    </row>
    <row r="17" spans="1:3">
      <c s="3" r="A17" t="s">
        <v>519</v>
      </c>
    </row>
    <row r="18" spans="1:3">
      <c s="4" r="A18" t="s">
        <v>520</v>
      </c>
      <c s="12" r="B18" t="n">
        <v>181.8</v>
      </c>
      <c s="12" r="C18" t="n">
        <v>162.2</v>
      </c>
    </row>
    <row r="19" spans="1:3">
      <c s="4" r="A19" t="s">
        <v>521</v>
      </c>
      <c s="12" r="B19" t="n">
        <v>104.5</v>
      </c>
      <c s="12" r="C19" t="n">
        <v>93.90000000000001</v>
      </c>
    </row>
    <row r="20" spans="1:3">
      <c s="4" r="A20" t="s">
        <v>522</v>
      </c>
      <c s="4" r="B20" t="s">
        <v>35</v>
      </c>
      <c s="4" r="C20" t="s">
        <v>35</v>
      </c>
    </row>
    <row r="21" spans="1:3">
      <c s="4" r="A21" t="s">
        <v>526</v>
      </c>
    </row>
    <row r="22" spans="1:3">
      <c s="3" r="A22" t="s">
        <v>519</v>
      </c>
    </row>
    <row r="23" spans="1:3">
      <c s="4" r="A23" t="s">
        <v>520</v>
      </c>
      <c s="12" r="B23" t="n">
        <v>23.1</v>
      </c>
      <c s="12" r="C23" t="n">
        <v>45.9</v>
      </c>
    </row>
    <row r="24" spans="1:3">
      <c s="4" r="A24" t="s">
        <v>521</v>
      </c>
      <c s="4" r="B24" t="s">
        <v>35</v>
      </c>
      <c s="12" r="C24" t="n">
        <v>22.1</v>
      </c>
    </row>
    <row r="25" spans="1:3">
      <c s="4" r="A25" t="s">
        <v>522</v>
      </c>
      <c s="4" r="B25" t="s">
        <v>35</v>
      </c>
      <c s="4" r="C25" t="s">
        <v>35</v>
      </c>
    </row>
    <row r="26" spans="1:3">
      <c s="4" r="A26" t="s">
        <v>527</v>
      </c>
    </row>
    <row r="27" spans="1:3">
      <c s="3" r="A27" t="s">
        <v>519</v>
      </c>
    </row>
    <row r="28" spans="1:3">
      <c s="4" r="A28" t="s">
        <v>520</v>
      </c>
      <c s="6" r="B28" t="n">
        <v>3</v>
      </c>
      <c s="6" r="C28" t="n">
        <v>16</v>
      </c>
    </row>
    <row r="29" spans="1:3">
      <c s="4" r="A29" t="s">
        <v>521</v>
      </c>
      <c s="12" r="B29" t="n">
        <v>3.1</v>
      </c>
      <c s="12" r="C29" t="n">
        <v>11.2</v>
      </c>
    </row>
    <row r="30" spans="1:3">
      <c s="4" r="A30" t="s">
        <v>522</v>
      </c>
      <c s="4" r="B30" t="s">
        <v>35</v>
      </c>
      <c s="4" r="C30" t="s">
        <v>35</v>
      </c>
    </row>
    <row r="31" spans="1:3">
      <c s="4" r="A31" t="s">
        <v>528</v>
      </c>
    </row>
    <row r="32" spans="1:3">
      <c s="3" r="A32" t="s">
        <v>519</v>
      </c>
    </row>
    <row r="33" spans="1:3">
      <c s="4" r="A33" t="s">
        <v>520</v>
      </c>
      <c s="12" r="B33" t="n">
        <v>10.9</v>
      </c>
      <c s="12" r="C33" t="n">
        <v>19.2</v>
      </c>
    </row>
    <row r="34" spans="1:3">
      <c s="4" r="A34" t="s">
        <v>521</v>
      </c>
      <c s="4" r="B34" t="s">
        <v>35</v>
      </c>
      <c s="12" r="C34" t="n">
        <v>3.5</v>
      </c>
    </row>
    <row r="35" spans="1:3">
      <c s="4" r="A35" t="s">
        <v>522</v>
      </c>
      <c s="4" r="B35" t="s">
        <v>35</v>
      </c>
      <c s="4" r="C35" t="s">
        <v>35</v>
      </c>
    </row>
    <row r="36" spans="1:3">
      <c s="4" r="A36" t="s">
        <v>529</v>
      </c>
    </row>
    <row r="37" spans="1:3">
      <c s="3" r="A37" t="s">
        <v>519</v>
      </c>
    </row>
    <row r="38" spans="1:3">
      <c s="4" r="A38" t="s">
        <v>520</v>
      </c>
      <c s="4" r="B38" t="s">
        <v>35</v>
      </c>
      <c s="6" r="C38" t="n">
        <v>22</v>
      </c>
    </row>
    <row r="39" spans="1:3">
      <c s="4" r="A39" t="s">
        <v>521</v>
      </c>
      <c s="4" r="B39" t="s">
        <v>35</v>
      </c>
      <c s="12" r="C39" t="n">
        <v>9.300000000000001</v>
      </c>
    </row>
    <row r="40" spans="1:3">
      <c s="4" r="A40" t="s">
        <v>522</v>
      </c>
      <c s="4" r="B40" t="s">
        <v>35</v>
      </c>
      <c s="4" r="C40" t="s">
        <v>35</v>
      </c>
    </row>
    <row r="41" spans="1:3">
      <c s="4" r="A41" t="s">
        <v>530</v>
      </c>
    </row>
    <row r="42" spans="1:3">
      <c s="3" r="A42" t="s">
        <v>519</v>
      </c>
    </row>
    <row r="43" spans="1:3">
      <c s="4" r="A43" t="s">
        <v>520</v>
      </c>
      <c s="12" r="B43" t="n">
        <v>3.3</v>
      </c>
      <c s="12" r="C43" t="n">
        <v>13.5</v>
      </c>
    </row>
    <row r="44" spans="1:3">
      <c s="4" r="A44" t="s">
        <v>521</v>
      </c>
      <c s="4" r="B44" t="s">
        <v>35</v>
      </c>
      <c s="12" r="C44" t="n">
        <v>5.8</v>
      </c>
    </row>
    <row r="45" spans="1:3">
      <c s="4" r="A45" t="s">
        <v>522</v>
      </c>
      <c s="4" r="B45" t="s">
        <v>35</v>
      </c>
      <c s="4" r="C45" t="s">
        <v>35</v>
      </c>
    </row>
    <row r="46" spans="1:3">
      <c s="4" r="A46" t="s">
        <v>531</v>
      </c>
    </row>
    <row r="47" spans="1:3">
      <c s="3" r="A47" t="s">
        <v>519</v>
      </c>
    </row>
    <row r="48" spans="1:3">
      <c s="4" r="A48" t="s">
        <v>520</v>
      </c>
      <c s="4" r="B48" t="s">
        <v>35</v>
      </c>
      <c s="12" r="C48" t="n">
        <v>6.8</v>
      </c>
    </row>
    <row r="49" spans="1:3">
      <c s="4" r="A49" t="s">
        <v>521</v>
      </c>
      <c s="4" r="B49" t="s">
        <v>35</v>
      </c>
      <c s="12" r="C49" t="n">
        <v>1.3</v>
      </c>
    </row>
    <row r="50" spans="1:3">
      <c s="4" r="A50" t="s">
        <v>522</v>
      </c>
      <c s="4" r="B50" t="s">
        <v>35</v>
      </c>
      <c s="4" r="C50" t="s">
        <v>35</v>
      </c>
    </row>
    <row r="51" spans="1:3">
      <c s="4" r="A51" t="s">
        <v>532</v>
      </c>
    </row>
    <row r="52" spans="1:3">
      <c s="3" r="A52" t="s">
        <v>519</v>
      </c>
    </row>
    <row r="53" spans="1:3">
      <c s="4" r="A53" t="s">
        <v>520</v>
      </c>
      <c s="12" r="B53" t="n">
        <v>7.7</v>
      </c>
      <c s="12" r="C53" t="n">
        <v>28.4</v>
      </c>
    </row>
    <row r="54" spans="1:3">
      <c s="4" r="A54" t="s">
        <v>521</v>
      </c>
      <c s="12" r="B54" t="n">
        <v>0.3</v>
      </c>
      <c s="12" r="C54" t="n">
        <v>14.1</v>
      </c>
    </row>
    <row r="55" spans="1:3">
      <c s="4" r="A55" t="s">
        <v>522</v>
      </c>
      <c s="4" r="B55" t="s">
        <v>35</v>
      </c>
      <c s="4" r="C55" t="s">
        <v>35</v>
      </c>
    </row>
    <row r="56" spans="1:3">
      <c s="4" r="A56" t="s">
        <v>533</v>
      </c>
    </row>
    <row r="57" spans="1:3">
      <c s="3" r="A57" t="s">
        <v>519</v>
      </c>
    </row>
    <row r="58" spans="1:3">
      <c s="4" r="A58" t="s">
        <v>520</v>
      </c>
      <c s="12" r="B58" t="n">
        <v>2.8</v>
      </c>
      <c s="12" r="C58" t="n">
        <v>55.4</v>
      </c>
    </row>
    <row r="59" spans="1:3">
      <c s="4" r="A59" t="s">
        <v>521</v>
      </c>
      <c s="12" r="B59" t="n">
        <v>2.9</v>
      </c>
      <c s="12" r="C59" t="n">
        <v>39.7</v>
      </c>
    </row>
    <row r="60" spans="1:3">
      <c s="4" r="A60" t="s">
        <v>522</v>
      </c>
      <c s="4" r="B60" t="s">
        <v>35</v>
      </c>
      <c s="4" r="C60" t="s">
        <v>35</v>
      </c>
    </row>
    <row r="61" spans="1:3">
      <c s="4" r="A61" t="s">
        <v>534</v>
      </c>
    </row>
    <row r="62" spans="1:3">
      <c s="3" r="A62" t="s">
        <v>519</v>
      </c>
    </row>
    <row r="63" spans="1:3">
      <c s="4" r="A63" t="s">
        <v>520</v>
      </c>
      <c s="4" r="B63" t="s">
        <v>35</v>
      </c>
      <c s="12" r="C63" t="n">
        <v>20.5</v>
      </c>
    </row>
    <row r="64" spans="1:3">
      <c s="4" r="A64" t="s">
        <v>521</v>
      </c>
      <c s="4" r="B64" t="s">
        <v>35</v>
      </c>
      <c s="4" r="C64" t="s">
        <v>35</v>
      </c>
    </row>
    <row r="65" spans="1:3">
      <c s="4" r="A65" t="s">
        <v>522</v>
      </c>
      <c s="4" r="B65" t="s">
        <v>35</v>
      </c>
      <c s="7" r="C65" t="n">
        <v>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s="1" r="A1" t="s">
        <v>535</v>
      </c>
      <c s="2" r="B1" t="s">
        <v>1</v>
      </c>
    </row>
    <row r="2" spans="1:4">
      <c s="2" r="B2" t="s">
        <v>437</v>
      </c>
      <c s="2" r="C2" t="s">
        <v>439</v>
      </c>
      <c s="2" r="D2" t="s">
        <v>438</v>
      </c>
    </row>
    <row r="3" spans="1:4">
      <c s="3" r="A3" t="s">
        <v>519</v>
      </c>
    </row>
    <row r="4" spans="1:4">
      <c s="4" r="A4" t="s">
        <v>521</v>
      </c>
      <c s="11" r="B4" t="n">
        <v>130.3</v>
      </c>
      <c s="11" r="C4" t="n">
        <v>276.7</v>
      </c>
    </row>
    <row r="5" spans="1:4">
      <c s="4" r="A5" t="s">
        <v>522</v>
      </c>
      <c s="4" r="B5" t="s">
        <v>35</v>
      </c>
      <c s="12" r="C5" t="n">
        <v>131.6</v>
      </c>
    </row>
    <row r="6" spans="1:4">
      <c s="4" r="A6" t="s">
        <v>536</v>
      </c>
      <c s="11" r="B6" t="n">
        <v>15.4</v>
      </c>
      <c s="13" r="D6" t="n">
        <v>100</v>
      </c>
    </row>
    <row r="7" spans="1:4">
      <c s="4" r="A7" t="s">
        <v>537</v>
      </c>
      <c s="4" r="B7" t="s">
        <v>538</v>
      </c>
    </row>
    <row r="8" spans="1:4">
      <c s="4" r="A8" t="s">
        <v>539</v>
      </c>
      <c s="11" r="B8" t="n">
        <v>109.5</v>
      </c>
      <c s="11" r="C8" t="n">
        <v>105.1</v>
      </c>
    </row>
    <row r="9" spans="1:4">
      <c s="4" r="A9" t="s">
        <v>540</v>
      </c>
      <c s="4" r="B9" t="s">
        <v>541</v>
      </c>
    </row>
    <row r="10" spans="1:4">
      <c s="4" r="A10" t="s">
        <v>495</v>
      </c>
    </row>
    <row r="11" spans="1:4">
      <c s="3" r="A11" t="s">
        <v>519</v>
      </c>
    </row>
    <row r="12" spans="1:4">
      <c s="4" r="A12" t="s">
        <v>542</v>
      </c>
      <c s="4" r="B12" t="s">
        <v>543</v>
      </c>
      <c s="4" r="C12" t="s">
        <v>544</v>
      </c>
      <c s="4" r="D12" t="s">
        <v>543</v>
      </c>
    </row>
    <row r="13" spans="1:4">
      <c s="4" r="A13" t="s">
        <v>545</v>
      </c>
      <c s="4" r="B13" t="s">
        <v>546</v>
      </c>
      <c s="4" r="C13" t="s">
        <v>546</v>
      </c>
    </row>
    <row r="14" spans="1:4">
      <c s="4" r="A14" t="s">
        <v>497</v>
      </c>
    </row>
    <row r="15" spans="1:4">
      <c s="3" r="A15" t="s">
        <v>519</v>
      </c>
    </row>
    <row r="16" spans="1:4">
      <c s="4" r="A16" t="s">
        <v>542</v>
      </c>
      <c s="4" r="B16" t="s">
        <v>547</v>
      </c>
      <c s="4" r="C16" t="s">
        <v>548</v>
      </c>
      <c s="4" r="D16" t="s">
        <v>547</v>
      </c>
    </row>
    <row r="17" spans="1:4">
      <c s="4" r="A17" t="s">
        <v>545</v>
      </c>
      <c s="4" r="B17" t="s">
        <v>549</v>
      </c>
      <c s="4" r="C17" t="s">
        <v>549</v>
      </c>
    </row>
    <row r="18" spans="1:4">
      <c s="4" r="A18" t="s">
        <v>550</v>
      </c>
    </row>
    <row r="19" spans="1:4">
      <c s="3" r="A19" t="s">
        <v>519</v>
      </c>
    </row>
    <row r="20" spans="1:4">
      <c s="4" r="A20" t="s">
        <v>542</v>
      </c>
      <c s="4" r="B20" t="s">
        <v>551</v>
      </c>
      <c s="4" r="C20" t="s">
        <v>552</v>
      </c>
      <c s="4" r="D20" t="s">
        <v>551</v>
      </c>
    </row>
    <row r="21" spans="1:4">
      <c s="4" r="A21" t="s">
        <v>553</v>
      </c>
    </row>
    <row r="22" spans="1:4">
      <c s="3" r="A22" t="s">
        <v>519</v>
      </c>
    </row>
    <row r="23" spans="1:4">
      <c s="4" r="A23" t="s">
        <v>542</v>
      </c>
      <c s="4" r="B23" t="s">
        <v>554</v>
      </c>
      <c s="4" r="C23" t="s">
        <v>555</v>
      </c>
      <c s="4" r="D23" t="s">
        <v>55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556</v>
      </c>
      <c s="2" r="B1" t="s">
        <v>2</v>
      </c>
      <c s="2" r="C1" t="s">
        <v>30</v>
      </c>
    </row>
    <row r="2" spans="1:3">
      <c s="3" r="A2" t="s">
        <v>55</v>
      </c>
    </row>
    <row r="3" spans="1:3">
      <c s="4" r="A3" t="s">
        <v>143</v>
      </c>
      <c s="7" r="B3" t="n">
        <v>12555</v>
      </c>
      <c s="7" r="C3" t="n">
        <v>15924</v>
      </c>
    </row>
    <row r="4" spans="1:3">
      <c s="4" r="A4" t="s">
        <v>557</v>
      </c>
      <c s="6" r="B4" t="n">
        <v>677</v>
      </c>
      <c s="6" r="C4" t="n">
        <v>1176</v>
      </c>
    </row>
    <row r="5" spans="1:3">
      <c s="4" r="A5" t="s">
        <v>558</v>
      </c>
      <c s="6" r="B5" t="n">
        <v>2493</v>
      </c>
      <c s="6" r="C5" t="n">
        <v>2493</v>
      </c>
    </row>
    <row r="6" spans="1:3">
      <c s="4" r="A6" t="s">
        <v>559</v>
      </c>
      <c s="6" r="B6" t="n">
        <v>7476</v>
      </c>
      <c s="6" r="C6" t="n">
        <v>3705</v>
      </c>
    </row>
    <row r="7" spans="1:3">
      <c s="4" r="A7" t="s">
        <v>560</v>
      </c>
      <c s="6" r="B7" t="n">
        <v>10200</v>
      </c>
      <c s="6" r="C7" t="n">
        <v>4908</v>
      </c>
    </row>
    <row r="8" spans="1:3">
      <c s="4" r="A8" t="s">
        <v>561</v>
      </c>
      <c s="6" r="B8" t="n">
        <v>1540</v>
      </c>
      <c s="6" r="C8" t="n">
        <v>8253</v>
      </c>
    </row>
    <row r="9" spans="1:3">
      <c s="4" r="A9" t="s">
        <v>562</v>
      </c>
      <c s="6" r="B9" t="n">
        <v>2765</v>
      </c>
      <c s="6" r="C9" t="n">
        <v>3387</v>
      </c>
    </row>
    <row r="10" spans="1:3">
      <c s="4" r="A10" t="s">
        <v>563</v>
      </c>
      <c s="6" r="B10" t="n">
        <v>2499</v>
      </c>
      <c s="4" r="C10" t="s">
        <v>35</v>
      </c>
    </row>
    <row r="11" spans="1:3">
      <c s="4" r="A11" t="s">
        <v>564</v>
      </c>
      <c s="6" r="B11" t="n">
        <v>2449</v>
      </c>
      <c s="6" r="C11" t="n">
        <v>1255</v>
      </c>
    </row>
    <row r="12" spans="1:3">
      <c s="4" r="A12" t="s">
        <v>55</v>
      </c>
      <c s="7" r="B12" t="n">
        <v>42654</v>
      </c>
      <c s="7" r="C12" t="n">
        <v>411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80"/>
    <col customWidth="1" max="5" min="5" width="21"/>
    <col customWidth="1" max="6" min="6" width="21"/>
    <col customWidth="1" max="7" min="7" width="24"/>
  </cols>
  <sheetData>
    <row r="1" spans="1:7">
      <c s="1" r="A1" t="s">
        <v>565</v>
      </c>
      <c s="2" r="B1" t="s">
        <v>566</v>
      </c>
      <c s="2" r="C1" t="s">
        <v>567</v>
      </c>
      <c s="2" r="D1" t="s">
        <v>568</v>
      </c>
      <c s="2" r="E1" t="s">
        <v>439</v>
      </c>
      <c s="2" r="F1" t="s">
        <v>440</v>
      </c>
      <c s="2" r="G1" t="s">
        <v>569</v>
      </c>
    </row>
    <row r="2" spans="1:7">
      <c s="3" r="A2" t="s">
        <v>570</v>
      </c>
    </row>
    <row r="3" spans="1:7">
      <c s="4" r="A3" t="s">
        <v>571</v>
      </c>
      <c s="9" r="B3" t="n">
        <v>0.7</v>
      </c>
    </row>
    <row r="4" spans="1:7">
      <c s="4" r="A4" t="s">
        <v>572</v>
      </c>
      <c s="4" r="B4" t="s">
        <v>35</v>
      </c>
    </row>
    <row r="5" spans="1:7">
      <c s="4" r="A5" t="s">
        <v>573</v>
      </c>
      <c s="4" r="B5" t="s">
        <v>574</v>
      </c>
    </row>
    <row r="6" spans="1:7">
      <c s="4" r="A6" t="s">
        <v>575</v>
      </c>
      <c s="4" r="B6" t="s">
        <v>576</v>
      </c>
    </row>
    <row r="7" spans="1:7">
      <c s="4" r="A7" t="s">
        <v>577</v>
      </c>
      <c s="4" r="B7" t="s">
        <v>578</v>
      </c>
    </row>
    <row r="8" spans="1:7">
      <c s="4" r="A8" t="s">
        <v>579</v>
      </c>
    </row>
    <row r="9" spans="1:7">
      <c s="3" r="A9" t="s">
        <v>570</v>
      </c>
    </row>
    <row r="10" spans="1:7">
      <c s="4" r="A10" t="s">
        <v>580</v>
      </c>
      <c s="9" r="D10" t="n">
        <v>3.75</v>
      </c>
    </row>
    <row r="11" spans="1:7">
      <c s="4" r="A11" t="s">
        <v>581</v>
      </c>
      <c s="9" r="G11" t="n">
        <v>3.75</v>
      </c>
    </row>
    <row r="12" spans="1:7">
      <c s="4" r="A12" t="s">
        <v>582</v>
      </c>
      <c s="4" r="D12" t="s">
        <v>583</v>
      </c>
    </row>
    <row r="13" spans="1:7">
      <c s="4" r="A13" t="s">
        <v>584</v>
      </c>
      <c s="4" r="D13" t="s">
        <v>585</v>
      </c>
    </row>
    <row r="14" spans="1:7">
      <c s="4" r="A14" t="s">
        <v>586</v>
      </c>
      <c s="4" r="D14" t="s">
        <v>587</v>
      </c>
    </row>
    <row r="15" spans="1:7">
      <c s="4" r="A15" t="s">
        <v>588</v>
      </c>
      <c s="7" r="C15" t="n">
        <v>20</v>
      </c>
    </row>
    <row r="16" spans="1:7">
      <c s="4" r="A16" t="s">
        <v>589</v>
      </c>
      <c s="11" r="E16" t="n">
        <v>1.8</v>
      </c>
      <c s="13" r="F16" t="n">
        <v>12</v>
      </c>
    </row>
    <row r="17" spans="1:7">
      <c s="4" r="A17" t="s">
        <v>590</v>
      </c>
      <c s="11" r="E17" t="n">
        <v>0.9</v>
      </c>
      <c s="13" r="F17" t="n">
        <v>6</v>
      </c>
    </row>
    <row r="18" spans="1:7">
      <c s="4" r="A18" t="s">
        <v>591</v>
      </c>
      <c s="4" r="D18" t="s">
        <v>59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0"/>
  </cols>
  <sheetData>
    <row r="1" spans="1:2">
      <c s="1" r="A1" t="s">
        <v>593</v>
      </c>
      <c s="2" r="B1" t="s">
        <v>1</v>
      </c>
    </row>
    <row r="2" spans="1:2">
      <c s="2" r="B2" t="s">
        <v>594</v>
      </c>
    </row>
    <row r="3" spans="1:2">
      <c s="4" r="A3" t="s">
        <v>595</v>
      </c>
    </row>
    <row r="4" spans="1:2">
      <c s="3" r="A4" t="s">
        <v>596</v>
      </c>
    </row>
    <row r="5" spans="1:2">
      <c s="4" r="A5" t="s">
        <v>597</v>
      </c>
      <c s="4" r="B5" t="s">
        <v>598</v>
      </c>
    </row>
    <row r="6" spans="1:2">
      <c s="4" r="A6" t="s">
        <v>599</v>
      </c>
      <c s="6" r="B6" t="n">
        <v>748704</v>
      </c>
    </row>
    <row r="7" spans="1:2">
      <c s="4" r="A7" t="s">
        <v>600</v>
      </c>
      <c s="9" r="B7" t="n">
        <v>4.5</v>
      </c>
    </row>
    <row r="8" spans="1:2">
      <c s="4" r="A8" t="s">
        <v>601</v>
      </c>
    </row>
    <row r="9" spans="1:2">
      <c s="3" r="A9" t="s">
        <v>596</v>
      </c>
    </row>
    <row r="10" spans="1:2">
      <c s="4" r="A10" t="s">
        <v>597</v>
      </c>
      <c s="4" r="B10" t="s">
        <v>598</v>
      </c>
    </row>
    <row r="11" spans="1:2">
      <c s="4" r="A11" t="s">
        <v>599</v>
      </c>
      <c s="6" r="B11" t="n">
        <v>748704</v>
      </c>
    </row>
    <row r="12" spans="1:2">
      <c s="4" r="A12" t="s">
        <v>600</v>
      </c>
      <c s="9" r="B12" t="n">
        <v>5.25</v>
      </c>
    </row>
    <row r="13" spans="1:2">
      <c s="4" r="A13" t="s">
        <v>405</v>
      </c>
    </row>
    <row r="14" spans="1:2">
      <c s="3" r="A14" t="s">
        <v>596</v>
      </c>
    </row>
    <row r="15" spans="1:2">
      <c s="4" r="A15" t="s">
        <v>597</v>
      </c>
      <c s="4" r="B15" t="s">
        <v>602</v>
      </c>
    </row>
    <row r="16" spans="1:2">
      <c s="4" r="A16" t="s">
        <v>599</v>
      </c>
      <c s="6" r="B16" t="n">
        <v>810002</v>
      </c>
    </row>
    <row r="17" spans="1:2">
      <c s="4" r="A17" t="s">
        <v>600</v>
      </c>
      <c s="9" r="B17" t="n">
        <v>4.5</v>
      </c>
    </row>
    <row r="18" spans="1:2">
      <c s="4" r="A18" t="s">
        <v>406</v>
      </c>
    </row>
    <row r="19" spans="1:2">
      <c s="3" r="A19" t="s">
        <v>596</v>
      </c>
    </row>
    <row r="20" spans="1:2">
      <c s="4" r="A20" t="s">
        <v>597</v>
      </c>
      <c s="4" r="B20" t="s">
        <v>602</v>
      </c>
    </row>
    <row r="21" spans="1:2">
      <c s="4" r="A21" t="s">
        <v>599</v>
      </c>
      <c s="6" r="B21" t="n">
        <v>810002</v>
      </c>
    </row>
    <row r="22" spans="1:2">
      <c s="4" r="A22" t="s">
        <v>600</v>
      </c>
      <c s="9" r="B22" t="n">
        <v>5.25</v>
      </c>
    </row>
    <row r="23" spans="1:2">
      <c s="4" r="A23" t="s">
        <v>603</v>
      </c>
    </row>
    <row r="24" spans="1:2">
      <c s="3" r="A24" t="s">
        <v>596</v>
      </c>
    </row>
    <row r="25" spans="1:2">
      <c s="4" r="A25" t="s">
        <v>597</v>
      </c>
      <c s="4" r="B25" t="s">
        <v>598</v>
      </c>
    </row>
    <row r="26" spans="1:2">
      <c s="4" r="A26" t="s">
        <v>599</v>
      </c>
      <c s="6" r="B26" t="n">
        <v>718755</v>
      </c>
    </row>
    <row r="27" spans="1:2">
      <c s="4" r="A27" t="s">
        <v>604</v>
      </c>
    </row>
    <row r="28" spans="1:2">
      <c s="3" r="A28" t="s">
        <v>596</v>
      </c>
    </row>
    <row r="29" spans="1:2">
      <c s="4" r="A29" t="s">
        <v>600</v>
      </c>
      <c s="9" r="B29" t="n">
        <v>3.5</v>
      </c>
    </row>
    <row r="30" spans="1:2">
      <c s="4" r="A30" t="s">
        <v>605</v>
      </c>
    </row>
    <row r="31" spans="1:2">
      <c s="3" r="A31" t="s">
        <v>596</v>
      </c>
    </row>
    <row r="32" spans="1:2">
      <c s="4" r="A32" t="s">
        <v>600</v>
      </c>
      <c s="9" r="B32" t="n">
        <v>5.25</v>
      </c>
    </row>
    <row r="33" spans="1:2">
      <c s="4" r="A33" t="s">
        <v>606</v>
      </c>
    </row>
    <row r="34" spans="1:2">
      <c s="3" r="A34" t="s">
        <v>596</v>
      </c>
    </row>
    <row r="35" spans="1:2">
      <c s="4" r="A35" t="s">
        <v>597</v>
      </c>
      <c s="4" r="B35" t="s">
        <v>602</v>
      </c>
    </row>
    <row r="36" spans="1:2">
      <c s="4" r="A36" t="s">
        <v>599</v>
      </c>
      <c s="6" r="B36" t="n">
        <v>561601</v>
      </c>
    </row>
    <row r="37" spans="1:2">
      <c s="4" r="A37" t="s">
        <v>607</v>
      </c>
    </row>
    <row r="38" spans="1:2">
      <c s="3" r="A38" t="s">
        <v>596</v>
      </c>
    </row>
    <row r="39" spans="1:2">
      <c s="4" r="A39" t="s">
        <v>600</v>
      </c>
      <c s="9" r="B39" t="n">
        <v>3.75</v>
      </c>
    </row>
    <row r="40" spans="1:2">
      <c s="4" r="A40" t="s">
        <v>608</v>
      </c>
    </row>
    <row r="41" spans="1:2">
      <c s="3" r="A41" t="s">
        <v>596</v>
      </c>
    </row>
    <row r="42" spans="1:2">
      <c s="4" r="A42" t="s">
        <v>600</v>
      </c>
      <c s="9" r="B42" t="n">
        <v>5.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17"/>
  </cols>
  <sheetData>
    <row r="1" spans="1:2">
      <c s="1" r="A1" t="s">
        <v>609</v>
      </c>
      <c s="2" r="B1" t="s">
        <v>1</v>
      </c>
    </row>
    <row r="2" spans="1:2">
      <c s="2" r="B2" t="s">
        <v>2</v>
      </c>
    </row>
    <row r="3" spans="1:2">
      <c s="4" r="A3" t="s">
        <v>595</v>
      </c>
    </row>
    <row r="4" spans="1:2">
      <c s="3" r="A4" t="s">
        <v>610</v>
      </c>
    </row>
    <row r="5" spans="1:2">
      <c s="4" r="A5" t="s">
        <v>611</v>
      </c>
      <c s="4" r="B5" t="s">
        <v>612</v>
      </c>
    </row>
    <row r="6" spans="1:2">
      <c s="4" r="A6" t="s">
        <v>601</v>
      </c>
    </row>
    <row r="7" spans="1:2">
      <c s="3" r="A7" t="s">
        <v>610</v>
      </c>
    </row>
    <row r="8" spans="1:2">
      <c s="4" r="A8" t="s">
        <v>611</v>
      </c>
      <c s="4" r="B8" t="s">
        <v>612</v>
      </c>
    </row>
    <row r="9" spans="1:2">
      <c s="4" r="A9" t="s">
        <v>613</v>
      </c>
    </row>
    <row r="10" spans="1:2">
      <c s="3" r="A10" t="s">
        <v>610</v>
      </c>
    </row>
    <row r="11" spans="1:2">
      <c s="4" r="A11" t="s">
        <v>611</v>
      </c>
      <c s="4" r="B11" t="s">
        <v>6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614</v>
      </c>
      <c s="2" r="B1" t="s">
        <v>1</v>
      </c>
    </row>
    <row r="2" spans="1:3">
      <c s="2" r="B2" t="s">
        <v>2</v>
      </c>
      <c s="2" r="C2" t="s">
        <v>30</v>
      </c>
    </row>
    <row r="3" spans="1:3">
      <c s="4" r="A3" t="s">
        <v>340</v>
      </c>
    </row>
    <row r="4" spans="1:3">
      <c s="3" r="A4" t="s">
        <v>615</v>
      </c>
    </row>
    <row r="5" spans="1:3">
      <c s="4" r="A5" t="s">
        <v>616</v>
      </c>
      <c s="4" r="B5" t="s">
        <v>35</v>
      </c>
      <c s="6" r="C5" t="n">
        <v>1793000</v>
      </c>
    </row>
    <row r="6" spans="1:3">
      <c s="4" r="A6" t="s">
        <v>617</v>
      </c>
      <c s="6" r="C6" t="n">
        <v>-1793000</v>
      </c>
    </row>
    <row r="7" spans="1:3">
      <c s="4" r="A7" t="s">
        <v>618</v>
      </c>
      <c s="4" r="B7" t="s">
        <v>35</v>
      </c>
      <c s="4" r="C7" t="s">
        <v>35</v>
      </c>
    </row>
    <row r="8" spans="1:3">
      <c s="4" r="A8" t="s">
        <v>619</v>
      </c>
      <c s="4" r="B8" t="s">
        <v>35</v>
      </c>
      <c s="4" r="C8" t="s">
        <v>35</v>
      </c>
    </row>
    <row r="9" spans="1:3">
      <c s="4" r="A9" t="s">
        <v>620</v>
      </c>
      <c s="4" r="B9" t="s">
        <v>35</v>
      </c>
      <c s="11" r="C9" t="n">
        <v>4.2</v>
      </c>
    </row>
    <row r="10" spans="1:3">
      <c s="4" r="A10" t="s">
        <v>621</v>
      </c>
      <c s="12" r="C10" t="n">
        <v>4.2</v>
      </c>
    </row>
    <row r="11" spans="1:3">
      <c s="4" r="A11" t="s">
        <v>622</v>
      </c>
      <c s="4" r="B11" t="s">
        <v>35</v>
      </c>
      <c s="4" r="C11" t="s">
        <v>35</v>
      </c>
    </row>
    <row r="12" spans="1:3">
      <c s="4" r="A12" t="s">
        <v>623</v>
      </c>
      <c s="4" r="B12" t="s">
        <v>35</v>
      </c>
      <c s="4" r="C12" t="s">
        <v>35</v>
      </c>
    </row>
    <row r="13" spans="1:3">
      <c s="4" r="A13" t="s">
        <v>624</v>
      </c>
      <c s="4" r="C13" t="s">
        <v>625</v>
      </c>
    </row>
    <row r="14" spans="1:3">
      <c s="4" r="A14" t="s">
        <v>626</v>
      </c>
      <c s="4" r="C14" t="s">
        <v>625</v>
      </c>
    </row>
    <row r="15" spans="1:3">
      <c s="4" r="A15" t="s">
        <v>627</v>
      </c>
      <c s="4" r="B15" t="s">
        <v>628</v>
      </c>
      <c s="4" r="C15" t="s">
        <v>628</v>
      </c>
    </row>
    <row r="16" spans="1:3">
      <c s="4" r="A16" t="s">
        <v>629</v>
      </c>
      <c s="4" r="B16" t="s">
        <v>35</v>
      </c>
      <c s="4" r="C16" t="s">
        <v>35</v>
      </c>
    </row>
    <row r="17" spans="1:3">
      <c s="4" r="A17" t="s">
        <v>630</v>
      </c>
      <c s="4" r="C17" t="s">
        <v>35</v>
      </c>
    </row>
    <row r="18" spans="1:3">
      <c s="4" r="A18" t="s">
        <v>631</v>
      </c>
      <c s="4" r="C18" t="s">
        <v>35</v>
      </c>
    </row>
    <row r="19" spans="1:3">
      <c s="4" r="A19" t="s">
        <v>632</v>
      </c>
      <c s="4" r="B19" t="s">
        <v>35</v>
      </c>
      <c s="4" r="C19" t="s">
        <v>35</v>
      </c>
    </row>
    <row r="20" spans="1:3">
      <c s="4" r="A20" t="s">
        <v>344</v>
      </c>
    </row>
    <row r="21" spans="1:3">
      <c s="3" r="A21" t="s">
        <v>615</v>
      </c>
    </row>
    <row r="22" spans="1:3">
      <c s="4" r="A22" t="s">
        <v>616</v>
      </c>
      <c s="4" r="B22" t="s">
        <v>35</v>
      </c>
      <c s="6" r="C22" t="n">
        <v>40000</v>
      </c>
    </row>
    <row r="23" spans="1:3">
      <c s="4" r="A23" t="s">
        <v>617</v>
      </c>
      <c s="6" r="C23" t="n">
        <v>-40000</v>
      </c>
    </row>
    <row r="24" spans="1:3">
      <c s="4" r="A24" t="s">
        <v>618</v>
      </c>
      <c s="4" r="B24" t="s">
        <v>35</v>
      </c>
      <c s="4" r="C24" t="s">
        <v>35</v>
      </c>
    </row>
    <row r="25" spans="1:3">
      <c s="4" r="A25" t="s">
        <v>619</v>
      </c>
      <c s="4" r="B25" t="s">
        <v>35</v>
      </c>
      <c s="4" r="C25" t="s">
        <v>35</v>
      </c>
    </row>
    <row r="26" spans="1:3">
      <c s="4" r="A26" t="s">
        <v>620</v>
      </c>
      <c s="4" r="B26" t="s">
        <v>35</v>
      </c>
      <c s="9" r="C26" t="n">
        <v>4.2</v>
      </c>
    </row>
    <row r="27" spans="1:3">
      <c s="4" r="A27" t="s">
        <v>621</v>
      </c>
      <c s="14" r="C27" t="n">
        <v>4.2</v>
      </c>
    </row>
    <row r="28" spans="1:3">
      <c s="4" r="A28" t="s">
        <v>622</v>
      </c>
      <c s="4" r="B28" t="s">
        <v>35</v>
      </c>
      <c s="4" r="C28" t="s">
        <v>35</v>
      </c>
    </row>
    <row r="29" spans="1:3">
      <c s="4" r="A29" t="s">
        <v>623</v>
      </c>
      <c s="4" r="B29" t="s">
        <v>35</v>
      </c>
      <c s="4" r="C29" t="s">
        <v>35</v>
      </c>
    </row>
    <row r="30" spans="1:3">
      <c s="4" r="A30" t="s">
        <v>624</v>
      </c>
      <c s="4" r="C30" t="s">
        <v>625</v>
      </c>
    </row>
    <row r="31" spans="1:3">
      <c s="4" r="A31" t="s">
        <v>626</v>
      </c>
      <c s="4" r="C31" t="s">
        <v>625</v>
      </c>
    </row>
    <row r="32" spans="1:3">
      <c s="4" r="A32" t="s">
        <v>627</v>
      </c>
      <c s="4" r="B32" t="s">
        <v>628</v>
      </c>
      <c s="4" r="C32" t="s">
        <v>628</v>
      </c>
    </row>
    <row r="33" spans="1:3">
      <c s="4" r="A33" t="s">
        <v>629</v>
      </c>
      <c s="4" r="B33" t="s">
        <v>35</v>
      </c>
      <c s="4" r="C33" t="s">
        <v>35</v>
      </c>
    </row>
    <row r="34" spans="1:3">
      <c s="4" r="A34" t="s">
        <v>630</v>
      </c>
      <c s="4" r="C34" t="s">
        <v>35</v>
      </c>
    </row>
    <row r="35" spans="1:3">
      <c s="4" r="A35" t="s">
        <v>631</v>
      </c>
      <c s="4" r="C35" t="s">
        <v>35</v>
      </c>
    </row>
    <row r="36" spans="1:3">
      <c s="4" r="A36" t="s">
        <v>632</v>
      </c>
      <c s="4" r="B36" t="s">
        <v>35</v>
      </c>
      <c s="4" r="C36" t="s">
        <v>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5"/>
    <col customWidth="1" max="2" min="2" width="20"/>
    <col customWidth="1" max="3" min="3" width="80"/>
    <col customWidth="1" max="4" min="4" width="80"/>
    <col customWidth="1" max="5" min="5" width="80"/>
    <col customWidth="1" max="6" min="6" width="80"/>
  </cols>
  <sheetData>
    <row r="1" spans="1:6">
      <c s="1" r="A1" t="s">
        <v>633</v>
      </c>
      <c s="2" r="B1" t="s">
        <v>634</v>
      </c>
      <c s="2" r="C1" t="s">
        <v>635</v>
      </c>
      <c s="2" r="D1" t="s">
        <v>636</v>
      </c>
      <c s="2" r="E1" t="s">
        <v>637</v>
      </c>
      <c s="2" r="F1" t="s">
        <v>638</v>
      </c>
    </row>
    <row r="2" spans="1:6">
      <c s="3" r="A2" t="s">
        <v>639</v>
      </c>
    </row>
    <row r="3" spans="1:6">
      <c s="4" r="A3" t="s">
        <v>640</v>
      </c>
      <c s="11" r="F3" t="n">
        <v>0.4</v>
      </c>
    </row>
    <row r="4" spans="1:6">
      <c s="4" r="A4" t="s">
        <v>641</v>
      </c>
    </row>
    <row r="5" spans="1:6">
      <c s="3" r="A5" t="s">
        <v>639</v>
      </c>
    </row>
    <row r="6" spans="1:6">
      <c s="4" r="A6" t="s">
        <v>642</v>
      </c>
      <c s="6" r="F6" t="n">
        <v>6000000</v>
      </c>
    </row>
    <row r="7" spans="1:6">
      <c s="4" r="A7" t="s">
        <v>643</v>
      </c>
      <c s="4" r="F7" t="s">
        <v>644</v>
      </c>
    </row>
    <row r="8" spans="1:6">
      <c s="4" r="A8" t="s">
        <v>645</v>
      </c>
      <c s="6" r="B8" t="n">
        <v>600000</v>
      </c>
    </row>
    <row r="9" spans="1:6">
      <c s="4" r="A9" t="s">
        <v>646</v>
      </c>
    </row>
    <row r="10" spans="1:6">
      <c s="3" r="A10" t="s">
        <v>639</v>
      </c>
    </row>
    <row r="11" spans="1:6">
      <c s="4" r="A11" t="s">
        <v>642</v>
      </c>
      <c s="6" r="E11" t="n">
        <v>3000000</v>
      </c>
    </row>
    <row r="12" spans="1:6">
      <c s="4" r="A12" t="s">
        <v>647</v>
      </c>
      <c s="4" r="E12" t="s">
        <v>428</v>
      </c>
    </row>
    <row r="13" spans="1:6">
      <c s="4" r="A13" t="s">
        <v>648</v>
      </c>
      <c s="9" r="E13" t="n">
        <v>4.2</v>
      </c>
    </row>
    <row r="14" spans="1:6">
      <c s="4" r="A14" t="s">
        <v>649</v>
      </c>
      <c s="11" r="E14" t="n">
        <v>3.3</v>
      </c>
    </row>
    <row r="15" spans="1:6">
      <c s="4" r="A15" t="s">
        <v>650</v>
      </c>
      <c s="6" r="E15" t="n">
        <v>2810000</v>
      </c>
    </row>
    <row r="16" spans="1:6">
      <c s="4" r="A16" t="s">
        <v>651</v>
      </c>
      <c s="4" r="E16" t="s">
        <v>431</v>
      </c>
    </row>
    <row r="17" spans="1:6">
      <c s="4" r="A17" t="s">
        <v>652</v>
      </c>
      <c s="4" r="E17" t="s">
        <v>653</v>
      </c>
    </row>
    <row r="18" spans="1:6">
      <c s="4" r="A18" t="s">
        <v>654</v>
      </c>
      <c s="6" r="E18" t="n">
        <v>190000</v>
      </c>
    </row>
    <row r="19" spans="1:6">
      <c s="4" r="A19" t="s">
        <v>655</v>
      </c>
      <c s="4" r="E19" t="s">
        <v>656</v>
      </c>
    </row>
    <row r="20" spans="1:6">
      <c s="4" r="A20" t="s">
        <v>657</v>
      </c>
    </row>
    <row r="21" spans="1:6">
      <c s="3" r="A21" t="s">
        <v>639</v>
      </c>
    </row>
    <row r="22" spans="1:6">
      <c s="4" r="A22" t="s">
        <v>642</v>
      </c>
      <c s="6" r="D22" t="n">
        <v>80000</v>
      </c>
    </row>
    <row r="23" spans="1:6">
      <c s="4" r="A23" t="s">
        <v>647</v>
      </c>
      <c s="4" r="D23" t="s">
        <v>428</v>
      </c>
    </row>
    <row r="24" spans="1:6">
      <c s="4" r="A24" t="s">
        <v>648</v>
      </c>
      <c s="9" r="D24" t="n">
        <v>4.2</v>
      </c>
    </row>
    <row r="25" spans="1:6">
      <c s="4" r="A25" t="s">
        <v>649</v>
      </c>
      <c s="11" r="D25" t="n">
        <v>0.1</v>
      </c>
    </row>
    <row r="26" spans="1:6">
      <c s="4" r="A26" t="s">
        <v>650</v>
      </c>
      <c s="6" r="D26" t="n">
        <v>40000</v>
      </c>
    </row>
    <row r="27" spans="1:6">
      <c s="4" r="A27" t="s">
        <v>658</v>
      </c>
      <c s="6" r="D27" t="n">
        <v>2</v>
      </c>
    </row>
    <row r="28" spans="1:6">
      <c s="4" r="A28" t="s">
        <v>652</v>
      </c>
      <c s="4" r="D28" t="s">
        <v>659</v>
      </c>
    </row>
    <row r="29" spans="1:6">
      <c s="4" r="A29" t="s">
        <v>654</v>
      </c>
      <c s="6" r="D29" t="n">
        <v>40000</v>
      </c>
    </row>
    <row r="30" spans="1:6">
      <c s="4" r="A30" t="s">
        <v>655</v>
      </c>
      <c s="4" r="D30" t="s">
        <v>660</v>
      </c>
    </row>
    <row r="31" spans="1:6">
      <c s="4" r="A31" t="s">
        <v>661</v>
      </c>
    </row>
    <row r="32" spans="1:6">
      <c s="3" r="A32" t="s">
        <v>639</v>
      </c>
    </row>
    <row r="33" spans="1:6">
      <c s="4" r="A33" t="s">
        <v>642</v>
      </c>
      <c s="6" r="C33" t="n">
        <v>700000</v>
      </c>
    </row>
    <row r="34" spans="1:6">
      <c s="4" r="A34" t="s">
        <v>647</v>
      </c>
      <c s="4" r="C34" t="s">
        <v>428</v>
      </c>
    </row>
    <row r="35" spans="1:6">
      <c s="4" r="A35" t="s">
        <v>648</v>
      </c>
      <c s="9" r="C35" t="n">
        <v>4.5</v>
      </c>
    </row>
    <row r="36" spans="1:6">
      <c s="4" r="A36" t="s">
        <v>649</v>
      </c>
      <c s="11" r="C36" t="n">
        <v>1.3</v>
      </c>
    </row>
    <row r="37" spans="1:6">
      <c s="4" r="A37" t="s">
        <v>651</v>
      </c>
      <c s="4" r="C37" t="s">
        <v>431</v>
      </c>
    </row>
    <row r="38" spans="1:6">
      <c s="4" r="A38" t="s">
        <v>652</v>
      </c>
      <c s="4" r="C38" t="s">
        <v>66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663</v>
      </c>
      <c s="2" r="B1" t="s">
        <v>1</v>
      </c>
    </row>
    <row r="2" spans="1:3">
      <c s="2" r="B2" t="s">
        <v>2</v>
      </c>
      <c s="2" r="C2" t="s">
        <v>30</v>
      </c>
    </row>
    <row r="3" spans="1:3">
      <c s="3" r="A3" t="s">
        <v>664</v>
      </c>
    </row>
    <row r="4" spans="1:3">
      <c s="4" r="A4" t="s">
        <v>665</v>
      </c>
      <c s="4" r="B4" t="s">
        <v>666</v>
      </c>
    </row>
    <row r="5" spans="1:3">
      <c s="4" r="A5" t="s">
        <v>667</v>
      </c>
      <c s="4" r="B5" t="s">
        <v>453</v>
      </c>
    </row>
    <row r="6" spans="1:3">
      <c s="4" r="A6" t="s">
        <v>64</v>
      </c>
      <c s="7" r="B6" t="n">
        <v>6109</v>
      </c>
      <c s="7" r="C6" t="n">
        <v>577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668</v>
      </c>
      <c s="2" r="B1" t="s">
        <v>1</v>
      </c>
    </row>
    <row r="2" spans="1:3">
      <c s="2" r="B2" t="s">
        <v>30</v>
      </c>
      <c s="2" r="C2" t="s">
        <v>384</v>
      </c>
    </row>
    <row r="3" spans="1:3">
      <c s="3" r="A3" t="s">
        <v>669</v>
      </c>
    </row>
    <row r="4" spans="1:3">
      <c s="4" r="A4" t="s">
        <v>670</v>
      </c>
      <c s="7" r="B4" t="n">
        <v>306852</v>
      </c>
    </row>
    <row r="5" spans="1:3">
      <c s="4" r="A5" t="s">
        <v>671</v>
      </c>
      <c s="6" r="B5" t="n">
        <v>298962</v>
      </c>
    </row>
    <row r="6" spans="1:3">
      <c s="4" r="A6" t="s">
        <v>672</v>
      </c>
    </row>
    <row r="7" spans="1:3">
      <c s="3" r="A7" t="s">
        <v>669</v>
      </c>
    </row>
    <row r="8" spans="1:3">
      <c s="4" r="A8" t="s">
        <v>673</v>
      </c>
      <c s="7" r="C8" t="n">
        <v>2000000</v>
      </c>
    </row>
    <row r="9" spans="1:3">
      <c s="4" r="A9" t="s">
        <v>674</v>
      </c>
      <c s="9" r="C9" t="n">
        <v>1.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80"/>
    <col customWidth="1" max="6" min="6" width="24"/>
    <col customWidth="1" max="7" min="7" width="21"/>
    <col customWidth="1" max="8" min="8" width="21"/>
    <col customWidth="1" max="9" min="9" width="24"/>
  </cols>
  <sheetData>
    <row r="1" spans="1:9">
      <c s="1" r="A1" t="s">
        <v>675</v>
      </c>
      <c s="2" r="B1" t="s">
        <v>676</v>
      </c>
      <c s="2" r="C1" t="s">
        <v>677</v>
      </c>
      <c s="2" r="D1" t="s">
        <v>678</v>
      </c>
      <c s="2" r="E1" t="s">
        <v>679</v>
      </c>
      <c s="2" r="F1" t="s">
        <v>680</v>
      </c>
      <c s="2" r="G1" t="s">
        <v>677</v>
      </c>
      <c s="2" r="H1" t="s">
        <v>437</v>
      </c>
      <c s="2" r="I1" t="s">
        <v>566</v>
      </c>
    </row>
    <row r="2" spans="1:9">
      <c s="3" r="A2" t="s">
        <v>681</v>
      </c>
    </row>
    <row r="3" spans="1:9">
      <c s="4" r="A3" t="s">
        <v>682</v>
      </c>
      <c s="7" r="H3" t="n">
        <v>37000000</v>
      </c>
    </row>
    <row r="4" spans="1:9">
      <c s="4" r="A4" t="s">
        <v>683</v>
      </c>
      <c s="7" r="H4" t="n">
        <v>12800000</v>
      </c>
    </row>
    <row r="5" spans="1:9">
      <c s="4" r="A5" t="s">
        <v>684</v>
      </c>
      <c s="7" r="D5" t="n">
        <v>1000000</v>
      </c>
    </row>
    <row r="6" spans="1:9">
      <c s="4" r="A6" t="s">
        <v>685</v>
      </c>
      <c s="4" r="E6" t="s">
        <v>686</v>
      </c>
    </row>
    <row r="7" spans="1:9">
      <c s="4" r="A7" t="s">
        <v>687</v>
      </c>
      <c s="9" r="I7" t="n">
        <v>0.7</v>
      </c>
    </row>
    <row r="8" spans="1:9">
      <c s="4" r="A8" t="s">
        <v>688</v>
      </c>
    </row>
    <row r="9" spans="1:9">
      <c s="3" r="A9" t="s">
        <v>681</v>
      </c>
    </row>
    <row r="10" spans="1:9">
      <c s="4" r="A10" t="s">
        <v>689</v>
      </c>
      <c s="13" r="C10" t="n">
        <v>12</v>
      </c>
    </row>
    <row r="11" spans="1:9">
      <c s="4" r="A11" t="s">
        <v>690</v>
      </c>
      <c s="13" r="G11" t="n">
        <v>18</v>
      </c>
    </row>
    <row r="12" spans="1:9">
      <c s="4" r="A12" t="s">
        <v>687</v>
      </c>
      <c s="8" r="F12" t="n">
        <v>0.005</v>
      </c>
    </row>
    <row r="13" spans="1:9">
      <c s="4" r="A13" t="s">
        <v>691</v>
      </c>
    </row>
    <row r="14" spans="1:9">
      <c s="3" r="A14" t="s">
        <v>681</v>
      </c>
    </row>
    <row r="15" spans="1:9">
      <c s="4" r="A15" t="s">
        <v>692</v>
      </c>
      <c s="9" r="B15" t="n">
        <v>27465.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693</v>
      </c>
      <c s="2" r="B1" t="s">
        <v>1</v>
      </c>
    </row>
    <row r="2" spans="1:3">
      <c s="2" r="B2" t="s">
        <v>2</v>
      </c>
      <c s="2" r="C2" t="s">
        <v>30</v>
      </c>
    </row>
    <row r="3" spans="1:3">
      <c s="3" r="A3" t="s">
        <v>694</v>
      </c>
    </row>
    <row r="4" spans="1:3">
      <c s="4" r="A4" t="s">
        <v>95</v>
      </c>
      <c s="7" r="B4" t="n">
        <v>-59280</v>
      </c>
      <c s="7" r="C4" t="n">
        <v>-44078</v>
      </c>
    </row>
    <row r="5" spans="1:3">
      <c s="4" r="A5" t="s">
        <v>695</v>
      </c>
    </row>
    <row r="6" spans="1:3">
      <c s="3" r="A6" t="s">
        <v>694</v>
      </c>
    </row>
    <row r="7" spans="1:3">
      <c s="4" r="A7" t="s">
        <v>95</v>
      </c>
      <c s="6" r="B7" t="n">
        <v>-51034</v>
      </c>
      <c s="6" r="C7" t="n">
        <v>-42040</v>
      </c>
    </row>
    <row r="8" spans="1:3">
      <c s="4" r="A8" t="s">
        <v>696</v>
      </c>
    </row>
    <row r="9" spans="1:3">
      <c s="3" r="A9" t="s">
        <v>694</v>
      </c>
    </row>
    <row r="10" spans="1:3">
      <c s="4" r="A10" t="s">
        <v>95</v>
      </c>
      <c s="6" r="B10" t="n">
        <v>-1033</v>
      </c>
      <c s="6" r="C10" t="n">
        <v>-1618</v>
      </c>
    </row>
    <row r="11" spans="1:3">
      <c s="4" r="A11" t="s">
        <v>697</v>
      </c>
    </row>
    <row r="12" spans="1:3">
      <c s="3" r="A12" t="s">
        <v>694</v>
      </c>
    </row>
    <row r="13" spans="1:3">
      <c s="4" r="A13" t="s">
        <v>95</v>
      </c>
      <c s="7" r="B13" t="n">
        <v>-7213</v>
      </c>
      <c s="7" r="C13" t="n">
        <v>-42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698</v>
      </c>
      <c s="2" r="B1" t="s">
        <v>1</v>
      </c>
    </row>
    <row r="2" spans="1:3">
      <c s="2" r="B2" t="s">
        <v>2</v>
      </c>
      <c s="2" r="C2" t="s">
        <v>30</v>
      </c>
    </row>
    <row r="3" spans="1:3">
      <c s="3" r="A3" t="s">
        <v>235</v>
      </c>
    </row>
    <row r="4" spans="1:3">
      <c s="4" r="A4" t="s">
        <v>699</v>
      </c>
      <c s="7" r="B4" t="n">
        <v>1222</v>
      </c>
      <c s="7" r="C4" t="n">
        <v>420</v>
      </c>
    </row>
    <row r="5" spans="1:3">
      <c s="4" r="A5" t="s">
        <v>700</v>
      </c>
      <c s="4" r="B5" t="s">
        <v>35</v>
      </c>
      <c s="6" r="C5" t="n">
        <v>2627</v>
      </c>
    </row>
    <row r="6" spans="1:3">
      <c s="4" r="A6" t="s">
        <v>701</v>
      </c>
      <c s="7" r="B6" t="n">
        <v>1222</v>
      </c>
      <c s="7" r="C6" t="n">
        <v>304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702</v>
      </c>
      <c s="2" r="B1" t="s">
        <v>1</v>
      </c>
    </row>
    <row r="2" spans="1:3">
      <c s="2" r="B2" t="s">
        <v>2</v>
      </c>
      <c s="2" r="C2" t="s">
        <v>30</v>
      </c>
    </row>
    <row r="3" spans="1:3">
      <c s="3" r="A3" t="s">
        <v>703</v>
      </c>
    </row>
    <row r="4" spans="1:3">
      <c s="4" r="A4" t="s">
        <v>95</v>
      </c>
      <c s="7" r="B4" t="n">
        <v>-59280</v>
      </c>
      <c s="7" r="C4" t="n">
        <v>-44078</v>
      </c>
    </row>
    <row r="5" spans="1:3">
      <c s="4" r="A5" t="s">
        <v>704</v>
      </c>
      <c s="7" r="B5" t="n">
        <v>-14820</v>
      </c>
      <c s="7" r="C5" t="n">
        <v>-11019</v>
      </c>
    </row>
    <row r="6" spans="1:3">
      <c s="4" r="A6" t="s">
        <v>705</v>
      </c>
      <c s="4" r="B6" t="s">
        <v>421</v>
      </c>
      <c s="4" r="C6" t="s">
        <v>421</v>
      </c>
    </row>
    <row r="7" spans="1:3">
      <c s="4" r="A7" t="s">
        <v>706</v>
      </c>
      <c s="7" r="B7" t="n">
        <v>11920</v>
      </c>
      <c s="7" r="C7" t="n">
        <v>13442</v>
      </c>
    </row>
    <row r="8" spans="1:3">
      <c s="4" r="A8" t="s">
        <v>707</v>
      </c>
      <c s="4" r="B8" t="s">
        <v>708</v>
      </c>
      <c s="4" r="C8" t="s">
        <v>709</v>
      </c>
    </row>
    <row r="9" spans="1:3">
      <c s="4" r="A9" t="s">
        <v>710</v>
      </c>
      <c s="7" r="B9" t="n">
        <v>871</v>
      </c>
      <c s="7" r="C9" t="n">
        <v>444</v>
      </c>
    </row>
    <row r="10" spans="1:3">
      <c s="4" r="A10" t="s">
        <v>711</v>
      </c>
      <c s="4" r="B10" t="s">
        <v>712</v>
      </c>
      <c s="4" r="C10" t="s">
        <v>713</v>
      </c>
    </row>
    <row r="11" spans="1:3">
      <c s="4" r="A11" t="s">
        <v>477</v>
      </c>
      <c s="7" r="B11" t="n">
        <v>140</v>
      </c>
      <c s="7" r="C11" t="n">
        <v>102</v>
      </c>
    </row>
    <row r="12" spans="1:3">
      <c s="4" r="A12" t="s">
        <v>714</v>
      </c>
      <c s="4" r="B12" t="s">
        <v>715</v>
      </c>
      <c s="4" r="C12" t="s">
        <v>715</v>
      </c>
    </row>
    <row r="13" spans="1:3">
      <c s="4" r="A13" t="s">
        <v>716</v>
      </c>
      <c s="7" r="B13" t="n">
        <v>3110</v>
      </c>
      <c s="7" r="C13" t="n">
        <v>78</v>
      </c>
    </row>
    <row r="14" spans="1:3">
      <c s="4" r="A14" t="s">
        <v>717</v>
      </c>
      <c s="4" r="B14" t="s">
        <v>718</v>
      </c>
      <c s="4" r="C14" t="s">
        <v>715</v>
      </c>
    </row>
    <row r="15" spans="1:3">
      <c s="4" r="A15" t="s">
        <v>719</v>
      </c>
      <c s="7" r="B15" t="n">
        <v>1222</v>
      </c>
      <c s="7" r="C15" t="n">
        <v>3047</v>
      </c>
    </row>
    <row r="16" spans="1:3">
      <c s="4" r="A16" t="s">
        <v>720</v>
      </c>
      <c s="4" r="B16" t="s">
        <v>721</v>
      </c>
      <c s="4" r="C16" t="s">
        <v>72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3</v>
      </c>
      <c s="2" r="B1" t="s">
        <v>2</v>
      </c>
      <c s="2" r="C1" t="s">
        <v>30</v>
      </c>
    </row>
    <row r="2" spans="1:3">
      <c s="3" r="A2" t="s">
        <v>235</v>
      </c>
    </row>
    <row r="3" spans="1:3">
      <c s="4" r="A3" t="s">
        <v>724</v>
      </c>
      <c s="7" r="B3" t="n">
        <v>23057</v>
      </c>
      <c s="7" r="C3" t="n">
        <v>18194</v>
      </c>
    </row>
    <row r="4" spans="1:3">
      <c s="4" r="A4" t="s">
        <v>725</v>
      </c>
      <c s="6" r="B4" t="n">
        <v>4876</v>
      </c>
      <c s="6" r="C4" t="n">
        <v>1515</v>
      </c>
    </row>
    <row r="5" spans="1:3">
      <c s="4" r="A5" t="s">
        <v>726</v>
      </c>
      <c s="6" r="B5" t="n">
        <v>3</v>
      </c>
      <c s="6" r="C5" t="n">
        <v>4</v>
      </c>
    </row>
    <row r="6" spans="1:3">
      <c s="4" r="A6" t="s">
        <v>727</v>
      </c>
      <c s="6" r="B6" t="n">
        <v>5378</v>
      </c>
      <c s="6" r="C6" t="n">
        <v>1184</v>
      </c>
    </row>
    <row r="7" spans="1:3">
      <c s="4" r="A7" t="s">
        <v>728</v>
      </c>
      <c s="6" r="B7" t="n">
        <v>33314</v>
      </c>
      <c s="6" r="C7" t="n">
        <v>20897</v>
      </c>
    </row>
    <row r="8" spans="1:3">
      <c s="4" r="A8" t="s">
        <v>451</v>
      </c>
      <c s="6" r="B8" t="n">
        <v>-33314</v>
      </c>
      <c s="6" r="C8" t="n">
        <v>-20897</v>
      </c>
    </row>
    <row r="9" spans="1:3">
      <c s="4" r="A9" t="s">
        <v>729</v>
      </c>
      <c s="4" r="B9" t="s">
        <v>35</v>
      </c>
      <c s="4" r="C9" t="s">
        <v>3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1"/>
  </cols>
  <sheetData>
    <row r="1" spans="1:2">
      <c s="1" r="A1" t="s">
        <v>730</v>
      </c>
      <c s="2" r="B1" t="s">
        <v>1</v>
      </c>
    </row>
    <row r="2" spans="1:2">
      <c s="2" r="B2" t="s">
        <v>437</v>
      </c>
    </row>
    <row r="3" spans="1:2">
      <c s="3" r="A3" t="s">
        <v>731</v>
      </c>
    </row>
    <row r="4" spans="1:2">
      <c s="4" r="A4" t="s">
        <v>732</v>
      </c>
      <c s="4" r="B4" t="s">
        <v>16</v>
      </c>
    </row>
    <row r="5" spans="1:2">
      <c s="4" r="A5" t="s">
        <v>696</v>
      </c>
    </row>
    <row r="6" spans="1:2">
      <c s="3" r="A6" t="s">
        <v>731</v>
      </c>
    </row>
    <row r="7" spans="1:2">
      <c s="4" r="A7" t="s">
        <v>733</v>
      </c>
      <c s="7" r="B7" t="n">
        <v>6976</v>
      </c>
    </row>
    <row r="8" spans="1:2">
      <c s="4" r="A8" t="s">
        <v>734</v>
      </c>
    </row>
    <row r="9" spans="1:2">
      <c s="3" r="A9" t="s">
        <v>731</v>
      </c>
    </row>
    <row r="10" spans="1:2">
      <c s="4" r="A10" t="s">
        <v>733</v>
      </c>
      <c s="6" r="B10" t="n">
        <v>7611</v>
      </c>
    </row>
    <row r="11" spans="1:2">
      <c s="4" r="A11" t="s">
        <v>735</v>
      </c>
    </row>
    <row r="12" spans="1:2">
      <c s="3" r="A12" t="s">
        <v>731</v>
      </c>
    </row>
    <row r="13" spans="1:2">
      <c s="4" r="A13" t="s">
        <v>733</v>
      </c>
      <c s="4" r="B13" t="s">
        <v>3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s>
  <sheetData>
    <row r="1" spans="1:5">
      <c s="1" r="A1" t="s">
        <v>736</v>
      </c>
      <c s="2" r="B1" t="s">
        <v>737</v>
      </c>
      <c s="2" r="C1" t="s">
        <v>1</v>
      </c>
    </row>
    <row r="2" spans="1:5">
      <c s="2" r="B2" t="s">
        <v>738</v>
      </c>
      <c s="2" r="C2" t="s">
        <v>437</v>
      </c>
      <c s="2" r="D2" t="s">
        <v>439</v>
      </c>
      <c s="2" r="E2" t="s">
        <v>438</v>
      </c>
    </row>
    <row r="3" spans="1:5">
      <c s="3" r="A3" t="s">
        <v>739</v>
      </c>
    </row>
    <row r="4" spans="1:5">
      <c s="4" r="A4" t="s">
        <v>740</v>
      </c>
      <c s="4" r="C4" t="s">
        <v>421</v>
      </c>
      <c s="4" r="D4" t="s">
        <v>421</v>
      </c>
    </row>
    <row r="5" spans="1:5">
      <c s="4" r="A5" t="s">
        <v>741</v>
      </c>
      <c s="4" r="C5" t="s">
        <v>742</v>
      </c>
    </row>
    <row r="6" spans="1:5">
      <c s="4" r="A6" t="s">
        <v>724</v>
      </c>
      <c s="7" r="C6" t="n">
        <v>23057000</v>
      </c>
      <c s="7" r="D6" t="n">
        <v>18194000</v>
      </c>
    </row>
    <row r="7" spans="1:5">
      <c s="4" r="A7" t="s">
        <v>743</v>
      </c>
      <c s="6" r="C7" t="n">
        <v>33000000</v>
      </c>
    </row>
    <row r="8" spans="1:5">
      <c s="4" r="A8" t="s">
        <v>744</v>
      </c>
      <c s="6" r="D8" t="n">
        <v>9000000</v>
      </c>
    </row>
    <row r="9" spans="1:5">
      <c s="4" r="A9" t="s">
        <v>745</v>
      </c>
      <c s="7" r="C9" t="n">
        <v>15000</v>
      </c>
      <c s="13" r="E9" t="n">
        <v>100000</v>
      </c>
    </row>
    <row r="10" spans="1:5">
      <c s="4" r="A10" t="s">
        <v>495</v>
      </c>
    </row>
    <row r="11" spans="1:5">
      <c s="3" r="A11" t="s">
        <v>739</v>
      </c>
    </row>
    <row r="12" spans="1:5">
      <c s="4" r="A12" t="s">
        <v>746</v>
      </c>
      <c s="4" r="C12" t="s">
        <v>747</v>
      </c>
    </row>
    <row r="13" spans="1:5">
      <c s="4" r="A13" t="s">
        <v>497</v>
      </c>
    </row>
    <row r="14" spans="1:5">
      <c s="3" r="A14" t="s">
        <v>739</v>
      </c>
    </row>
    <row r="15" spans="1:5">
      <c s="4" r="A15" t="s">
        <v>746</v>
      </c>
      <c s="4" r="C15" t="s">
        <v>748</v>
      </c>
    </row>
    <row r="16" spans="1:5">
      <c s="4" r="A16" t="s">
        <v>414</v>
      </c>
    </row>
    <row r="17" spans="1:5">
      <c s="3" r="A17" t="s">
        <v>739</v>
      </c>
    </row>
    <row r="18" spans="1:5">
      <c s="4" r="A18" t="s">
        <v>741</v>
      </c>
      <c s="4" r="B18" t="s">
        <v>749</v>
      </c>
    </row>
    <row r="19" spans="1:5">
      <c s="4" r="A19" t="s">
        <v>750</v>
      </c>
    </row>
    <row r="20" spans="1:5">
      <c s="3" r="A20" t="s">
        <v>739</v>
      </c>
    </row>
    <row r="21" spans="1:5">
      <c s="4" r="A21" t="s">
        <v>724</v>
      </c>
      <c s="7" r="C21" t="n">
        <v>8200000</v>
      </c>
      <c s="7" r="D21" t="n">
        <v>750000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1</v>
      </c>
      <c s="2" r="B1" t="s">
        <v>1</v>
      </c>
    </row>
    <row r="2" spans="1:4">
      <c s="2" r="B2" t="s">
        <v>2</v>
      </c>
      <c s="2" r="C2" t="s">
        <v>30</v>
      </c>
      <c s="2" r="D2" t="s">
        <v>388</v>
      </c>
    </row>
    <row r="3" spans="1:4">
      <c s="3" r="A3" t="s">
        <v>752</v>
      </c>
    </row>
    <row r="4" spans="1:4">
      <c s="4" r="A4" t="s">
        <v>97</v>
      </c>
      <c s="7" r="B4" t="n">
        <v>-60502</v>
      </c>
      <c s="7" r="C4" t="n">
        <v>-47125</v>
      </c>
      <c s="7" r="D4" t="n">
        <v>4600</v>
      </c>
    </row>
    <row r="5" spans="1:4">
      <c s="4" r="A5" t="s">
        <v>70</v>
      </c>
      <c s="6" r="B5" t="n">
        <v>-464</v>
      </c>
      <c s="4" r="C5" t="s">
        <v>35</v>
      </c>
    </row>
    <row r="6" spans="1:4">
      <c s="4" r="A6" t="s">
        <v>753</v>
      </c>
      <c s="7" r="B6" t="n">
        <v>-60038</v>
      </c>
      <c s="7" r="C6" t="n">
        <v>-47125</v>
      </c>
    </row>
    <row r="7" spans="1:4">
      <c s="4" r="A7" t="s">
        <v>754</v>
      </c>
      <c s="6" r="B7" t="n">
        <v>57221050</v>
      </c>
      <c s="6" r="C7" t="n">
        <v>57304255</v>
      </c>
    </row>
    <row r="8" spans="1:4">
      <c s="4" r="A8" t="s">
        <v>755</v>
      </c>
      <c s="9" r="B8" t="n">
        <v>-1.05</v>
      </c>
      <c s="9" r="C8" t="n">
        <v>-0.82</v>
      </c>
    </row>
    <row r="9" spans="1:4">
      <c s="4" r="A9" t="s">
        <v>756</v>
      </c>
      <c s="9" r="B9" t="n">
        <v>-1.05</v>
      </c>
      <c s="9" r="C9" t="n">
        <v>-0.8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757</v>
      </c>
      <c s="2" r="B1" t="s">
        <v>1</v>
      </c>
    </row>
    <row r="2" spans="1:3">
      <c s="2" r="B2" t="s">
        <v>758</v>
      </c>
      <c s="2" r="C2" t="s">
        <v>759</v>
      </c>
    </row>
    <row r="3" spans="1:3">
      <c s="3" r="A3" t="s">
        <v>760</v>
      </c>
    </row>
    <row r="4" spans="1:3">
      <c s="4" r="A4" t="s">
        <v>761</v>
      </c>
      <c s="7" r="B4" t="n">
        <v>288</v>
      </c>
      <c s="7" r="C4" t="n">
        <v>349</v>
      </c>
    </row>
    <row r="5" spans="1:3">
      <c s="4" r="A5" t="s">
        <v>762</v>
      </c>
      <c s="4" r="B5" t="s">
        <v>666</v>
      </c>
      <c s="4" r="C5" t="s">
        <v>666</v>
      </c>
    </row>
    <row r="6" spans="1:3">
      <c s="4" r="A6" t="s">
        <v>763</v>
      </c>
      <c s="11" r="B6" t="n">
        <v>308.3</v>
      </c>
      <c s="11" r="C6" t="n">
        <v>609.7</v>
      </c>
    </row>
    <row r="7" spans="1:3">
      <c s="4" r="A7" t="s">
        <v>764</v>
      </c>
      <c s="4" r="B7" t="s">
        <v>765</v>
      </c>
      <c s="4" r="C7" t="s">
        <v>766</v>
      </c>
    </row>
    <row r="8" spans="1:3">
      <c s="4" r="A8" t="s">
        <v>767</v>
      </c>
      <c s="7" r="B8" t="n">
        <v>140</v>
      </c>
      <c s="7" r="C8" t="n">
        <v>613</v>
      </c>
    </row>
    <row r="9" spans="1:3">
      <c s="4" r="A9" t="s">
        <v>768</v>
      </c>
      <c s="4" r="B9" t="s">
        <v>769</v>
      </c>
      <c s="4" r="C9" t="s">
        <v>770</v>
      </c>
    </row>
    <row r="10" spans="1:3">
      <c s="4" r="A10" t="s">
        <v>771</v>
      </c>
      <c s="6" r="B10" t="n">
        <v>3</v>
      </c>
      <c s="6" r="C10" t="n">
        <v>3</v>
      </c>
    </row>
    <row r="11" spans="1:3">
      <c s="4" r="A11" t="s">
        <v>772</v>
      </c>
      <c s="7" r="B11" t="n">
        <v>3</v>
      </c>
      <c s="7" r="C11" t="n">
        <v>1769</v>
      </c>
    </row>
    <row r="12" spans="1:3">
      <c s="4" r="A12" t="s">
        <v>773</v>
      </c>
      <c s="6" r="B12" t="n">
        <v>3</v>
      </c>
      <c s="6" r="C12" t="n">
        <v>1774</v>
      </c>
    </row>
    <row r="13" spans="1:3">
      <c s="4" r="A13" t="s">
        <v>774</v>
      </c>
      <c s="4" r="B13" t="s">
        <v>35</v>
      </c>
      <c s="7" r="C13" t="n">
        <v>4</v>
      </c>
    </row>
    <row r="14" spans="1:3">
      <c s="4" r="A14" t="s">
        <v>775</v>
      </c>
    </row>
    <row r="15" spans="1:3">
      <c s="3" r="A15" t="s">
        <v>760</v>
      </c>
    </row>
    <row r="16" spans="1:3">
      <c s="4" r="A16" t="s">
        <v>776</v>
      </c>
      <c s="4" r="B16" t="s">
        <v>777</v>
      </c>
      <c s="4" r="C16" t="s">
        <v>778</v>
      </c>
    </row>
    <row r="17" spans="1:3">
      <c s="4" r="A17" t="s">
        <v>779</v>
      </c>
    </row>
    <row r="18" spans="1:3">
      <c s="3" r="A18" t="s">
        <v>760</v>
      </c>
    </row>
    <row r="19" spans="1:3">
      <c s="4" r="A19" t="s">
        <v>776</v>
      </c>
      <c s="4" r="B19" t="s">
        <v>780</v>
      </c>
      <c s="4" r="C19" t="s">
        <v>781</v>
      </c>
    </row>
    <row r="20" spans="1:3">
      <c s="4" r="A20" t="s">
        <v>782</v>
      </c>
    </row>
    <row r="21" spans="1:3">
      <c s="3" r="A21" t="s">
        <v>760</v>
      </c>
    </row>
    <row r="22" spans="1:3">
      <c s="4" r="A22" t="s">
        <v>776</v>
      </c>
      <c s="4" r="B22" t="s">
        <v>783</v>
      </c>
      <c s="4" r="C22" t="s">
        <v>78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5</v>
      </c>
      <c s="2" r="B1" t="s">
        <v>1</v>
      </c>
    </row>
    <row r="2" spans="1:3">
      <c s="2" r="B2" t="s">
        <v>2</v>
      </c>
      <c s="2" r="C2" t="s">
        <v>30</v>
      </c>
    </row>
    <row r="3" spans="1:3">
      <c s="3" r="A3" t="s">
        <v>786</v>
      </c>
    </row>
    <row r="4" spans="1:3">
      <c s="4" r="A4" t="s">
        <v>787</v>
      </c>
      <c s="7" r="B4" t="n">
        <v>1821</v>
      </c>
      <c s="7" r="C4" t="n">
        <v>3117</v>
      </c>
    </row>
    <row r="5" spans="1:3">
      <c s="4" r="A5" t="s">
        <v>40</v>
      </c>
      <c s="6" r="B5" t="n">
        <v>92</v>
      </c>
      <c s="6" r="C5" t="n">
        <v>53</v>
      </c>
    </row>
    <row r="6" spans="1:3">
      <c s="4" r="A6" t="s">
        <v>54</v>
      </c>
      <c s="6" r="B6" t="n">
        <v>4592</v>
      </c>
      <c s="4" r="C6" t="s">
        <v>35</v>
      </c>
    </row>
    <row r="7" spans="1:3">
      <c s="4" r="A7" t="s">
        <v>788</v>
      </c>
      <c s="7" r="B7" t="n">
        <v>739</v>
      </c>
      <c s="7" r="C7" t="n">
        <v>83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9</v>
      </c>
      <c s="2" r="B1" t="s">
        <v>1</v>
      </c>
    </row>
    <row r="2" spans="1:3">
      <c s="2" r="B2" t="s">
        <v>2</v>
      </c>
      <c s="2" r="C2" t="s">
        <v>30</v>
      </c>
    </row>
    <row r="3" spans="1:3">
      <c s="3" r="A3" t="s">
        <v>362</v>
      </c>
    </row>
    <row r="4" spans="1:3">
      <c s="4" r="A4" t="s">
        <v>787</v>
      </c>
      <c s="7" r="B4" t="n">
        <v>1821</v>
      </c>
      <c s="7" r="C4" t="n">
        <v>3117</v>
      </c>
    </row>
    <row r="5" spans="1:3">
      <c s="4" r="A5" t="s">
        <v>790</v>
      </c>
      <c s="6" r="B5" t="n">
        <v>4592</v>
      </c>
      <c s="4" r="C5" t="s">
        <v>35</v>
      </c>
    </row>
    <row r="6" spans="1:3">
      <c s="4" r="A6" t="s">
        <v>791</v>
      </c>
      <c s="6" r="B6" t="n">
        <v>92</v>
      </c>
      <c s="6" r="C6" t="n">
        <v>53</v>
      </c>
    </row>
    <row r="7" spans="1:3">
      <c s="4" r="A7" t="s">
        <v>792</v>
      </c>
      <c s="6" r="B7" t="n">
        <v>46</v>
      </c>
      <c s="6" r="C7" t="n">
        <v>6</v>
      </c>
    </row>
    <row r="8" spans="1:3">
      <c s="4" r="A8" t="s">
        <v>793</v>
      </c>
    </row>
    <row r="9" spans="1:3">
      <c s="3" r="A9" t="s">
        <v>362</v>
      </c>
    </row>
    <row r="10" spans="1:3">
      <c s="4" r="A10" t="s">
        <v>787</v>
      </c>
      <c s="6" r="B10" t="n">
        <v>1823</v>
      </c>
      <c s="6" r="C10" t="n">
        <v>3117</v>
      </c>
    </row>
    <row r="11" spans="1:3">
      <c s="4" r="A11" t="s">
        <v>794</v>
      </c>
    </row>
    <row r="12" spans="1:3">
      <c s="3" r="A12" t="s">
        <v>362</v>
      </c>
    </row>
    <row r="13" spans="1:3">
      <c s="4" r="A13" t="s">
        <v>790</v>
      </c>
      <c s="6" r="B13" t="n">
        <v>4592</v>
      </c>
      <c s="4" r="C13" t="s">
        <v>35</v>
      </c>
    </row>
    <row r="14" spans="1:3">
      <c s="4" r="A14" t="s">
        <v>791</v>
      </c>
      <c s="7" r="B14" t="n">
        <v>46</v>
      </c>
      <c s="7" r="C14" t="n">
        <v>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7</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5</v>
      </c>
      <c s="2" r="B1" t="s">
        <v>1</v>
      </c>
    </row>
    <row r="2" spans="1:3">
      <c s="2" r="B2" t="s">
        <v>2</v>
      </c>
      <c s="2" r="C2" t="s">
        <v>30</v>
      </c>
    </row>
    <row r="3" spans="1:3">
      <c s="3" r="A3" t="s">
        <v>796</v>
      </c>
    </row>
    <row r="4" spans="1:3">
      <c s="4" r="A4" t="s">
        <v>797</v>
      </c>
      <c s="7" r="B4" t="n">
        <v>69746</v>
      </c>
      <c s="7" r="C4" t="n">
        <v>146761</v>
      </c>
    </row>
    <row r="5" spans="1:3">
      <c s="4" r="A5" t="s">
        <v>798</v>
      </c>
      <c s="6" r="B5" t="n">
        <v>280332</v>
      </c>
      <c s="6" r="C5" t="n">
        <v>365184</v>
      </c>
    </row>
    <row r="6" spans="1:3">
      <c s="4" r="A6" t="s">
        <v>799</v>
      </c>
      <c s="6" r="B6" t="n">
        <v>46</v>
      </c>
      <c s="6" r="C6" t="n">
        <v>6</v>
      </c>
    </row>
    <row r="7" spans="1:3">
      <c s="4" r="A7" t="s">
        <v>800</v>
      </c>
      <c s="6" r="B7" t="n">
        <v>369</v>
      </c>
      <c s="4" r="C7" t="s">
        <v>35</v>
      </c>
    </row>
    <row r="8" spans="1:3">
      <c s="4" r="A8" t="s">
        <v>801</v>
      </c>
      <c s="6" r="B8" t="n">
        <v>11055</v>
      </c>
      <c s="4" r="C8" t="s">
        <v>35</v>
      </c>
    </row>
    <row r="9" spans="1:3">
      <c s="4" r="A9" t="s">
        <v>802</v>
      </c>
      <c s="6" r="B9" t="n">
        <v>218</v>
      </c>
      <c s="4" r="C9" t="s">
        <v>35</v>
      </c>
    </row>
    <row r="10" spans="1:3">
      <c s="4" r="A10" t="s">
        <v>803</v>
      </c>
      <c s="6" r="B10" t="n">
        <v>25</v>
      </c>
      <c s="6" r="C10" t="n">
        <v>3968</v>
      </c>
    </row>
    <row r="11" spans="1:3">
      <c s="4" r="A11" t="s">
        <v>804</v>
      </c>
      <c s="6" r="B11" t="n">
        <v>261524</v>
      </c>
      <c s="6" r="C11" t="n">
        <v>102650</v>
      </c>
    </row>
    <row r="12" spans="1:3">
      <c s="4" r="A12" t="s">
        <v>51</v>
      </c>
      <c s="6" r="B12" t="n">
        <v>334139</v>
      </c>
      <c s="6" r="C12" t="n">
        <v>190051</v>
      </c>
    </row>
    <row r="13" spans="1:3">
      <c s="4" r="A13" t="s">
        <v>365</v>
      </c>
    </row>
    <row r="14" spans="1:3">
      <c s="3" r="A14" t="s">
        <v>796</v>
      </c>
    </row>
    <row r="15" spans="1:3">
      <c s="4" r="A15" t="s">
        <v>797</v>
      </c>
      <c s="6" r="B15" t="n">
        <v>51413</v>
      </c>
      <c s="6" r="C15" t="n">
        <v>27630</v>
      </c>
    </row>
    <row r="16" spans="1:3">
      <c s="4" r="A16" t="s">
        <v>805</v>
      </c>
      <c s="6" r="B16" t="n">
        <v>277433</v>
      </c>
      <c s="6" r="C16" t="n">
        <v>635775</v>
      </c>
    </row>
    <row r="17" spans="1:3">
      <c s="4" r="A17" t="s">
        <v>798</v>
      </c>
      <c s="6" r="B17" t="n">
        <v>310276</v>
      </c>
      <c s="6" r="C17" t="n">
        <v>422221</v>
      </c>
    </row>
    <row r="18" spans="1:3">
      <c s="4" r="A18" t="s">
        <v>799</v>
      </c>
      <c s="6" r="B18" t="n">
        <v>3907</v>
      </c>
      <c s="6" r="C18" t="n">
        <v>5723</v>
      </c>
    </row>
    <row r="19" spans="1:3">
      <c s="4" r="A19" t="s">
        <v>800</v>
      </c>
      <c s="4" r="B19" t="s">
        <v>35</v>
      </c>
      <c s="6" r="C19" t="n">
        <v>163</v>
      </c>
    </row>
    <row r="20" spans="1:3">
      <c s="4" r="A20" t="s">
        <v>801</v>
      </c>
      <c s="6" r="B20" t="n">
        <v>4552</v>
      </c>
      <c s="6" r="C20" t="n">
        <v>7139</v>
      </c>
    </row>
    <row r="21" spans="1:3">
      <c s="4" r="A21" t="s">
        <v>802</v>
      </c>
      <c s="6" r="B21" t="n">
        <v>4</v>
      </c>
      <c s="6" r="C21" t="n">
        <v>1657</v>
      </c>
    </row>
    <row r="22" spans="1:3">
      <c s="4" r="A22" t="s">
        <v>803</v>
      </c>
      <c s="4" r="B22" t="s">
        <v>35</v>
      </c>
      <c s="6" r="C22" t="n">
        <v>13367</v>
      </c>
    </row>
    <row r="23" spans="1:3">
      <c s="4" r="A23" t="s">
        <v>804</v>
      </c>
      <c s="6" r="B23" t="n">
        <v>41269</v>
      </c>
      <c s="6" r="C23" t="n">
        <v>22660</v>
      </c>
    </row>
    <row r="24" spans="1:3">
      <c s="4" r="A24" t="s">
        <v>51</v>
      </c>
      <c s="6" r="B24" t="n">
        <v>140715</v>
      </c>
      <c s="6" r="C24" t="n">
        <v>39827</v>
      </c>
    </row>
    <row r="25" spans="1:3">
      <c s="4" r="A25" t="s">
        <v>806</v>
      </c>
      <c s="7" r="B25" t="n">
        <v>514</v>
      </c>
      <c s="4" r="C25" t="s">
        <v>3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7</v>
      </c>
      <c s="2" r="B1" t="s">
        <v>2</v>
      </c>
      <c s="2" r="C1" t="s">
        <v>30</v>
      </c>
    </row>
    <row r="2" spans="1:3">
      <c s="3" r="A2" t="s">
        <v>808</v>
      </c>
    </row>
    <row r="3" spans="1:3">
      <c s="4" r="A3" t="s">
        <v>809</v>
      </c>
      <c s="7" r="B3" t="n">
        <v>120417</v>
      </c>
      <c s="7" r="C3" t="n">
        <v>154641</v>
      </c>
    </row>
    <row r="4" spans="1:3">
      <c s="4" r="A4" t="s">
        <v>810</v>
      </c>
      <c s="6" r="B4" t="n">
        <v>310276</v>
      </c>
      <c s="6" r="C4" t="n">
        <v>422221</v>
      </c>
    </row>
    <row r="5" spans="1:3">
      <c s="4" r="A5" t="s">
        <v>811</v>
      </c>
    </row>
    <row r="6" spans="1:3">
      <c s="3" r="A6" t="s">
        <v>808</v>
      </c>
    </row>
    <row r="7" spans="1:3">
      <c s="4" r="A7" t="s">
        <v>809</v>
      </c>
      <c s="6" r="B7" t="n">
        <v>18634</v>
      </c>
      <c s="6" r="C7" t="n">
        <v>72881</v>
      </c>
    </row>
    <row r="8" spans="1:3">
      <c s="4" r="A8" t="s">
        <v>812</v>
      </c>
    </row>
    <row r="9" spans="1:3">
      <c s="3" r="A9" t="s">
        <v>808</v>
      </c>
    </row>
    <row r="10" spans="1:3">
      <c s="4" r="A10" t="s">
        <v>809</v>
      </c>
      <c s="6" r="B10" t="n">
        <v>101783</v>
      </c>
      <c s="6" r="C10" t="n">
        <v>81760</v>
      </c>
    </row>
    <row r="11" spans="1:3">
      <c s="4" r="A11" t="s">
        <v>810</v>
      </c>
      <c s="7" r="B11" t="n">
        <v>207897</v>
      </c>
      <c s="7" r="C11" t="n">
        <v>26965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13</v>
      </c>
      <c s="2" r="B1" t="s">
        <v>814</v>
      </c>
      <c s="2" r="C1" t="s">
        <v>2</v>
      </c>
      <c s="2" r="D1" t="s">
        <v>30</v>
      </c>
    </row>
    <row r="2" spans="1:4">
      <c s="3" r="A2" t="s">
        <v>815</v>
      </c>
    </row>
    <row r="3" spans="1:4">
      <c s="4" r="A3" t="s">
        <v>797</v>
      </c>
      <c s="7" r="C3" t="n">
        <v>69746</v>
      </c>
      <c s="7" r="D3" t="n">
        <v>146761</v>
      </c>
    </row>
    <row r="4" spans="1:4">
      <c s="4" r="A4" t="s">
        <v>816</v>
      </c>
      <c s="6" r="C4" t="n">
        <v>65713</v>
      </c>
      <c s="6" r="D4" t="n">
        <v>41312</v>
      </c>
    </row>
    <row r="5" spans="1:4">
      <c s="4" r="A5" t="s">
        <v>817</v>
      </c>
      <c s="4" r="B5" t="s">
        <v>818</v>
      </c>
    </row>
    <row r="6" spans="1:4">
      <c s="4" r="A6" t="s">
        <v>819</v>
      </c>
      <c s="6" r="C6" t="n">
        <v>103</v>
      </c>
      <c s="6" r="D6" t="n">
        <v>307</v>
      </c>
    </row>
    <row r="7" spans="1:4">
      <c s="4" r="A7" t="s">
        <v>820</v>
      </c>
      <c s="6" r="C7" t="n">
        <v>261524</v>
      </c>
      <c s="6" r="D7" t="n">
        <v>102650</v>
      </c>
    </row>
    <row r="8" spans="1:4">
      <c s="4" r="A8" t="s">
        <v>821</v>
      </c>
      <c s="6" r="C8" t="n">
        <v>25</v>
      </c>
      <c s="6" r="D8" t="n">
        <v>3968</v>
      </c>
    </row>
    <row r="9" spans="1:4">
      <c s="4" r="A9" t="s">
        <v>822</v>
      </c>
      <c s="6" r="C9" t="n">
        <v>11055</v>
      </c>
      <c s="4" r="D9" t="s">
        <v>35</v>
      </c>
    </row>
    <row r="10" spans="1:4">
      <c s="4" r="A10" t="s">
        <v>823</v>
      </c>
      <c s="6" r="C10" t="n">
        <v>369</v>
      </c>
      <c s="4" r="D10" t="s">
        <v>35</v>
      </c>
    </row>
    <row r="11" spans="1:4">
      <c s="4" r="A11" t="s">
        <v>791</v>
      </c>
      <c s="6" r="C11" t="n">
        <v>92</v>
      </c>
      <c s="6" r="D11" t="n">
        <v>53</v>
      </c>
    </row>
    <row r="12" spans="1:4">
      <c s="4" r="A12" t="s">
        <v>824</v>
      </c>
      <c s="6" r="C12" t="n">
        <v>218</v>
      </c>
      <c s="4" r="D12" t="s">
        <v>35</v>
      </c>
    </row>
    <row r="13" spans="1:4">
      <c s="4" r="A13" t="s">
        <v>810</v>
      </c>
      <c s="6" r="C13" t="n">
        <v>310276</v>
      </c>
      <c s="6" r="D13" t="n">
        <v>422221</v>
      </c>
    </row>
    <row r="14" spans="1:4">
      <c s="4" r="A14" t="s">
        <v>809</v>
      </c>
      <c s="6" r="C14" t="n">
        <v>120417</v>
      </c>
      <c s="6" r="D14" t="n">
        <v>154641</v>
      </c>
    </row>
    <row r="15" spans="1:4">
      <c s="4" r="A15" t="s">
        <v>793</v>
      </c>
    </row>
    <row r="16" spans="1:4">
      <c s="3" r="A16" t="s">
        <v>815</v>
      </c>
    </row>
    <row r="17" spans="1:4">
      <c s="4" r="A17" t="s">
        <v>825</v>
      </c>
      <c s="6" r="D17" t="n">
        <v>500</v>
      </c>
    </row>
    <row r="18" spans="1:4">
      <c s="4" r="A18" t="s">
        <v>824</v>
      </c>
      <c s="6" r="C18" t="n">
        <v>10</v>
      </c>
    </row>
    <row r="19" spans="1:4">
      <c s="4" r="A19" t="s">
        <v>812</v>
      </c>
    </row>
    <row r="20" spans="1:4">
      <c s="3" r="A20" t="s">
        <v>815</v>
      </c>
    </row>
    <row r="21" spans="1:4">
      <c s="4" r="A21" t="s">
        <v>797</v>
      </c>
      <c s="6" r="C21" t="n">
        <v>25600</v>
      </c>
      <c s="6" r="D21" t="n">
        <v>10000</v>
      </c>
    </row>
    <row r="22" spans="1:4">
      <c s="4" r="A22" t="s">
        <v>816</v>
      </c>
      <c s="6" r="C22" t="n">
        <v>112000</v>
      </c>
      <c s="6" r="D22" t="n">
        <v>26700</v>
      </c>
    </row>
    <row r="23" spans="1:4">
      <c s="4" r="A23" t="s">
        <v>820</v>
      </c>
      <c s="4" r="C23" t="s">
        <v>35</v>
      </c>
      <c s="6" r="D23" t="n">
        <v>3800</v>
      </c>
    </row>
    <row r="24" spans="1:4">
      <c s="4" r="A24" t="s">
        <v>821</v>
      </c>
      <c s="4" r="C24" t="s">
        <v>35</v>
      </c>
      <c s="6" r="D24" t="n">
        <v>6100</v>
      </c>
    </row>
    <row r="25" spans="1:4">
      <c s="4" r="A25" t="s">
        <v>51</v>
      </c>
      <c s="6" r="C25" t="n">
        <v>72200</v>
      </c>
      <c s="6" r="D25" t="n">
        <v>7600</v>
      </c>
    </row>
    <row r="26" spans="1:4">
      <c s="4" r="A26" t="s">
        <v>822</v>
      </c>
      <c s="6" r="C26" t="n">
        <v>4600</v>
      </c>
      <c s="6" r="D26" t="n">
        <v>2700</v>
      </c>
    </row>
    <row r="27" spans="1:4">
      <c s="4" r="A27" t="s">
        <v>824</v>
      </c>
      <c s="6" r="C27" t="n">
        <v>7200</v>
      </c>
      <c s="6" r="D27" t="n">
        <v>1600</v>
      </c>
    </row>
    <row r="28" spans="1:4">
      <c s="4" r="A28" t="s">
        <v>810</v>
      </c>
      <c s="6" r="C28" t="n">
        <v>207897</v>
      </c>
      <c s="6" r="D28" t="n">
        <v>269652</v>
      </c>
    </row>
    <row r="29" spans="1:4">
      <c s="4" r="A29" t="s">
        <v>809</v>
      </c>
      <c s="6" r="C29" t="n">
        <v>101783</v>
      </c>
      <c s="6" r="D29" t="n">
        <v>81760</v>
      </c>
    </row>
    <row r="30" spans="1:4">
      <c s="4" r="A30" t="s">
        <v>826</v>
      </c>
    </row>
    <row r="31" spans="1:4">
      <c s="3" r="A31" t="s">
        <v>815</v>
      </c>
    </row>
    <row r="32" spans="1:4">
      <c s="4" r="A32" t="s">
        <v>791</v>
      </c>
      <c s="6" r="C32" t="n">
        <v>46</v>
      </c>
      <c s="6" r="D32" t="n">
        <v>48</v>
      </c>
    </row>
    <row r="33" spans="1:4">
      <c s="4" r="A33" t="s">
        <v>810</v>
      </c>
      <c s="6" r="C33" t="n">
        <v>354200</v>
      </c>
      <c s="6" r="D33" t="n">
        <v>375900</v>
      </c>
    </row>
    <row r="34" spans="1:4">
      <c s="4" r="A34" t="s">
        <v>809</v>
      </c>
      <c s="6" r="C34" t="n">
        <v>95900</v>
      </c>
      <c s="6" r="D34" t="n">
        <v>15100</v>
      </c>
    </row>
    <row r="35" spans="1:4">
      <c s="4" r="A35" t="s">
        <v>811</v>
      </c>
    </row>
    <row r="36" spans="1:4">
      <c s="3" r="A36" t="s">
        <v>815</v>
      </c>
    </row>
    <row r="37" spans="1:4">
      <c s="4" r="A37" t="s">
        <v>797</v>
      </c>
      <c s="6" r="C37" t="n">
        <v>25900</v>
      </c>
      <c s="6" r="D37" t="n">
        <v>15100</v>
      </c>
    </row>
    <row r="38" spans="1:4">
      <c s="4" r="A38" t="s">
        <v>816</v>
      </c>
      <c s="6" r="C38" t="n">
        <v>131400</v>
      </c>
      <c s="6" r="D38" t="n">
        <v>63200</v>
      </c>
    </row>
    <row r="39" spans="1:4">
      <c s="4" r="A39" t="s">
        <v>827</v>
      </c>
      <c s="4" r="D39" t="s">
        <v>35</v>
      </c>
    </row>
    <row r="40" spans="1:4">
      <c s="4" r="A40" t="s">
        <v>819</v>
      </c>
      <c s="6" r="D40" t="n">
        <v>700</v>
      </c>
    </row>
    <row r="41" spans="1:4">
      <c s="4" r="A41" t="s">
        <v>820</v>
      </c>
      <c s="6" r="C41" t="n">
        <v>1400</v>
      </c>
      <c s="4" r="D41" t="s">
        <v>35</v>
      </c>
    </row>
    <row r="42" spans="1:4">
      <c s="4" r="A42" t="s">
        <v>821</v>
      </c>
      <c s="4" r="C42" t="s">
        <v>35</v>
      </c>
      <c s="6" r="D42" t="n">
        <v>7300</v>
      </c>
    </row>
    <row r="43" spans="1:4">
      <c s="4" r="A43" t="s">
        <v>51</v>
      </c>
      <c s="6" r="C43" t="n">
        <v>68600</v>
      </c>
      <c s="6" r="D43" t="n">
        <v>20600</v>
      </c>
    </row>
    <row r="44" spans="1:4">
      <c s="4" r="A44" t="s">
        <v>822</v>
      </c>
      <c s="4" r="C44" t="s">
        <v>35</v>
      </c>
      <c s="6" r="D44" t="n">
        <v>4400</v>
      </c>
    </row>
    <row r="45" spans="1:4">
      <c s="4" r="A45" t="s">
        <v>823</v>
      </c>
      <c s="4" r="C45" t="s">
        <v>35</v>
      </c>
      <c s="6" r="D45" t="n">
        <v>200</v>
      </c>
    </row>
    <row r="46" spans="1:4">
      <c s="4" r="A46" t="s">
        <v>791</v>
      </c>
      <c s="6" r="C46" t="n">
        <v>200</v>
      </c>
    </row>
    <row r="47" spans="1:4">
      <c s="4" r="A47" t="s">
        <v>824</v>
      </c>
      <c s="6" r="C47" t="n">
        <v>3800</v>
      </c>
      <c s="6" r="D47" t="n">
        <v>100</v>
      </c>
    </row>
    <row r="48" spans="1:4">
      <c s="4" r="A48" t="s">
        <v>828</v>
      </c>
    </row>
    <row r="49" spans="1:4">
      <c s="3" r="A49" t="s">
        <v>815</v>
      </c>
    </row>
    <row r="50" spans="1:4">
      <c s="4" r="A50" t="s">
        <v>797</v>
      </c>
      <c s="4" r="C50" t="s">
        <v>35</v>
      </c>
      <c s="6" r="D50" t="n">
        <v>2500</v>
      </c>
    </row>
    <row r="51" spans="1:4">
      <c s="4" r="A51" t="s">
        <v>816</v>
      </c>
      <c s="6" r="C51" t="n">
        <v>2800</v>
      </c>
      <c s="4" r="D51" t="s">
        <v>35</v>
      </c>
    </row>
    <row r="52" spans="1:4">
      <c s="4" r="A52" t="s">
        <v>791</v>
      </c>
      <c s="6" r="C52" t="n">
        <v>3900</v>
      </c>
      <c s="6" r="D52" t="n">
        <v>100</v>
      </c>
    </row>
    <row r="53" spans="1:4">
      <c s="4" r="A53" t="s">
        <v>824</v>
      </c>
      <c s="6" r="C53" t="n">
        <v>100</v>
      </c>
      <c s="4" r="D53" t="s">
        <v>35</v>
      </c>
    </row>
    <row r="54" spans="1:4">
      <c s="4" r="A54" t="s">
        <v>829</v>
      </c>
    </row>
    <row r="55" spans="1:4">
      <c s="3" r="A55" t="s">
        <v>815</v>
      </c>
    </row>
    <row r="56" spans="1:4">
      <c s="4" r="A56" t="s">
        <v>816</v>
      </c>
      <c s="6" r="C56" t="n">
        <v>31200</v>
      </c>
      <c s="6" r="D56" t="n">
        <v>545900</v>
      </c>
    </row>
    <row r="57" spans="1:4">
      <c s="4" r="A57" t="s">
        <v>820</v>
      </c>
      <c s="6" r="C57" t="n">
        <v>39900</v>
      </c>
      <c s="6" r="D57" t="n">
        <v>18900</v>
      </c>
    </row>
    <row r="58" spans="1:4">
      <c s="4" r="A58" t="s">
        <v>51</v>
      </c>
      <c s="4" r="C58" t="s">
        <v>35</v>
      </c>
      <c s="6" r="D58" t="n">
        <v>11600</v>
      </c>
    </row>
    <row r="59" spans="1:4">
      <c s="4" r="A59" t="s">
        <v>791</v>
      </c>
      <c s="4" r="C59" t="s">
        <v>35</v>
      </c>
      <c s="7" r="D59" t="n">
        <v>57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30</v>
      </c>
      <c s="2" r="B1" t="s">
        <v>1</v>
      </c>
    </row>
    <row r="2" spans="1:3">
      <c s="2" r="B2" t="s">
        <v>2</v>
      </c>
      <c s="2" r="C2" t="s">
        <v>30</v>
      </c>
    </row>
    <row r="3" spans="1:3">
      <c s="3" r="A3" t="s">
        <v>368</v>
      </c>
    </row>
    <row r="4" spans="1:3">
      <c s="4" r="A4" t="s">
        <v>82</v>
      </c>
      <c s="7" r="B4" t="n">
        <v>474360</v>
      </c>
      <c s="7" r="C4" t="n">
        <v>653497</v>
      </c>
    </row>
    <row r="5" spans="1:3">
      <c s="4" r="A5" t="s">
        <v>88</v>
      </c>
      <c s="6" r="B5" t="n">
        <v>-9801</v>
      </c>
      <c s="6" r="C5" t="n">
        <v>-19075</v>
      </c>
    </row>
    <row r="6" spans="1:3">
      <c s="4" r="A6" t="s">
        <v>90</v>
      </c>
      <c s="6" r="B6" t="n">
        <v>12231</v>
      </c>
      <c s="6" r="C6" t="n">
        <v>10109</v>
      </c>
    </row>
    <row r="7" spans="1:3">
      <c s="4" r="A7" t="s">
        <v>91</v>
      </c>
      <c s="6" r="B7" t="n">
        <v>37983</v>
      </c>
      <c s="6" r="C7" t="n">
        <v>26077</v>
      </c>
    </row>
    <row r="8" spans="1:3">
      <c s="4" r="A8" t="s">
        <v>129</v>
      </c>
      <c s="6" r="B8" t="n">
        <v>15265</v>
      </c>
      <c s="6" r="C8" t="n">
        <v>13665</v>
      </c>
    </row>
    <row r="9" spans="1:3">
      <c s="4" r="A9" t="s">
        <v>831</v>
      </c>
      <c s="6" r="B9" t="n">
        <v>243</v>
      </c>
      <c s="6" r="C9" t="n">
        <v>148</v>
      </c>
    </row>
    <row r="10" spans="1:3">
      <c s="4" r="A10" t="s">
        <v>832</v>
      </c>
      <c s="6" r="B10" t="n">
        <v>1222</v>
      </c>
      <c s="6" r="C10" t="n">
        <v>3047</v>
      </c>
    </row>
    <row r="11" spans="1:3">
      <c s="4" r="A11" t="s">
        <v>833</v>
      </c>
      <c s="6" r="B11" t="n">
        <v>-17327</v>
      </c>
      <c s="6" r="C11" t="n">
        <v>80227</v>
      </c>
    </row>
    <row r="12" spans="1:3">
      <c s="4" r="A12" t="s">
        <v>48</v>
      </c>
      <c s="6" r="B12" t="n">
        <v>829695</v>
      </c>
      <c s="6" r="C12" t="n">
        <v>910665</v>
      </c>
    </row>
    <row r="13" spans="1:3">
      <c s="4" r="A13" t="s">
        <v>834</v>
      </c>
    </row>
    <row r="14" spans="1:3">
      <c s="3" r="A14" t="s">
        <v>368</v>
      </c>
    </row>
    <row r="15" spans="1:3">
      <c s="4" r="A15" t="s">
        <v>82</v>
      </c>
      <c s="6" r="B15" t="n">
        <v>410287</v>
      </c>
      <c s="6" r="C15" t="n">
        <v>627635</v>
      </c>
    </row>
    <row r="16" spans="1:3">
      <c s="4" r="A16" t="s">
        <v>88</v>
      </c>
      <c s="6" r="B16" t="n">
        <v>-5218</v>
      </c>
      <c s="6" r="C16" t="n">
        <v>-19357</v>
      </c>
    </row>
    <row r="17" spans="1:3">
      <c s="4" r="A17" t="s">
        <v>90</v>
      </c>
      <c s="6" r="B17" t="n">
        <v>12121</v>
      </c>
      <c s="6" r="C17" t="n">
        <v>9998</v>
      </c>
    </row>
    <row r="18" spans="1:3">
      <c s="4" r="A18" t="s">
        <v>91</v>
      </c>
      <c s="6" r="B18" t="n">
        <v>36970</v>
      </c>
      <c s="6" r="C18" t="n">
        <v>26077</v>
      </c>
    </row>
    <row r="19" spans="1:3">
      <c s="4" r="A19" t="s">
        <v>129</v>
      </c>
      <c s="6" r="B19" t="n">
        <v>11455</v>
      </c>
      <c s="6" r="C19" t="n">
        <v>949</v>
      </c>
    </row>
    <row r="20" spans="1:3">
      <c s="4" r="A20" t="s">
        <v>831</v>
      </c>
      <c s="6" r="B20" t="n">
        <v>243</v>
      </c>
      <c s="6" r="C20" t="n">
        <v>148</v>
      </c>
    </row>
    <row r="21" spans="1:3">
      <c s="4" r="A21" t="s">
        <v>832</v>
      </c>
      <c s="4" r="B21" t="s">
        <v>35</v>
      </c>
      <c s="6" r="C21" t="n">
        <v>3047</v>
      </c>
    </row>
    <row r="22" spans="1:3">
      <c s="4" r="A22" t="s">
        <v>833</v>
      </c>
      <c s="6" r="B22" t="n">
        <v>-12817</v>
      </c>
      <c s="6" r="C22" t="n">
        <v>70529</v>
      </c>
    </row>
    <row r="23" spans="1:3">
      <c s="4" r="A23" t="s">
        <v>48</v>
      </c>
      <c s="6" r="B23" t="n">
        <v>724008</v>
      </c>
      <c s="6" r="C23" t="n">
        <v>791582</v>
      </c>
    </row>
    <row r="24" spans="1:3">
      <c s="4" r="A24" t="s">
        <v>835</v>
      </c>
    </row>
    <row r="25" spans="1:3">
      <c s="3" r="A25" t="s">
        <v>368</v>
      </c>
    </row>
    <row r="26" spans="1:3">
      <c s="4" r="A26" t="s">
        <v>82</v>
      </c>
      <c s="6" r="B26" t="n">
        <v>64073</v>
      </c>
      <c s="6" r="C26" t="n">
        <v>25862</v>
      </c>
    </row>
    <row r="27" spans="1:3">
      <c s="4" r="A27" t="s">
        <v>88</v>
      </c>
      <c s="6" r="B27" t="n">
        <v>-4583</v>
      </c>
      <c s="6" r="C27" t="n">
        <v>282</v>
      </c>
    </row>
    <row r="28" spans="1:3">
      <c s="4" r="A28" t="s">
        <v>90</v>
      </c>
      <c s="6" r="B28" t="n">
        <v>110</v>
      </c>
      <c s="6" r="C28" t="n">
        <v>111</v>
      </c>
    </row>
    <row r="29" spans="1:3">
      <c s="4" r="A29" t="s">
        <v>91</v>
      </c>
      <c s="6" r="B29" t="n">
        <v>1013</v>
      </c>
      <c s="4" r="C29" t="s">
        <v>35</v>
      </c>
    </row>
    <row r="30" spans="1:3">
      <c s="4" r="A30" t="s">
        <v>129</v>
      </c>
      <c s="6" r="B30" t="n">
        <v>3810</v>
      </c>
      <c s="6" r="C30" t="n">
        <v>3716</v>
      </c>
    </row>
    <row r="31" spans="1:3">
      <c s="4" r="A31" t="s">
        <v>831</v>
      </c>
      <c s="4" r="B31" t="s">
        <v>35</v>
      </c>
      <c s="4" r="C31" t="s">
        <v>35</v>
      </c>
    </row>
    <row r="32" spans="1:3">
      <c s="4" r="A32" t="s">
        <v>832</v>
      </c>
      <c s="6" r="B32" t="n">
        <v>1222</v>
      </c>
      <c s="4" r="C32" t="s">
        <v>35</v>
      </c>
    </row>
    <row r="33" spans="1:3">
      <c s="4" r="A33" t="s">
        <v>833</v>
      </c>
      <c s="6" r="B33" t="n">
        <v>-4510</v>
      </c>
      <c s="6" r="C33" t="n">
        <v>9698</v>
      </c>
    </row>
    <row r="34" spans="1:3">
      <c s="4" r="A34" t="s">
        <v>48</v>
      </c>
      <c s="7" r="B34" t="n">
        <v>105687</v>
      </c>
      <c s="7" r="C34" t="n">
        <v>11908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2"/>
  </cols>
  <sheetData>
    <row r="1" spans="1:2">
      <c s="1" r="A1" t="s">
        <v>836</v>
      </c>
      <c s="2" r="B1" t="s">
        <v>1</v>
      </c>
    </row>
    <row r="2" spans="1:2">
      <c s="2" r="B2" t="s">
        <v>837</v>
      </c>
    </row>
    <row r="3" spans="1:2">
      <c s="3" r="A3" t="s">
        <v>838</v>
      </c>
    </row>
    <row r="4" spans="1:2">
      <c s="4" r="A4" t="s">
        <v>839</v>
      </c>
      <c s="6" r="B4" t="n">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40</v>
      </c>
      <c s="2" r="B1" t="s">
        <v>2</v>
      </c>
      <c s="2" r="C1" t="s">
        <v>30</v>
      </c>
      <c s="2" r="D1" t="s">
        <v>388</v>
      </c>
    </row>
    <row r="2" spans="1:4">
      <c s="3" r="A2" t="s">
        <v>841</v>
      </c>
    </row>
    <row r="3" spans="1:4">
      <c s="4" r="A3" t="s">
        <v>32</v>
      </c>
      <c s="7" r="B3" t="n">
        <v>4800</v>
      </c>
      <c s="7" r="C3" t="n">
        <v>900</v>
      </c>
    </row>
    <row r="4" spans="1:4">
      <c s="4" r="A4" t="s">
        <v>42</v>
      </c>
      <c s="6" r="B4" t="n">
        <v>19049</v>
      </c>
      <c s="6" r="C4" t="n">
        <v>88869</v>
      </c>
    </row>
    <row r="5" spans="1:4">
      <c s="4" r="A5" t="s">
        <v>48</v>
      </c>
      <c s="6" r="B5" t="n">
        <v>829695</v>
      </c>
      <c s="6" r="C5" t="n">
        <v>910665</v>
      </c>
    </row>
    <row r="6" spans="1:4">
      <c s="4" r="A6" t="s">
        <v>52</v>
      </c>
      <c s="6" r="B6" t="n">
        <v>52820</v>
      </c>
      <c s="6" r="C6" t="n">
        <v>48624</v>
      </c>
    </row>
    <row r="7" spans="1:4">
      <c s="4" r="A7" t="s">
        <v>55</v>
      </c>
      <c s="6" r="B7" t="n">
        <v>42654</v>
      </c>
      <c s="6" r="C7" t="n">
        <v>41101</v>
      </c>
    </row>
    <row r="8" spans="1:4">
      <c s="4" r="A8" t="s">
        <v>57</v>
      </c>
      <c s="6" r="B8" t="n">
        <v>2382</v>
      </c>
      <c s="6" r="C8" t="n">
        <v>2382</v>
      </c>
    </row>
    <row r="9" spans="1:4">
      <c s="4" r="A9" t="s">
        <v>842</v>
      </c>
      <c s="6" r="B9" t="n">
        <v>-909</v>
      </c>
      <c s="6" r="C9" t="n">
        <v>40491</v>
      </c>
      <c s="7" r="D9" t="n">
        <v>73392</v>
      </c>
    </row>
    <row r="10" spans="1:4">
      <c s="4" r="A10" t="s">
        <v>843</v>
      </c>
      <c s="6" r="B10" t="n">
        <v>829695</v>
      </c>
      <c s="6" r="C10" t="n">
        <v>910665</v>
      </c>
    </row>
    <row r="11" spans="1:4">
      <c s="4" r="A11" t="s">
        <v>844</v>
      </c>
    </row>
    <row r="12" spans="1:4">
      <c s="3" r="A12" t="s">
        <v>841</v>
      </c>
    </row>
    <row r="13" spans="1:4">
      <c s="4" r="A13" t="s">
        <v>32</v>
      </c>
      <c s="6" r="B13" t="n">
        <v>5</v>
      </c>
      <c s="6" r="C13" t="n">
        <v>5</v>
      </c>
    </row>
    <row r="14" spans="1:4">
      <c s="4" r="A14" t="s">
        <v>42</v>
      </c>
      <c s="6" r="B14" t="n">
        <v>21</v>
      </c>
      <c s="6" r="C14" t="n">
        <v>21</v>
      </c>
    </row>
    <row r="15" spans="1:4">
      <c s="4" r="A15" t="s">
        <v>845</v>
      </c>
      <c s="6" r="B15" t="n">
        <v>41774</v>
      </c>
      <c s="6" r="C15" t="n">
        <v>41774</v>
      </c>
    </row>
    <row r="16" spans="1:4">
      <c s="4" r="A16" t="s">
        <v>48</v>
      </c>
      <c s="6" r="B16" t="n">
        <v>41800</v>
      </c>
      <c s="6" r="C16" t="n">
        <v>41800</v>
      </c>
    </row>
    <row r="17" spans="1:4">
      <c s="4" r="A17" t="s">
        <v>52</v>
      </c>
      <c s="6" r="B17" t="n">
        <v>272</v>
      </c>
      <c s="6" r="C17" t="n">
        <v>272</v>
      </c>
    </row>
    <row r="18" spans="1:4">
      <c s="4" r="A18" t="s">
        <v>55</v>
      </c>
      <c s="6" r="B18" t="n">
        <v>6619</v>
      </c>
      <c s="6" r="C18" t="n">
        <v>5619</v>
      </c>
    </row>
    <row r="19" spans="1:4">
      <c s="4" r="A19" t="s">
        <v>846</v>
      </c>
      <c s="6" r="B19" t="n">
        <v>12865</v>
      </c>
      <c s="6" r="C19" t="n">
        <v>12832</v>
      </c>
    </row>
    <row r="20" spans="1:4">
      <c s="4" r="A20" t="s">
        <v>57</v>
      </c>
      <c s="6" r="B20" t="n">
        <v>2382</v>
      </c>
      <c s="6" r="C20" t="n">
        <v>2382</v>
      </c>
    </row>
    <row r="21" spans="1:4">
      <c s="4" r="A21" t="s">
        <v>847</v>
      </c>
      <c s="4" r="B21" t="s">
        <v>35</v>
      </c>
      <c s="4" r="C21" t="s">
        <v>35</v>
      </c>
    </row>
    <row r="22" spans="1:4">
      <c s="4" r="A22" t="s">
        <v>843</v>
      </c>
      <c s="7" r="B22" t="n">
        <v>41800</v>
      </c>
      <c s="7" r="C22" t="n">
        <v>418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8</v>
      </c>
      <c s="2" r="B1" t="s">
        <v>1</v>
      </c>
    </row>
    <row r="2" spans="1:4">
      <c s="2" r="B2" t="s">
        <v>2</v>
      </c>
      <c s="2" r="C2" t="s">
        <v>30</v>
      </c>
      <c s="2" r="D2" t="s">
        <v>388</v>
      </c>
    </row>
    <row r="3" spans="1:4">
      <c s="3" r="A3" t="s">
        <v>849</v>
      </c>
    </row>
    <row r="4" spans="1:4">
      <c s="4" r="A4" t="s">
        <v>86</v>
      </c>
      <c s="7" r="B4" t="n">
        <v>35554</v>
      </c>
      <c s="7" r="C4" t="n">
        <v>11742</v>
      </c>
    </row>
    <row r="5" spans="1:4">
      <c s="4" r="A5" t="s">
        <v>91</v>
      </c>
      <c s="6" r="B5" t="n">
        <v>37983</v>
      </c>
      <c s="6" r="C5" t="n">
        <v>26077</v>
      </c>
    </row>
    <row r="6" spans="1:4">
      <c s="4" r="A6" t="s">
        <v>97</v>
      </c>
      <c s="6" r="B6" t="n">
        <v>-60502</v>
      </c>
      <c s="6" r="C6" t="n">
        <v>-47125</v>
      </c>
      <c s="7" r="D6" t="n">
        <v>4600</v>
      </c>
    </row>
    <row r="7" spans="1:4">
      <c s="4" r="A7" t="s">
        <v>844</v>
      </c>
    </row>
    <row r="8" spans="1:4">
      <c s="3" r="A8" t="s">
        <v>849</v>
      </c>
    </row>
    <row r="9" spans="1:4">
      <c s="4" r="A9" t="s">
        <v>86</v>
      </c>
      <c s="6" r="B9" t="n">
        <v>1033</v>
      </c>
      <c s="6" r="C9" t="n">
        <v>1618</v>
      </c>
    </row>
    <row r="10" spans="1:4">
      <c s="4" r="A10" t="s">
        <v>91</v>
      </c>
      <c s="4" r="B10" t="s">
        <v>35</v>
      </c>
      <c s="4" r="C10" t="s">
        <v>35</v>
      </c>
    </row>
    <row r="11" spans="1:4">
      <c s="4" r="A11" t="s">
        <v>97</v>
      </c>
      <c s="7" r="B11" t="n">
        <v>1033</v>
      </c>
      <c s="7" r="C11" t="n">
        <v>161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0</v>
      </c>
      <c s="2" r="B1" t="s">
        <v>1</v>
      </c>
    </row>
    <row r="2" spans="1:4">
      <c s="2" r="B2" t="s">
        <v>2</v>
      </c>
      <c s="2" r="C2" t="s">
        <v>30</v>
      </c>
      <c s="2" r="D2" t="s">
        <v>388</v>
      </c>
    </row>
    <row r="3" spans="1:4">
      <c s="3" r="A3" t="s">
        <v>127</v>
      </c>
    </row>
    <row r="4" spans="1:4">
      <c s="4" r="A4" t="s">
        <v>97</v>
      </c>
      <c s="7" r="B4" t="n">
        <v>-60502</v>
      </c>
      <c s="7" r="C4" t="n">
        <v>-47125</v>
      </c>
      <c s="7" r="D4" t="n">
        <v>4600</v>
      </c>
    </row>
    <row r="5" spans="1:4">
      <c s="3" r="A5" t="s">
        <v>851</v>
      </c>
    </row>
    <row r="6" spans="1:4">
      <c s="4" r="A6" t="s">
        <v>852</v>
      </c>
      <c s="6" r="B6" t="n">
        <v>770</v>
      </c>
      <c s="6" r="C6" t="n">
        <v>1590</v>
      </c>
    </row>
    <row r="7" spans="1:4">
      <c s="4" r="A7" t="s">
        <v>853</v>
      </c>
      <c s="6" r="B7" t="n">
        <v>-76637</v>
      </c>
      <c s="6" r="C7" t="n">
        <v>33769</v>
      </c>
    </row>
    <row r="8" spans="1:4">
      <c s="4" r="A8" t="s">
        <v>394</v>
      </c>
      <c s="6" r="B8" t="n">
        <v>-112456</v>
      </c>
      <c s="6" r="C8" t="n">
        <v>41460</v>
      </c>
    </row>
    <row r="9" spans="1:4">
      <c s="3" r="A9" t="s">
        <v>854</v>
      </c>
    </row>
    <row r="10" spans="1:4">
      <c s="4" r="A10" t="s">
        <v>855</v>
      </c>
      <c s="6" r="B10" t="n">
        <v>141100</v>
      </c>
      <c s="6" r="C10" t="n">
        <v>-14760</v>
      </c>
    </row>
    <row r="11" spans="1:4">
      <c s="4" r="A11" t="s">
        <v>856</v>
      </c>
      <c s="6" r="B11" t="n">
        <v>3894</v>
      </c>
      <c s="6" r="C11" t="n">
        <v>-11439</v>
      </c>
    </row>
    <row r="12" spans="1:4">
      <c s="4" r="A12" t="s">
        <v>157</v>
      </c>
      <c s="6" r="B12" t="n">
        <v>870</v>
      </c>
      <c s="6" r="C12" t="n">
        <v>12309</v>
      </c>
    </row>
    <row r="13" spans="1:4">
      <c s="4" r="A13" t="s">
        <v>158</v>
      </c>
      <c s="6" r="B13" t="n">
        <v>4764</v>
      </c>
      <c s="6" r="C13" t="n">
        <v>870</v>
      </c>
      <c s="6" r="D13" t="n">
        <v>12309</v>
      </c>
    </row>
    <row r="14" spans="1:4">
      <c s="4" r="A14" t="s">
        <v>844</v>
      </c>
    </row>
    <row r="15" spans="1:4">
      <c s="3" r="A15" t="s">
        <v>127</v>
      </c>
    </row>
    <row r="16" spans="1:4">
      <c s="4" r="A16" t="s">
        <v>97</v>
      </c>
      <c s="6" r="B16" t="n">
        <v>1033</v>
      </c>
      <c s="6" r="C16" t="n">
        <v>1618</v>
      </c>
    </row>
    <row r="17" spans="1:4">
      <c s="3" r="A17" t="s">
        <v>851</v>
      </c>
    </row>
    <row r="18" spans="1:4">
      <c s="4" r="A18" t="s">
        <v>852</v>
      </c>
      <c s="4" r="B18" t="s">
        <v>35</v>
      </c>
      <c s="4" r="C18" t="s">
        <v>35</v>
      </c>
    </row>
    <row r="19" spans="1:4">
      <c s="4" r="A19" t="s">
        <v>853</v>
      </c>
      <c s="4" r="B19" t="s">
        <v>35</v>
      </c>
      <c s="4" r="C19" t="s">
        <v>35</v>
      </c>
    </row>
    <row r="20" spans="1:4">
      <c s="4" r="A20" t="s">
        <v>857</v>
      </c>
      <c s="6" r="B20" t="n">
        <v>1033</v>
      </c>
      <c s="6" r="C20" t="n">
        <v>1618</v>
      </c>
    </row>
    <row r="21" spans="1:4">
      <c s="4" r="A21" t="s">
        <v>394</v>
      </c>
      <c s="4" r="B21" t="s">
        <v>35</v>
      </c>
      <c s="4" r="C21" t="s">
        <v>35</v>
      </c>
    </row>
    <row r="22" spans="1:4">
      <c s="3" r="A22" t="s">
        <v>854</v>
      </c>
    </row>
    <row r="23" spans="1:4">
      <c s="4" r="A23" t="s">
        <v>858</v>
      </c>
      <c s="4" r="B23" t="s">
        <v>35</v>
      </c>
      <c s="4" r="C23" t="s">
        <v>35</v>
      </c>
    </row>
    <row r="24" spans="1:4">
      <c s="4" r="A24" t="s">
        <v>855</v>
      </c>
      <c s="4" r="B24" t="s">
        <v>35</v>
      </c>
      <c s="4" r="C24" t="s">
        <v>35</v>
      </c>
    </row>
    <row r="25" spans="1:4">
      <c s="4" r="A25" t="s">
        <v>856</v>
      </c>
      <c s="4" r="B25" t="s">
        <v>35</v>
      </c>
      <c s="4" r="C25" t="s">
        <v>35</v>
      </c>
    </row>
    <row r="26" spans="1:4">
      <c s="4" r="A26" t="s">
        <v>157</v>
      </c>
      <c s="6" r="B26" t="n">
        <v>5</v>
      </c>
      <c s="6" r="C26" t="n">
        <v>5</v>
      </c>
    </row>
    <row r="27" spans="1:4">
      <c s="4" r="A27" t="s">
        <v>158</v>
      </c>
      <c s="7" r="B27" t="n">
        <v>5</v>
      </c>
      <c s="7" r="C27" t="n">
        <v>5</v>
      </c>
      <c s="7" r="D27" t="n">
        <v>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59</v>
      </c>
      <c s="2" r="B1" t="s">
        <v>1</v>
      </c>
    </row>
    <row r="2" spans="1:3">
      <c s="2" r="B2" t="s">
        <v>2</v>
      </c>
      <c s="2" r="C2" t="s">
        <v>30</v>
      </c>
    </row>
    <row r="3" spans="1:3">
      <c s="3" r="A3" t="s">
        <v>860</v>
      </c>
    </row>
    <row r="4" spans="1:3">
      <c s="4" r="A4" t="s">
        <v>861</v>
      </c>
      <c s="4" r="B4" t="s">
        <v>666</v>
      </c>
    </row>
    <row r="5" spans="1:3">
      <c s="4" r="A5" t="s">
        <v>862</v>
      </c>
      <c s="4" r="B5" t="s">
        <v>453</v>
      </c>
    </row>
    <row r="6" spans="1:3">
      <c s="4" r="A6" t="s">
        <v>64</v>
      </c>
      <c s="11" r="B6" t="n">
        <v>6.1</v>
      </c>
      <c s="11" r="C6" t="n">
        <v>5.8</v>
      </c>
    </row>
    <row r="7" spans="1:3">
      <c s="4" r="A7" t="s">
        <v>863</v>
      </c>
      <c s="7" r="B7" t="n">
        <v>265</v>
      </c>
      <c s="7" r="C7" t="n">
        <v>20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64</v>
      </c>
      <c s="2" r="B1" t="s">
        <v>1</v>
      </c>
    </row>
    <row r="2" spans="1:3">
      <c s="2" r="B2" t="s">
        <v>2</v>
      </c>
      <c s="2" r="C2" t="s">
        <v>30</v>
      </c>
    </row>
    <row r="3" spans="1:3">
      <c s="3" r="A3" t="s">
        <v>865</v>
      </c>
    </row>
    <row r="4" spans="1:3">
      <c s="4" r="A4" t="s">
        <v>866</v>
      </c>
      <c s="7" r="B4" t="n">
        <v>474360</v>
      </c>
      <c s="7" r="C4" t="n">
        <v>653497</v>
      </c>
    </row>
    <row r="5" spans="1:3">
      <c s="4" r="A5" t="s">
        <v>790</v>
      </c>
      <c s="6" r="B5" t="n">
        <v>4592</v>
      </c>
      <c s="4" r="C5" t="s">
        <v>35</v>
      </c>
    </row>
    <row r="6" spans="1:3">
      <c s="4" r="A6" t="s">
        <v>820</v>
      </c>
      <c s="6" r="B6" t="n">
        <v>739</v>
      </c>
      <c s="6" r="C6" t="n">
        <v>839</v>
      </c>
    </row>
    <row r="7" spans="1:3">
      <c s="4" r="A7" t="s">
        <v>867</v>
      </c>
    </row>
    <row r="8" spans="1:3">
      <c s="3" r="A8" t="s">
        <v>865</v>
      </c>
    </row>
    <row r="9" spans="1:3">
      <c s="4" r="A9" t="s">
        <v>866</v>
      </c>
      <c s="6" r="B9" t="n">
        <v>29516</v>
      </c>
      <c s="6" r="C9" t="n">
        <v>2775</v>
      </c>
    </row>
    <row r="10" spans="1:3">
      <c s="4" r="A10" t="s">
        <v>868</v>
      </c>
      <c s="6" r="B10" t="n">
        <v>138495</v>
      </c>
      <c s="6" r="C10" t="n">
        <v>10127</v>
      </c>
    </row>
    <row r="11" spans="1:3">
      <c s="4" r="A11" t="s">
        <v>869</v>
      </c>
      <c s="4" r="B11" t="s">
        <v>35</v>
      </c>
      <c s="6" r="C11" t="n">
        <v>80896</v>
      </c>
    </row>
    <row r="12" spans="1:3">
      <c s="4" r="A12" t="s">
        <v>790</v>
      </c>
      <c s="6" r="B12" t="n">
        <v>2222</v>
      </c>
      <c s="6" r="C12" t="n">
        <v>2159</v>
      </c>
    </row>
    <row r="13" spans="1:3">
      <c s="4" r="A13" t="s">
        <v>821</v>
      </c>
      <c s="6" r="B13" t="n">
        <v>17153</v>
      </c>
      <c s="6" r="C13" t="n">
        <v>843</v>
      </c>
    </row>
    <row r="14" spans="1:3">
      <c s="4" r="A14" t="s">
        <v>820</v>
      </c>
      <c s="4" r="B14" t="s">
        <v>35</v>
      </c>
      <c s="6" r="C14" t="n">
        <v>4570</v>
      </c>
    </row>
    <row r="15" spans="1:3">
      <c s="4" r="A15" t="s">
        <v>51</v>
      </c>
      <c s="7" r="B15" t="n">
        <v>90601</v>
      </c>
      <c s="4" r="C15" t="s">
        <v>3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Nature of Busi</vt:lpstr>
      <vt:lpstr>Summary of Significant Accounti</vt:lpstr>
      <vt:lpstr>Inventories</vt:lpstr>
      <vt:lpstr>Advances from Customers</vt:lpstr>
      <vt:lpstr>Prepayments to Suppliers</vt:lpstr>
      <vt:lpstr>Consumption Tax Recoverable</vt:lpstr>
      <vt:lpstr>Other Current Assets</vt:lpstr>
      <vt:lpstr>Property, Plant and Equipment</vt:lpstr>
      <vt:lpstr>Intangible Assets</vt:lpstr>
      <vt:lpstr>Land Use Rights</vt:lpstr>
      <vt:lpstr>Short-Term Bank Borrowings and </vt:lpstr>
      <vt:lpstr>Accrued Expenses and Other Paya</vt:lpstr>
      <vt:lpstr>Series B Convertible Preferred </vt:lpstr>
      <vt:lpstr>Common Stock Purchase Warrants</vt:lpstr>
      <vt:lpstr>Share-Based Payments</vt:lpstr>
      <vt:lpstr>Statutory Reserves</vt:lpstr>
      <vt:lpstr>Stock Repurchase Program</vt:lpstr>
      <vt:lpstr>Commitments and Contingencies</vt:lpstr>
      <vt:lpstr>Income Taxes</vt:lpstr>
      <vt:lpstr>Loss Per Share</vt:lpstr>
      <vt:lpstr>Fair Value Measurements</vt:lpstr>
      <vt:lpstr>Significant Concentrations and </vt:lpstr>
      <vt:lpstr>Related Party Transactions and </vt:lpstr>
      <vt:lpstr>Consolidated Segment Data</vt:lpstr>
      <vt:lpstr>Keyuan Petrochemicals, Inc. (Pa</vt:lpstr>
      <vt:lpstr>Amounts Due From (To) Non-Contr</vt:lpstr>
      <vt:lpstr>Subsequent Events</vt:lpstr>
      <vt:lpstr>Summary of Significant Accoun34</vt:lpstr>
      <vt:lpstr>Summary of Significant Accoun35</vt:lpstr>
      <vt:lpstr>Inventories (Tables)</vt:lpstr>
      <vt:lpstr>Other Current Assets (Tables)</vt:lpstr>
      <vt:lpstr>Property, Plant and Equipment (</vt:lpstr>
      <vt:lpstr>Intangible Assets (Tables)</vt:lpstr>
      <vt:lpstr>Land Use Rights (Tables)</vt:lpstr>
      <vt:lpstr>Short-Term Bank Borrowings an41</vt:lpstr>
      <vt:lpstr>Accrued Expenses and Other Pa42</vt:lpstr>
      <vt:lpstr>Common Stock Purchase Warrants </vt:lpstr>
      <vt:lpstr>Share-Based Payments (Tables)</vt:lpstr>
      <vt:lpstr>Income Taxes (Tables)</vt:lpstr>
      <vt:lpstr>Loss Per Share (Tables)</vt:lpstr>
      <vt:lpstr>Related Party Transactions an47</vt:lpstr>
      <vt:lpstr>Consolidated Segment Data (Tabl</vt:lpstr>
      <vt:lpstr>Keyuan Petrochemicals Inc. (Par</vt:lpstr>
      <vt:lpstr>Amounts Due From (To) Non-Con50</vt:lpstr>
      <vt:lpstr>Organization and Nature of Bu51</vt:lpstr>
      <vt:lpstr>Summary of Significant Accoun52</vt:lpstr>
      <vt:lpstr>Summary of Significant Accoun53</vt:lpstr>
      <vt:lpstr>Inventories (Details)</vt:lpstr>
      <vt:lpstr>Advances from Customers (Detail</vt:lpstr>
      <vt:lpstr>Prepayments to Suppliers (Detai</vt:lpstr>
      <vt:lpstr>Consumption Tax Recoverable (De</vt:lpstr>
      <vt:lpstr>Other Current Assets (Details)</vt:lpstr>
      <vt:lpstr>Property, Plant and Equipment59</vt:lpstr>
      <vt:lpstr>Property, Plant and Equipment60</vt:lpstr>
      <vt:lpstr>Property, Plant and Equipment61</vt:lpstr>
      <vt:lpstr>Intangible Assets (Details)</vt:lpstr>
      <vt:lpstr>Intangible Assets (Details 1)</vt:lpstr>
      <vt:lpstr>Intangible Assets (Details Text</vt:lpstr>
      <vt:lpstr>Land Use Rights (Details)</vt:lpstr>
      <vt:lpstr>Land Use Rights (Details 1)</vt:lpstr>
      <vt:lpstr>Land Use Rights (Details Textua</vt:lpstr>
      <vt:lpstr>Short-Term Bank Borrowings an68</vt:lpstr>
      <vt:lpstr>Short-Term Bank Borrowings an69</vt:lpstr>
      <vt:lpstr>Short-Term Bank Borrowings an70</vt:lpstr>
      <vt:lpstr>Accrued Expenses and Other Pa71</vt:lpstr>
      <vt:lpstr>Series B Convertible Preferre72</vt:lpstr>
      <vt:lpstr>Common Stock Purchase Warrant73</vt:lpstr>
      <vt:lpstr>Common Stock Purchase Warrant74</vt:lpstr>
      <vt:lpstr>Share-Based Payments (Details)</vt:lpstr>
      <vt:lpstr>Share-Based Payments (Details T</vt:lpstr>
      <vt:lpstr>Statutory Reserves (Details)</vt:lpstr>
      <vt:lpstr>Stock Repurchase Program (Detai</vt:lpstr>
      <vt:lpstr>Commitments and Contingencies (</vt:lpstr>
      <vt:lpstr>Income Taxes (Details)</vt:lpstr>
      <vt:lpstr>Income Taxes (Details 1)</vt:lpstr>
      <vt:lpstr>Income Taxes (Details 2)</vt:lpstr>
      <vt:lpstr>Income Taxes (Details 3)</vt:lpstr>
      <vt:lpstr>Income Taxes (Details 4)</vt:lpstr>
      <vt:lpstr>Income Taxes (Details Textual)</vt:lpstr>
      <vt:lpstr>Loss Per Share (Details)</vt:lpstr>
      <vt:lpstr>Significant Concentrations an87</vt:lpstr>
      <vt:lpstr>Related Party Transactions an88</vt:lpstr>
      <vt:lpstr>Related Party Transactions an89</vt:lpstr>
      <vt:lpstr>Related Party Transactions an90</vt:lpstr>
      <vt:lpstr>Related Party Transactions an91</vt:lpstr>
      <vt:lpstr>Related Party Transactions an92</vt:lpstr>
      <vt:lpstr>Consolidated Segment Data (Deta</vt:lpstr>
      <vt:lpstr>Consolidated Segment Data (De94</vt:lpstr>
      <vt:lpstr>Keyuan Petrochemicals, Inc. (95</vt:lpstr>
      <vt:lpstr>Keyuan Petrochemicals, Inc. (96</vt:lpstr>
      <vt:lpstr>Keyuan Petrochemicals, Inc. (97</vt:lpstr>
      <vt:lpstr>Keyuan Petrochemicals, Inc. (98</vt:lpstr>
      <vt:lpstr>Amounts Due From (To) Non-Con9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7T17:28:47Z</dcterms:created>
  <dcterms:modified xmlns:dcterms="http://purl.org/dc/terms/" xmlns:xsi="http://www.w3.org/2001/XMLSchema-instance" xsi:type="dcterms:W3CDTF">2016-10-17T17:28:47Z</dcterms:modified>
  <dc:title xmlns:dc="http://purl.org/dc/elements/1.1/">Untitled</dc:title>
  <dc:description xmlns:dc="http://purl.org/dc/elements/1.1/"/>
  <dc:subject xmlns:dc="http://purl.org/dc/elements/1.1/"/>
  <cp:keywords/>
  <cp:category/>
</cp:coreProperties>
</file>